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Statement"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Performance Bonds and Guaranty " sheetId="12" state="visible" r:id="rId12"/>
    <sheet xmlns:r="http://schemas.openxmlformats.org/officeDocument/2006/relationships" name="Property" sheetId="13" state="visible" r:id="rId13"/>
    <sheet xmlns:r="http://schemas.openxmlformats.org/officeDocument/2006/relationships" name="Intangible Assets and Goodwill" sheetId="14" state="visible" r:id="rId14"/>
    <sheet xmlns:r="http://schemas.openxmlformats.org/officeDocument/2006/relationships" name="Long-term Investment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Guarantees" sheetId="22" state="visible" r:id="rId22"/>
    <sheet xmlns:r="http://schemas.openxmlformats.org/officeDocument/2006/relationships" name="Capital Stock" sheetId="23" state="visible" r:id="rId23"/>
    <sheet xmlns:r="http://schemas.openxmlformats.org/officeDocument/2006/relationships" name="Stock-Based Payments" sheetId="24" state="visible" r:id="rId24"/>
    <sheet xmlns:r="http://schemas.openxmlformats.org/officeDocument/2006/relationships" name="Accumulated Other Comprehensive" sheetId="25" state="visible" r:id="rId25"/>
    <sheet xmlns:r="http://schemas.openxmlformats.org/officeDocument/2006/relationships" name="Fair Value Measurements" sheetId="26" state="visible" r:id="rId26"/>
    <sheet xmlns:r="http://schemas.openxmlformats.org/officeDocument/2006/relationships" name="Earnings Per Share" sheetId="27" state="visible" r:id="rId27"/>
    <sheet xmlns:r="http://schemas.openxmlformats.org/officeDocument/2006/relationships" name="Quarterly Information (Unaudite" sheetId="28" state="visible" r:id="rId28"/>
    <sheet xmlns:r="http://schemas.openxmlformats.org/officeDocument/2006/relationships" name="Subsequent Events" sheetId="29" state="visible" r:id="rId29"/>
    <sheet xmlns:r="http://schemas.openxmlformats.org/officeDocument/2006/relationships" name="Schedule II_Valuation and Quali" sheetId="30" state="visible" r:id="rId30"/>
    <sheet xmlns:r="http://schemas.openxmlformats.org/officeDocument/2006/relationships" name="Summary of Significant Accoun31" sheetId="31" state="visible" r:id="rId31"/>
    <sheet xmlns:r="http://schemas.openxmlformats.org/officeDocument/2006/relationships" name="Marketable Securities (Tables)" sheetId="32" state="visible" r:id="rId32"/>
    <sheet xmlns:r="http://schemas.openxmlformats.org/officeDocument/2006/relationships" name="Performance Bonds and Guarant33" sheetId="33" state="visible" r:id="rId33"/>
    <sheet xmlns:r="http://schemas.openxmlformats.org/officeDocument/2006/relationships" name="Performance Bonds and Guarant34" sheetId="34" state="visible" r:id="rId34"/>
    <sheet xmlns:r="http://schemas.openxmlformats.org/officeDocument/2006/relationships" name="Property (Tables)" sheetId="35" state="visible" r:id="rId35"/>
    <sheet xmlns:r="http://schemas.openxmlformats.org/officeDocument/2006/relationships" name="Intangible Assets and Goodwill " sheetId="36" state="visible" r:id="rId36"/>
    <sheet xmlns:r="http://schemas.openxmlformats.org/officeDocument/2006/relationships" name="Debt (Tables)" sheetId="37" state="visible" r:id="rId37"/>
    <sheet xmlns:r="http://schemas.openxmlformats.org/officeDocument/2006/relationships" name="Derivative Instruments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Commitments (Tables)" sheetId="41" state="visible" r:id="rId41"/>
    <sheet xmlns:r="http://schemas.openxmlformats.org/officeDocument/2006/relationships" name="Capital Stock (Tables)" sheetId="42" state="visible" r:id="rId42"/>
    <sheet xmlns:r="http://schemas.openxmlformats.org/officeDocument/2006/relationships" name="Stock-Based Payments (Tables)" sheetId="43" state="visible" r:id="rId43"/>
    <sheet xmlns:r="http://schemas.openxmlformats.org/officeDocument/2006/relationships" name="Accumulated Other Comprehensi44" sheetId="44" state="visible" r:id="rId44"/>
    <sheet xmlns:r="http://schemas.openxmlformats.org/officeDocument/2006/relationships" name="Fair Value Measurements (Tables" sheetId="45" state="visible" r:id="rId45"/>
    <sheet xmlns:r="http://schemas.openxmlformats.org/officeDocument/2006/relationships" name="Earnings Per Share (Tables)" sheetId="46" state="visible" r:id="rId46"/>
    <sheet xmlns:r="http://schemas.openxmlformats.org/officeDocument/2006/relationships" name="Quarterly Information (Unaudi47" sheetId="47" state="visible" r:id="rId47"/>
    <sheet xmlns:r="http://schemas.openxmlformats.org/officeDocument/2006/relationships" name="Summary of Significant Accoun48" sheetId="48" state="visible" r:id="rId48"/>
    <sheet xmlns:r="http://schemas.openxmlformats.org/officeDocument/2006/relationships" name="Marketable Securities (Availabl" sheetId="49" state="visible" r:id="rId49"/>
    <sheet xmlns:r="http://schemas.openxmlformats.org/officeDocument/2006/relationships" name="Marketable Securities (Amortize" sheetId="50" state="visible" r:id="rId50"/>
    <sheet xmlns:r="http://schemas.openxmlformats.org/officeDocument/2006/relationships" name="Marketable Securities (Narrativ" sheetId="51" state="visible" r:id="rId51"/>
    <sheet xmlns:r="http://schemas.openxmlformats.org/officeDocument/2006/relationships" name="Performance Bonds and Guarant52" sheetId="52" state="visible" r:id="rId52"/>
    <sheet xmlns:r="http://schemas.openxmlformats.org/officeDocument/2006/relationships" name="Performance Bonds and Guarant53" sheetId="53" state="visible" r:id="rId53"/>
    <sheet xmlns:r="http://schemas.openxmlformats.org/officeDocument/2006/relationships" name="Performance Bonds and Guarant54" sheetId="54" state="visible" r:id="rId54"/>
    <sheet xmlns:r="http://schemas.openxmlformats.org/officeDocument/2006/relationships" name="Performance Bonds and Guarant55" sheetId="55" state="visible" r:id="rId55"/>
    <sheet xmlns:r="http://schemas.openxmlformats.org/officeDocument/2006/relationships" name="Property (Details)" sheetId="56" state="visible" r:id="rId56"/>
    <sheet xmlns:r="http://schemas.openxmlformats.org/officeDocument/2006/relationships" name="Intangible Assets and Goodwil57" sheetId="57" state="visible" r:id="rId57"/>
    <sheet xmlns:r="http://schemas.openxmlformats.org/officeDocument/2006/relationships" name="Intangible Assets and Goodwil58" sheetId="58" state="visible" r:id="rId58"/>
    <sheet xmlns:r="http://schemas.openxmlformats.org/officeDocument/2006/relationships" name="Intangible Assets and Goodwil59" sheetId="59" state="visible" r:id="rId59"/>
    <sheet xmlns:r="http://schemas.openxmlformats.org/officeDocument/2006/relationships" name="Intangible Assets and Goodwil60" sheetId="60" state="visible" r:id="rId60"/>
    <sheet xmlns:r="http://schemas.openxmlformats.org/officeDocument/2006/relationships" name="Intangible Assets and Goodwil61" sheetId="61" state="visible" r:id="rId61"/>
    <sheet xmlns:r="http://schemas.openxmlformats.org/officeDocument/2006/relationships" name="Long-Term Investments (Details)" sheetId="62" state="visible" r:id="rId62"/>
    <sheet xmlns:r="http://schemas.openxmlformats.org/officeDocument/2006/relationships" name="Debt (Schedule of Short-Term an" sheetId="63" state="visible" r:id="rId63"/>
    <sheet xmlns:r="http://schemas.openxmlformats.org/officeDocument/2006/relationships" name="Debt (Long-Term Debt Maturities" sheetId="64" state="visible" r:id="rId64"/>
    <sheet xmlns:r="http://schemas.openxmlformats.org/officeDocument/2006/relationships" name="Derivative Instruments (Narrati" sheetId="65" state="visible" r:id="rId65"/>
    <sheet xmlns:r="http://schemas.openxmlformats.org/officeDocument/2006/relationships" name="Derivative Instruments (Effect " sheetId="66" state="visible" r:id="rId66"/>
    <sheet xmlns:r="http://schemas.openxmlformats.org/officeDocument/2006/relationships" name="Income Taxes (Income Tax Provis" sheetId="67" state="visible" r:id="rId67"/>
    <sheet xmlns:r="http://schemas.openxmlformats.org/officeDocument/2006/relationships" name="Income Taxes (Federal Income Ta" sheetId="68" state="visible" r:id="rId68"/>
    <sheet xmlns:r="http://schemas.openxmlformats.org/officeDocument/2006/relationships" name="Income Taxes (Deferred Tax Asse" sheetId="69" state="visible" r:id="rId69"/>
    <sheet xmlns:r="http://schemas.openxmlformats.org/officeDocument/2006/relationships" name="Income Taxes (Summary Of Unreco" sheetId="70" state="visible" r:id="rId70"/>
    <sheet xmlns:r="http://schemas.openxmlformats.org/officeDocument/2006/relationships" name="Income Taxes (Reconciliation Of" sheetId="71" state="visible" r:id="rId71"/>
    <sheet xmlns:r="http://schemas.openxmlformats.org/officeDocument/2006/relationships" name="Income Taxes Income Taxes (Narr" sheetId="72" state="visible" r:id="rId72"/>
    <sheet xmlns:r="http://schemas.openxmlformats.org/officeDocument/2006/relationships" name="Employee Benefit Plans (Narrati" sheetId="73" state="visible" r:id="rId73"/>
    <sheet xmlns:r="http://schemas.openxmlformats.org/officeDocument/2006/relationships" name="Employee Benefit Plans (Summary" sheetId="74" state="visible" r:id="rId74"/>
    <sheet xmlns:r="http://schemas.openxmlformats.org/officeDocument/2006/relationships" name="Employee Benefit Plans (Change " sheetId="75" state="visible" r:id="rId75"/>
    <sheet xmlns:r="http://schemas.openxmlformats.org/officeDocument/2006/relationships" name="Employee Benefit Plans (Fair Va" sheetId="76" state="visible" r:id="rId76"/>
    <sheet xmlns:r="http://schemas.openxmlformats.org/officeDocument/2006/relationships" name="Employee Benefit Plans (Compone" sheetId="77" state="visible" r:id="rId77"/>
    <sheet xmlns:r="http://schemas.openxmlformats.org/officeDocument/2006/relationships" name="Employee Benefit Plans (Asset A" sheetId="78" state="visible" r:id="rId78"/>
    <sheet xmlns:r="http://schemas.openxmlformats.org/officeDocument/2006/relationships" name="Employee Benefit Plans (Target " sheetId="79" state="visible" r:id="rId79"/>
    <sheet xmlns:r="http://schemas.openxmlformats.org/officeDocument/2006/relationships" name="Employee Benefit Plans (Accumul" sheetId="80" state="visible" r:id="rId80"/>
    <sheet xmlns:r="http://schemas.openxmlformats.org/officeDocument/2006/relationships" name="Employee Benefit Plans (Anticip" sheetId="81" state="visible" r:id="rId81"/>
    <sheet xmlns:r="http://schemas.openxmlformats.org/officeDocument/2006/relationships" name="Commitments (Narrative) (Detail" sheetId="82" state="visible" r:id="rId82"/>
    <sheet xmlns:r="http://schemas.openxmlformats.org/officeDocument/2006/relationships" name="Commitments (Non-Cancelable Ope" sheetId="83" state="visible" r:id="rId83"/>
    <sheet xmlns:r="http://schemas.openxmlformats.org/officeDocument/2006/relationships" name="Contingencies (Details)" sheetId="84" state="visible" r:id="rId84"/>
    <sheet xmlns:r="http://schemas.openxmlformats.org/officeDocument/2006/relationships" name="Guarantees (Details)" sheetId="85" state="visible" r:id="rId85"/>
    <sheet xmlns:r="http://schemas.openxmlformats.org/officeDocument/2006/relationships" name="Capital Stock (Narrative) (Deta" sheetId="86" state="visible" r:id="rId86"/>
    <sheet xmlns:r="http://schemas.openxmlformats.org/officeDocument/2006/relationships" name="Capital Stock (Capital stock) (" sheetId="87" state="visible" r:id="rId87"/>
    <sheet xmlns:r="http://schemas.openxmlformats.org/officeDocument/2006/relationships" name="Stock-Based Payments (Narrative" sheetId="88" state="visible" r:id="rId88"/>
    <sheet xmlns:r="http://schemas.openxmlformats.org/officeDocument/2006/relationships" name="Stock-Based Payments (Compensat" sheetId="89" state="visible" r:id="rId89"/>
    <sheet xmlns:r="http://schemas.openxmlformats.org/officeDocument/2006/relationships" name="Stock-Based Payments (Stock Opt" sheetId="90" state="visible" r:id="rId90"/>
    <sheet xmlns:r="http://schemas.openxmlformats.org/officeDocument/2006/relationships" name="Stock-Based Payments (Restricte" sheetId="91" state="visible" r:id="rId91"/>
    <sheet xmlns:r="http://schemas.openxmlformats.org/officeDocument/2006/relationships" name="Accumulated Other Comprehensi92" sheetId="92" state="visible" r:id="rId92"/>
    <sheet xmlns:r="http://schemas.openxmlformats.org/officeDocument/2006/relationships" name="Fair Value Measurements (Narrat" sheetId="93" state="visible" r:id="rId93"/>
    <sheet xmlns:r="http://schemas.openxmlformats.org/officeDocument/2006/relationships" name="Fair Value Measurements (Financ" sheetId="94" state="visible" r:id="rId94"/>
    <sheet xmlns:r="http://schemas.openxmlformats.org/officeDocument/2006/relationships" name="Fair Value Measurements (Reconc" sheetId="95" state="visible" r:id="rId95"/>
    <sheet xmlns:r="http://schemas.openxmlformats.org/officeDocument/2006/relationships" name="Fair Value Measurements (Debt I" sheetId="96" state="visible" r:id="rId96"/>
    <sheet xmlns:r="http://schemas.openxmlformats.org/officeDocument/2006/relationships" name="Earnings Per Share (Basic and D" sheetId="97" state="visible" r:id="rId97"/>
    <sheet xmlns:r="http://schemas.openxmlformats.org/officeDocument/2006/relationships" name="Quarterly Information (Unaudi98" sheetId="98" state="visible" r:id="rId98"/>
    <sheet xmlns:r="http://schemas.openxmlformats.org/officeDocument/2006/relationships" name="Subsequent Events (Details)" sheetId="99" state="visible" r:id="rId99"/>
    <sheet xmlns:r="http://schemas.openxmlformats.org/officeDocument/2006/relationships" name="Schedule II_Valuation and Qu100" sheetId="100" state="visible" r:id="rId100"/>
  </sheets>
  <definedNames/>
  <calcPr calcId="124519" fullCalcOnLoad="1"/>
</workbook>
</file>

<file path=xl/sharedStrings.xml><?xml version="1.0" encoding="utf-8"?>
<sst xmlns="http://schemas.openxmlformats.org/spreadsheetml/2006/main" uniqueCount="939">
  <si>
    <t>DEI Statement - USD ($) $ in Billions</t>
  </si>
  <si>
    <t>12 Months Ended</t>
  </si>
  <si>
    <t>Dec. 31, 2016</t>
  </si>
  <si>
    <t>Feb. 08, 2017</t>
  </si>
  <si>
    <t>Jun. 30, 2016</t>
  </si>
  <si>
    <t>Entity Information [Line Items]</t>
  </si>
  <si>
    <t>Entity Registrant Name</t>
  </si>
  <si>
    <t>CME GROUP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B Common Stock, Class B1 [Member]</t>
  </si>
  <si>
    <t>Entity Common Stock, Shares Outstanding</t>
  </si>
  <si>
    <t>Class B Common Stock, Class B2 [Member]</t>
  </si>
  <si>
    <t>Class B Common Stock, Class B3 [Member]</t>
  </si>
  <si>
    <t>Class B Common Stock, Class B4 [Member]</t>
  </si>
  <si>
    <t>Class A Common Stock (Shares) [Member]</t>
  </si>
  <si>
    <t>CONSOLIDATED BALANCE SHEETS - USD ($) $ in Millions</t>
  </si>
  <si>
    <t>Dec. 31, 2015</t>
  </si>
  <si>
    <t>Assets</t>
  </si>
  <si>
    <t>Cash and cash equivalents</t>
  </si>
  <si>
    <t>Marketable securities</t>
  </si>
  <si>
    <t>Accounts receivable, net of allowance</t>
  </si>
  <si>
    <t>Other current assets</t>
  </si>
  <si>
    <t>Cash performance bonds and guaranty fund contributions</t>
  </si>
  <si>
    <t>Total current assets</t>
  </si>
  <si>
    <t>Property, net of accumulated depreciation and amortization</t>
  </si>
  <si>
    <t>Intangible assets-trading products</t>
  </si>
  <si>
    <t>[1]</t>
  </si>
  <si>
    <t>Intangible assets-other, net</t>
  </si>
  <si>
    <t>Goodwill</t>
  </si>
  <si>
    <t>Other assets</t>
  </si>
  <si>
    <t>Total Assets</t>
  </si>
  <si>
    <t>Liabilities and Shareholders' Equity</t>
  </si>
  <si>
    <t>Accounts payable</t>
  </si>
  <si>
    <t>Other current liabilities</t>
  </si>
  <si>
    <t>Total current liabilities</t>
  </si>
  <si>
    <t>Long-term debt</t>
  </si>
  <si>
    <t>Deferred Tax Liabilities, Net, Noncurrent</t>
  </si>
  <si>
    <t>Other liabilities</t>
  </si>
  <si>
    <t>Total Liabilities</t>
  </si>
  <si>
    <t>Shareholders' Equity:</t>
  </si>
  <si>
    <t>Preferred stock, $0.01 par value, 10,000 shares authorized, none issued or outstanding</t>
  </si>
  <si>
    <t>Additional paid-in capital</t>
  </si>
  <si>
    <t>Retained earnings</t>
  </si>
  <si>
    <t>Accumulated other comprehensive income (loss)</t>
  </si>
  <si>
    <t>Total Shareholders' Equity</t>
  </si>
  <si>
    <t>Total Equity</t>
  </si>
  <si>
    <t>Total Liabilities and Shareholders' Equity</t>
  </si>
  <si>
    <t>Common stock</t>
  </si>
  <si>
    <t>Class B Common Stock (Shares) [Member]</t>
  </si>
  <si>
    <t>(1)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t>
  </si>
  <si>
    <t>CONSOLIDATED BALANCE SHEETS Balance Sheet Parenthicals - USD ($) $ in Millions</t>
  </si>
  <si>
    <t>Allowance for Doubtful Accounts Receivable</t>
  </si>
  <si>
    <t>Restricted Cash and Cash Equivalents, Current</t>
  </si>
  <si>
    <t>Restricted Cash and Cash Equivalents, Noncurrent</t>
  </si>
  <si>
    <t>Series A junior participating preferred stock [Member]</t>
  </si>
  <si>
    <t>Preferred Stock, Par or Stated Value Per Share</t>
  </si>
  <si>
    <t>Preferred Stock, Shares Authorized</t>
  </si>
  <si>
    <t>Preferred Stock, Shares Issued</t>
  </si>
  <si>
    <t>Preferred Stock, Shares Outstanding</t>
  </si>
  <si>
    <t>Series B Preferred Stock [Member]</t>
  </si>
  <si>
    <t>Common Stock, Par or Stated Value Per Share</t>
  </si>
  <si>
    <t>Common Stock, Shares Authorized</t>
  </si>
  <si>
    <t>Common Stock, Shares, Outstanding</t>
  </si>
  <si>
    <t>Common Stock, Shares, Issued</t>
  </si>
  <si>
    <t>CONSOLIDATED STATEMENTS OF INCOME - USD ($) shares in Thousands, $ in Millions</t>
  </si>
  <si>
    <t>Dec. 31, 2014</t>
  </si>
  <si>
    <t>Revenues</t>
  </si>
  <si>
    <t>Clearing and transaction fees</t>
  </si>
  <si>
    <t>Market data and information services</t>
  </si>
  <si>
    <t>Access and communication fees</t>
  </si>
  <si>
    <t>Other</t>
  </si>
  <si>
    <t>Total Revenues</t>
  </si>
  <si>
    <t>Expenses</t>
  </si>
  <si>
    <t>Compensation and benefits</t>
  </si>
  <si>
    <t>Communications</t>
  </si>
  <si>
    <t>Technology support services</t>
  </si>
  <si>
    <t>Professional fees and outside services</t>
  </si>
  <si>
    <t>Amortization of purchased intangibles</t>
  </si>
  <si>
    <t>Depreciation and amortization</t>
  </si>
  <si>
    <t>Occupancy and building operations</t>
  </si>
  <si>
    <t>Licensing and other fee agreements</t>
  </si>
  <si>
    <t>Total Expenses</t>
  </si>
  <si>
    <t>Operating Income</t>
  </si>
  <si>
    <t>Non-Operating Income (Expense)</t>
  </si>
  <si>
    <t>Investment income</t>
  </si>
  <si>
    <t>Gains (losses) on derivative investments</t>
  </si>
  <si>
    <t>Interest and other borrowing costs</t>
  </si>
  <si>
    <t>Equity in net (gains) losses of unconsolidated subsidiaries</t>
  </si>
  <si>
    <t>Other income (expense)</t>
  </si>
  <si>
    <t>Total Non-Operating</t>
  </si>
  <si>
    <t>Income (Loss) from Continuing Operations before Income Taxes, Extraordinary Items, Noncontrolling Interest</t>
  </si>
  <si>
    <t>Income tax provision</t>
  </si>
  <si>
    <t>Net Income</t>
  </si>
  <si>
    <t>Net Income (Loss) Attributable to Noncontrolling Interest</t>
  </si>
  <si>
    <t>Net Income Attributable to CME Group</t>
  </si>
  <si>
    <t>Earnings per Common Share Attributable to CME Group:</t>
  </si>
  <si>
    <t>Basic</t>
  </si>
  <si>
    <t>Diluted</t>
  </si>
  <si>
    <t>Weighted Average Number of Common Shares:</t>
  </si>
  <si>
    <t>CONSOLIDATED STATEMENTS OF COMPREHENSIVE INCOME - USD ($) $ in Millions</t>
  </si>
  <si>
    <t>Net income</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Unrealized Holding Gain (Loss) on Securities Arising During Period, Tax</t>
  </si>
  <si>
    <t>Other Comprehensive Income (Loss), Unrealized Holding Gain (Loss) on Securities Arising During Period, Net of Tax</t>
  </si>
  <si>
    <t>Other Comprehensive Income (Loss), Pension and Other Postretirement Benefit Plans, Net Unamortized Gain (Loss) Arising During Period, before Tax</t>
  </si>
  <si>
    <t>Other Comprehensive Income (Loss), Reclassification, Pension and Other Postretirement Benefit Plans, Net Gain (Loss) Recognized in Net Periodic Benefit Cost, before Tax</t>
  </si>
  <si>
    <t>Other Comprehensive Income (Loss), Pension and Other Postretirement Benefit Plans, Tax</t>
  </si>
  <si>
    <t>Other Comprehensive Income (Loss), Pension and Other Postretirement Benefit Plans, Adjustment, Net of Tax</t>
  </si>
  <si>
    <t>Other Comprehensive Income (Loss), Unrealized Gain (Loss) on Derivatives Arising During Period, before Tax</t>
  </si>
  <si>
    <t>Other Comprehensive Income (Loss), Reclassification Adjustment on Derivatives Included in Net Income, before Tax</t>
  </si>
  <si>
    <t>Other Comprehensive Income (Loss), Derivatives Qualifying as Hedges, Tax</t>
  </si>
  <si>
    <t>Other Comprehensive Income (Loss), Derivatives Qualifying as Hedges, Net of Tax</t>
  </si>
  <si>
    <t>Other Comprehensive Income (Loss), Foreign Currency Transaction and Translation Adjustment, before Tax</t>
  </si>
  <si>
    <t>Other Comprehensive Income (Loss), Foreign Currency Translation Adjustment, Tax</t>
  </si>
  <si>
    <t>Other Comprehensive Income (Loss), Foreign Currency Transaction and Translation Gain (Loss) Arising During Period, Net of Tax</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CONSOLIDATED STATEMENTS OF SHAREHOLDERS' EQUITY - USD ($) $ in Millions</t>
  </si>
  <si>
    <t>Total</t>
  </si>
  <si>
    <t>Common Stock and Additional Paid-in Capital [Member]</t>
  </si>
  <si>
    <t>Retained Earnings [Member]</t>
  </si>
  <si>
    <t>Accumulated Other Comprehensive Income (Loss) [Member]</t>
  </si>
  <si>
    <t>Parent [Member]</t>
  </si>
  <si>
    <t>Noncontrolling Interest [Member]</t>
  </si>
  <si>
    <t>Beginning Balance (in shares) at Dec. 31, 2013</t>
  </si>
  <si>
    <t>Total Equity Beginning Balance at Dec. 31, 2013</t>
  </si>
  <si>
    <t>Comprehensive income:</t>
  </si>
  <si>
    <t>Net income attributable to CME Group</t>
  </si>
  <si>
    <t>Net Income (Loss), Including Portion Attributable to Nonredeemable Noncontrolling Interest</t>
  </si>
  <si>
    <t>Other Comprehensive Income (Loss), Net of Tax, Portion Attributable to Parent</t>
  </si>
  <si>
    <t>Total comprehensive income attributable to CME Group</t>
  </si>
  <si>
    <t>Dividends, Cash</t>
  </si>
  <si>
    <t>Adjustments to Additional Paid in Capital, Other</t>
  </si>
  <si>
    <t>Noncontrolling Interest, Decrease from Redemptions or Purchase of Interests</t>
  </si>
  <si>
    <t>Exercise of stock options (in shares)</t>
  </si>
  <si>
    <t>Exercise of stock options</t>
  </si>
  <si>
    <t>Excess tax benefits from option exercises and restricted stock vesting</t>
  </si>
  <si>
    <t>Stock Issued During Period, Shares, Restricted Stock Award, Gross</t>
  </si>
  <si>
    <t>Stock Issued During Period, Value, Restricted Stock Award, Net of Forfeitures</t>
  </si>
  <si>
    <t>Shares issued to Board of Directors (in shares)</t>
  </si>
  <si>
    <t>Stock Issued to Board of Directors, Value, Issued for Services</t>
  </si>
  <si>
    <t>Shares issued under Employee Stock Purchase Plan (in shares)</t>
  </si>
  <si>
    <t>Shares issued under Employee Stock Purchase Plan</t>
  </si>
  <si>
    <t>Stock-based compensation</t>
  </si>
  <si>
    <t>Ending Balance (in shares) at Dec. 31, 2014</t>
  </si>
  <si>
    <t>Total Equity Ending Balance at Dec. 31, 2014</t>
  </si>
  <si>
    <t>Ending Balance (in shares) at Dec. 31, 2015</t>
  </si>
  <si>
    <t>Total Equity Ending Balance at Dec. 31, 2015</t>
  </si>
  <si>
    <t>Ending Balance (in shares) at Dec. 31, 2016</t>
  </si>
  <si>
    <t>Total Equity Ending Balance at Dec. 31, 2016</t>
  </si>
  <si>
    <t>CONSOLIDATED STATEMENTS OF SHAREHOLDERS' EQUITY Equity Statement Parentheticals - $ / shares</t>
  </si>
  <si>
    <t>Statement of Stockholders' Equity Parentheticals [Abstract]</t>
  </si>
  <si>
    <t>Common Stock, Dividends, Per Share, Declared</t>
  </si>
  <si>
    <t>CONSOLIDATED STATEMENTS OF CASH FLOWS - USD ($) $ in Millions</t>
  </si>
  <si>
    <t>Cash Flows from Operating Activities</t>
  </si>
  <si>
    <t>Adjustments to reconcile net income to net cash provided by operating activities:</t>
  </si>
  <si>
    <t>Asset Impairment Charges</t>
  </si>
  <si>
    <t>Gain (Loss) on Sale of Securities, Net</t>
  </si>
  <si>
    <t>Gains (Losses) on Extinguishment of Debt</t>
  </si>
  <si>
    <t>Income (Loss) from Equity Method Investments, Net of Dividends or Distributions</t>
  </si>
  <si>
    <t>Deferred income taxes</t>
  </si>
  <si>
    <t>Change in assets and liabilities:</t>
  </si>
  <si>
    <t>Accounts receivable</t>
  </si>
  <si>
    <t>Income tax payable</t>
  </si>
  <si>
    <t>Net Cash Provided by Operating Activities</t>
  </si>
  <si>
    <t>Cash Flows from Investing Activities</t>
  </si>
  <si>
    <t>Proceeds from maturities of available-for-sale marketable securities</t>
  </si>
  <si>
    <t>Purchases of available-for-sale marketable securities</t>
  </si>
  <si>
    <t>Purchases of property, net</t>
  </si>
  <si>
    <t>Proceeds from sale of building property</t>
  </si>
  <si>
    <t>Investments in business ventures</t>
  </si>
  <si>
    <t>Proceeds from Divestiture of Businesses</t>
  </si>
  <si>
    <t>Proceeds from Sale of Available-for-sale Securities, Equity</t>
  </si>
  <si>
    <t>Settlement of derivative related to debt issuance</t>
  </si>
  <si>
    <t>Net Cash Provided by (Used in) Investing Activities</t>
  </si>
  <si>
    <t>Cash Flows from Financing Activities</t>
  </si>
  <si>
    <t>Proceeds from other borrowings, net of issuance costs</t>
  </si>
  <si>
    <t>Repayment of other borrowings</t>
  </si>
  <si>
    <t>Cash dividends</t>
  </si>
  <si>
    <t>Sale Leaseback Transaction, Gross Proceeds, Financing Activities</t>
  </si>
  <si>
    <t>Proceeds from exercise of stock options</t>
  </si>
  <si>
    <t>Distribution paid to non-controlling interest</t>
  </si>
  <si>
    <t>Excess tax benefits related to employee option exercises and restricted stock vesting</t>
  </si>
  <si>
    <t>Business Combination, Contingent Consideration Arrangements, Change in Amount of Contingent Consideration, Liability</t>
  </si>
  <si>
    <t>Net Cash Provided by (Used in) Financing Activities</t>
  </si>
  <si>
    <t>Net change in cash and cash equivalents</t>
  </si>
  <si>
    <t>Cash and cash equivalents, beginning of period</t>
  </si>
  <si>
    <t>Cash and Cash Equivalents, End of Period</t>
  </si>
  <si>
    <t>Supplemental Disclosure of Cash Flow Information</t>
  </si>
  <si>
    <t>Income taxes paid</t>
  </si>
  <si>
    <t>Interest paid (excluding securities lending program)</t>
  </si>
  <si>
    <t>Non-cash financing activities:</t>
  </si>
  <si>
    <t>dividends declared</t>
  </si>
  <si>
    <t>Organization and Business</t>
  </si>
  <si>
    <t>Organization, Consolidation and Presentation of Financial Statements [Abstract]</t>
  </si>
  <si>
    <t>ORGANIZATION AND BUSINESS Chicago Mercantile Exchange Inc. (CME), the Board of Trade of the City of Chicago, Inc. (CBOT), New York Mercantile Exchange, Inc. (NYMEX) and Commodity Exchange, Inc. (COMEX), wholly-owned subsidiaries of CME Group Inc. (CME Group), are designated contract markets for the trading of futures and options on futures contracts. CME, CBOT, NYMEX, COMEX, CME Clearing Europe Limited (CMECE) and CME Europe Limited (CME Europe) and their subsidiaries are referred to collectively as “the exchange” in the notes to the consolidated financial statements. CME Group and its subsidiaries are referred to collectively as “the company” in the notes to the consolidated financial statements. CME Group offers a wide range of products for trading and/or clearing, including those based on interest rates, credit default, equity indexes, foreign exchange, agricultural commodities, energy and metals. Trades are executed through CME Group's electronic trading platforms, open outcry and privately negotiated transactions. Through its clearing houses, CME Group offers clearing, settlement and guarantees for all products cleared through the exchange.</t>
  </si>
  <si>
    <t>Summary of Significant Accounting Policies</t>
  </si>
  <si>
    <t>Accounting Policies [Abstract]</t>
  </si>
  <si>
    <t>SUMMARY OF SIGNIFICANT ACCOUNTING POLICIES Basis of Presentation. The accompanying consolidated financial statements are prepared in accordance with accounting principles generally accepted in the United States and include the accounts of the company and its majority-owned subsidiaries. All intercompany transactions and balances have been eliminated. Use of Estimates. The preparation of consolidated financial statements requires management to make estimates and assumptions that affect the reported amounts and the disclosure of contingent amounts in the consolidated financial statements and accompanying notes. Estimates are based on historical experience, where applicable, and assumptions management believes are reasonable under the circumstances. Due to the inherent uncertainty involved with estimates, actual results may differ. Cash and Cash Equivalents. Cash and cash equivalents consist of cash and highly liquid investments with a maturity of three months or less at the time of purchase. Financial Investments. The company maintains short-term and long-term investments, classified as available-for-sale or trading securities. Available-for-sale investments are carried at their fair value, with unrealized gains and losses, net of deferred income taxes, reported as a component of accumulated other comprehensive income. Trading securities held in connection with non-qualified deferred compensation plans are recorded at fair value, with net realized and unrealized gains and losses and dividend income reported as investment income. Also, the company maintains long-term investments accounted for under the cost method and equity method, depending upon the degree of influence over the investee as held by the company. The company reviews its investments to determine whether a decline in fair value below the cost basis is other-than-temporary. If events and circumstances indicate that a decline in the value of the assets has occurred and is deemed to be other-than-temporary, the carrying value of the investments is reduced to its fair value and a corresponding impairment is charged to earnings. Fair Value of Financial Instruments. The company uses a three-level classification hierarchy of fair value measurements that establishes the quality of inputs used to measure fair value. The fair value of a financial instrument is the amount that would be received to sell an asset or paid to transfer a liability in an orderly transaction between market participants at the measurement date. The fair value of financial instruments is determined using various techniques that involve some level of estimation and judgment, the degree of which is dependent on the price transparency and the complexity of the instruments. Derivative Investments. The company uses derivative instruments, designated as cash flow hedges, to limit exposure to changes in interest rates. Derivatives are recorded at fair value in the consolidated balance sheets. The effective portion of the changes in the fair value of cash flow hedges is deferred in accumulated other comprehensive income. Any realized gains and losses from effective hedges are classified as interest expense in the consolidated statements of income, and any ineffective or excluded portion of a hedge is recognized in earnings immediately. Accounts Receivable. Accounts receivable are comprised of trade receivables and unbilled revenue, including clearing and transaction fees and market data and information services revenue. All accounts receivable are stated at cost. Exposure to losses on receivables for clearing and transaction fees and other amounts owed by clearing firms is dependent on each clearing firm's financial condition and the memberships that collateralize fees owed to the exchange. The exchange retains the right to liquidate exchange memberships to satisfy a clearing firm's receivable. The allowance for doubtful accounts is calculated based on historical losses and management's assessment of probable future collections. Performance Bonds and Guaranty Fund Contributions. Performance bonds and guaranty fund contributions held for clearing firms may be in the form of cash, securities or other non-cash deposits. Performance bonds and guaranty fund contributions received in the form of cash held by CME and CMECE may be invested in U.S. government securities, U.S. government agency securities and certain foreign government securities acquired through and held by a bank or broker-dealer subsidiary of a bank, a cash account at the Federal Reserve Bank of Chicago, reverse repurchase agreements secured with highly rated government securities, money market funds or through CME's Interest Earning Facility (IEF) program. Any interest earned on CME investments accrues to CME and is included in investment income in the consolidated statements of income. CME and CMECE may distribute any interest earned on CME and CMECE investments to the clearing firms at their discretion. Because CME and CMECE have control of the cash collateral and the benefits and risks of ownership accrue to CME and CMECE, cash performance bonds and guaranty fund contributions are reflected in the consolidated balance sheets. Performance bonds and guaranty fund contributions assets on the consolidated balance sheets include reinvestments in U.S. Treasury and U.S. government agency securities with maturity dates of 90 days or less. U.S. Treasury and U.S. government agency securities are purchased by CME, at its discretion, using cash collateral. Securities and other non-cash deposits may include U.S. Treasury securities, U.S. government agency securities, Eurobonds, corporate bonds, other foreign government securities and gold bullion. Securities and other non-cash deposits are held in safekeeping by a custodian bank. Interest and gains or losses on securities deposited to satisfy performance bond and guaranty fund requirements accrue to the clearing firm. Because the benefits and risks of ownership accrue to the clearing firm, non-cash performance bonds and guaranty fund contributions are not reflected in the consolidated balance sheets. Cash contributed by CMECE to its guaranty funds is classified as restricted cash and is included in other current assets and other assets in the consolidated balance sheets. Property, Equipment and Leasehold Improvements. Property, equipment and leasehold improvements are stated at cost, less accumulated depreciation and amortization. Depreciation and amortization are calculated using the straight-line method, generally over two to thirty-nine years. Property and equipment are depreciated over their estimated useful lives. Leasehold improvements are amortized over the shorter of the remaining term of the respective lease to which they relate or the remaining useful life of the leasehold improvement. Land is reported at cost. Internal and external costs incurred in developing or obtaining computer software for internal use which meet the requirements for capitalization are amortized on a straight-line basis over the estimated useful life of the software, generally two to four years. Operating Leases. Most leases in which the company is the tenant are accounted for as operating leases. Landlord allowances are recorded as a reduction to rent expense on a straight-line basis over the term of the lease. For sale leaseback transactions, the company evaluates the sale and the lease arrangement based on the company's continuing involvement and recognizes the sale leaseback as either a sale leaseback transaction or under the financing method, which requires the asset to remain on the consolidated balance sheets throughout the term of the lease and the proceeds to be recognized as a finance lease obligation. A portion of the lease payments is recognized as a reduction of the finance lease obligation and a portion is recognized as interest expense based on an imputed interest rate. Goodwill and Other Intangible Assets. Goodwill represents the excess of the purchase price over the fair value of the net assets acquired in a business combination. The company reviews goodwill and indefinite-lived intangible assets for impairment at least quarterly and whenever events or circumstances indicate that their carrying values may not be recoverable. The company may test goodwill quantitatively for impairment by comparing the carrying value of a reporting unit to its estimated fair value. Estimating the fair value of a reporting unit involves significant judgments inherent in the analysis including estimating the amount and timing of future cash flows and the selection of appropriate discount rates and long-term growth rate assumptions. Changes in these estimates and assumptions could materially affect the determination of fair value for the reporting unit. If the carrying amount exceeds fair value, an impairment loss is recorded. In certain circumstances, goodwill may be reviewed qualitatively for indications of impairment without utilizing valuation techniques to estimate fair value. The company evaluates the recoverability of indefinite-lived intangible assets by comparing the estimated fair value of the intangible asset to its carrying value. If the indefinite-lived intangible asset carrying value exceeds its fair value, an impairment loss is recognized in an amount equal to that excess. Estimating the fair value of indefinite-lived intangible assets involves the use of valuation techniques that rely on significant estimates and assumptions including forecasted revenue growth rates, forecasted allocations of expense and risk-adjusted discount rates. Changes in these estimates and assumptions could materially affect the determination of fair value for indefinite-lived intangible assets. In certain circumstances, indefinite-lived intangible assets may be reviewed qualitatively for indications of impairment without utilizing valuation techniques to estimate fair value. Intangible assets subject to amortization are also assessed for impairment at least annually or when indicated by a change in economic or operational circumstances. The impairment assessment of these assets requires management to first compare the book value of the amortizing asset to undiscounted cash flows only if there are indicators of a change in circumstances. If the book value exceeds the undiscounted cash flows, management is then required to estimate the fair value of the assets and record an impairment loss for the excess of the carrying value over the fair value and annually challenge the useful lives. Business Combinations. The company accounts for business combinations using the acquisition method. The method requires the acquirer to recognize the assets acquired, liabilities assumed, and any non-controlling interest in the acquiree at the acquisition date, measured at their fair values as of that date. The company may use independent valuation services to assist in determining the estimated fair values. Employee Benefit Plans. The company recognizes the funded status of defined benefit postretirement plans in its consolidated balance sheets. Changes in that funded status are recognized in the year of change in other comprehensive income (loss). Plan assets and obligations are measured at year end. The company recognizes future changes in actuarial gains and losses and prior service costs in the year in which the changes occur through other comprehensive income (loss). Foreign Currency Translation . Foreign currency denominated assets and liabilities are re-measured into the functional currency using period-end exchange rates. Gains and losses from foreign currency transactions are included in other expense in the accompanying consolidated statements of income. When the functional currency differs from the reporting currency, revenues and expenses of foreign subsidiaries are translated from their functional currencies into U.S. dollars using weighted-average exchange rates while their assets and liabilities are translated into U.S. dollars using period-end exchange rates. Gains and losses resulting from foreign currency translations are included in accumulated other comprehensive income (loss) within shareholders' equity. Revenue Recognition. Revenue recognition policies for specific sources of revenue are discussed below. Clearing and Transaction Fees. Clearing and transaction fees include per-contract charges for trade execution, clearing, trading on the company's electronic trading platform and other fees. Fees are charged at various rates based on the product traded, the method of trade, the exchange trading privileges of the customer making the trade and the type of contract. Clearing and transaction fees are recognized as revenue when a buy and sell order are matched and the trade is cleared. Therefore, unfilled or canceled buy and sell orders have no impact on revenue. On occasion, the customer's exchange trading privileges may not be properly entered by the clearing firm and incorrect fees are charged for the transactions. When this information is corrected within the time period allowed by the exchange, a fee adjustment is provided to the clearing firm. A reserve is established for estimated fee adjustments to reflect corrections to customer exchange trading privileges. The reserve is based on the historical pattern of adjustments processed as well as specific adjustment requests. The company believes the allowances are adequate to cover estimated adjustments. Market Data and Information Services. Market data and information services represent revenue earned for the dissemination of market information. Revenues are accrued each month based on the number of devices reported by vendors. The exchange conducts periodic examinations of the number of devices reported and assesses additional fees as necessary. On occasion, customers will pay for services in a lump sum payment; however, revenue is recognized as services are provided. Access and Communication Fees. Access fees are the connectivity charges to customers of the company's electronic trading platform that are also used by market data vendors and customers. The fees include co-location fees, access fees for the electronic trading platform, line charges and hardware rental charges and can vary depending on the type of connection provided. An additional installation fee may be charged depending on the type of service requested and a disconnection fee may also be charged if certain conditions are met. Revenue is generally recognized monthly as the service is provided. Communication fees consist of equipment rental and usage charges to customers and firms that utilize various telecommunications hubs located internationally as well as networks and services in the Chicago and New York City facilities. Revenue is billed and recognized on a monthly basis. Other Revenues. Other revenues include processing services revenue, which is revenue generated from various strategic relationships, as well as management fees earned under the IEF programs and collateral management fees. For processing services revenue and IEF revenue, revenue is recognized as services are provided. Concentration of Revenue. One firm represented 13% and another firm represented 11% of the company's clearing and transaction fees revenue in 2016. One firm represented 13% of the company's clearing and transaction fees revenue in 2015 and one firm represented 12% of the company's clearing and transaction fees revenue in 2014 . Should a clearing firm withdraw from the exchange, management believes that the customer portion of that firm's trading activity would likely transfer to another clearing firm. Therefore, management does not believe that the company is exposed to significant risk from the ongoing loss of revenue received from a particular clearing firm. The two largest resellers of market data represented approximately 40% of market data and information services revenue in 2016 , 43% in 2015 , and 44% in 2014 . Should one of these vendors no longer subscribe to the company's market data, management believes that the majority of that firm's customers would likely subscribe to the market data through another reseller. Therefore, management does not believe that the company is exposed to significant risk from a loss of revenue received from any particular market data reseller. Share-Based Payments. The company accounts for share-based payments at fair value, which is based on the grant date price of the equity awards issued. The company recognizes expense relating to stock-based compensation on an accelerated basis. As a result, the expense associated with each vesting date within a stock grant is recognized over the period of time that each portion of that grant vests. The company estimates expected forfeitures of stock grants. Marketing Costs. Marketing costs are incurred for the production and communication of advertising as well as other marketing activities. These costs are expensed when incurred, except for costs related to the production of broadcast advertising, which are expensed when the first broadcast occurs. Income Taxes. Deferred income taxes arise from temporary differences between the tax basis and book basis of assets and liabilities. A valuation allowance is recognized if it is anticipated that some or all of a deferred tax asset may not be realized. The company accounts for uncertainty in income taxes recognized in its consolidated financial statements by using a more-likely-than-not recognition threshold based on the technical merits of the tax position taken or expected to be taken. The company classifies interest and penalties related to uncertain tax positions in income tax expense. Segment Reporting. The company reports the results of its operations as one operating segment primarily comprised of CME, CBOT, NYMEX and COMEX. The remaining operations do not meet the thresholds for reporting separate segment information. Newly Adopted and Recently Issued Accounting Pronouncements. In the first quarter of 2016, the company adopted the Financial Accounting Standards Board (FASB) standards update regarding changes to the presentation of debt issuance costs. The update requires debt issuance costs related to a recognized debt liability to be presented as a deduction from the carrying value of the debt liability. Previously, debt issuance costs were recognized as deferred charges within other assets in the consolidated balance sheets. The standards update was applied on a retrospective basis, adjusting all prior periods presented, as if the new accounting methodology was in effect during those periods. At December 31, 2015, $12.1 million of debt issuance costs were reclassified in the consolidated balance sheet from other assets to long-term debt compared with what was previously reported. At December 31, 2016, $11.1 million of debt issuance costs were deducted from long-term debt. The change in accounting policy has been reflected in the table within Note 8. In the first quarter of 2016, the company adopted the FASB's standards update that simplifies the classification of deferred tax assets and liabilities. The update eliminated the previous requirement to present deferred tax assets and liabilities as current and non-current in a classified balance sheet. Instead, all deferred tax assets, along with valuation allowances, and deferred tax liabilities are required to be classified as non-current. Companies are still required to offset deferred tax assets and liabilities for each taxpaying component within a tax jurisdiction. Beginning in the first quarter of 2016, the company adopted this standards update on a prospective basis and classified all deferred tax assets and liabilities as non-current within the tables in Note 10. Prior period deferred tax assets and liabilities were not retrospectively adjusted. In May 2014, the FASB issued a new standard on revenue recognition that replaces numerous, industry-specific requirements and converges U.S. accounting standards with International Financial Reporting Standards. The new standard introduces a framework for recognizing revenue that focuses on the transfer of control rather than risks and rewards. The new standard also requires significant additional disclosures about the nature, amount, timing and uncertainty of revenue and cash flows arising from customer contracts, including significant judgments, changes in judgments and assets recognized from costs incurred to obtain or fulfill a contract. The application of the new standard becomes effective in the first annual period beginning after December 15, 2017, with early adoption permitted. This guidance may be adopted using one of two transition methods: retrospectively to each prior reporting period presented (full retrospective method) or retrospectively with the cumulative effect of initially applying the guidance recognized at the date of initial adoption (the modified retrospective approach). Management is on course to comply with the guidance by the effective date. The project team is currently in the contract review phase, which is expected to be completed by mid-2017. Management expects to reach a conclusion on whether there will be changes in revenue recognition, which method of adoption will be used and the impact the guidance will have on policies, process and controls towards the end of 2017. In January 2016, the FASB issued a standards update that will change how entities measure certain equity investments. It does not change the guidance for classifying and measuring investments in debt securities and loans. Under the new guidance, entities will have to measure many equity investments at fair value and recognize any changes in fair value in net income, unless the investments qualify for a practicability exception. Entities will no longer be able to recognize unrealized holding gains and losses on equity securities classified today as available for sale in other comprehensive income. The update is effective for reporting periods beginning after December 15, 2017. Early adoption is permitted. The company is still in the process of evaluating the impact of this update on the consolidated financial statements. In February 2016, the FASB issued a standards update that requires lessees to recognize on the balance sheet the assets and liabilities associated with the rights and obligations created by those leases. The guidance for lessors is largely unchanged from current U.S. GAAP.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the consolidated financial statements. In March 2016, the FASB issued a standards update that will change certain aspects of accounting for share-based payments to employees. The guidance will require all income tax effects of awards to be recognized in the income statement when the awards vest or are settled. It will also allow an employer to repurchase more of an employee’s shares for tax withholding purposes without triggering liability accounting and to make a policy election to account for forfeitures as they occur. The update is effective for reporting periods beginning after December 15, 2016. The company will implement this standards update in the first quarter of 2017 and update the disclosure according to the new requirements. In June 2016, the FASB issued guidance that changes how credit losses are measured for most financial assets measured at amortized cost and certain other instruments. The standard requires an entity to estimate its lifetime expected credit loss and record an allowance, that when deducted from the amortized cost basis of the financial asset, presents the net amount expected to be collected on the financial asset. This forward-looking expected loss model generally will result in the earlier recognition of allowances for losses. The standard also amends the impairment model for available for sale debt securities and requires entities to determine whether all or a portion of the unrealized loss on an available for sale debt security is a credit loss. Severity and duration of the unrealized loss are no longer permissible factors in concluding whether a credit loss exists. Entities will recognize improvements to estimated credit losses on available for sale debt securities immediately in earnings rather than as interest income over time. The standard is effective for reporting periods beginning after December 15, 2019. The standard’s provisions must be applied as a cumulative-effect adjustment to retained earnings as of the beginning of the first reporting period in which the guidance is effective. Early adoption is permitted for reporting periods beginning in 2019. The company is in the process of evaluating the impact of this standard on the consolidated financial statements. In November 2016, the FASB issued a standards update aimed at promoting consistency in the classification and presentation of changes in restricted cash on the statement of cash flows. Previously, there was diversity in practice as to whether the change in restricted cash was included in the reconciliation of beginning-of-period and end-of-period total cash amounts shown on the statement of cash flows. The amendments require that a statement of cash flows explain the change during the period in the total of cash, cash equivalents, as well as amounts described as restricted cash on the balance sheet. This guidance is effective for fiscal years beginning after December 15, 2017 and interim periods within those fiscal years. Early adoption is permitted. The amendments must be applied using a retrospective transition method to each period presented. The company is in the process of evaluating the impact of this update on our consolidated financial statements.</t>
  </si>
  <si>
    <t>Marketable Securities</t>
  </si>
  <si>
    <t>Marketable Securities [Abstract]</t>
  </si>
  <si>
    <t>MARKETABLE SECURITIES Available-for-Sale Securities. Certain marketable securities have been classified as available-for-sale. The amortized cost and fair value of these securities at December 31 were as follows: 2016 2015 (in millions) Amortized Cost Fair Value Amortized Cost Fair Value U.S. Treasury securities $ — $ — $ 16.1 $ 16.2 Corporate debt securities 20.0 20.2 — — Asset-backed security 0.6 0.3 0.7 0.3 Equity securities 0.1 0.1 0.1 0.1 Total $ 20.7 $ 20.6 $ 16.9 $ 16.6 The U.S. Treasury securities and corporate debt securities are maintained for a non-qualified retirement and benefit plan under the COMEX Members' Recognition and Retention Plan (MRRP) (note 11). Net unrealized gains (losses) on marketable securities classified as available-for-sale are reported as a component of other comprehensive income (loss) and included in the accompanying consolidated statements of comprehensive income and consolidated statements of equity. The fair value and gross unrealized losses of the asset-backed security were $0.3 million and $0.3 million , respectively, at December 31, 2016 . The asset-backed security was in an unrealized loss position for more than 12 months at December 31, 2016 and was deemed not to be other-than-temporarily impaired. The company does not intend to sell and is not required to sell this asset-backed security prior to maturity. The amortized cost and fair value of the corporate debt securities and asset-backed security at December 31, 2016 , by contractual maturity, were as follows: (in millions) Amortized Cost Fair Value Maturity of one year or less $ 0.2 $ 0.2 Maturity between one and five years 7.3 7.4 Maturity between five and ten years 5.7 5.7 Maturity greater than ten years 7.4 7.2 Total $ 20.6 $ 20.5 Trading Securities. The company maintains additional investments in a diverse portfolio of mutual funds related to its non-qualified deferred compensation plans (note 11). The fair value of these securities was $62.7 million and $55.9 million at December 31, 2016 and 2015 , respectively.</t>
  </si>
  <si>
    <t>Performance Bonds and Guaranty Fund Contributions</t>
  </si>
  <si>
    <t>Performance Bonds and Guaranty Fund Contributions [Abstract]</t>
  </si>
  <si>
    <t>PERFORMANCE BONDS AND GUARANTY FUND CONTRIBUTIONS The company operates two clearing houses: CME Clearing (a division of CME) and CMECE. The clearing houses clear and guarantee the settlement of contracts traded in their respective markets. In their guarantor roles, the clearing houses have precisely equal and offsetting claims to and from clearing firms on opposite sides of each contract, standing as an intermediary on every contract cleared. Clearing firm positions in the United States are held according to Commodity and Futures Trading Commission (CFTC) regulatory account segregation standards. To the extent that funds are not otherwise available to satisfy an obligation under the applicable contract, the clearing houses bear counterparty credit risk in the event that future market movements create conditions that could lead to clearing firms failing to meet their obligations to the clearing houses. The clearing houses reduce the exposure through risk management programs that include initial and ongoing financial standards for designation as a clearing firm, performance bond requirements, daily mark-to-market, mandatory guaranty fund contributions and intra-day monitoring. Each CME clearing firm is required to deposit and maintain balances in the form of cash, U.S. government securities, certain foreign government securities, bank letters of credit or other approved investments to satisfy performance bond and guaranty fund requirements. Clearing firms that clear through CMECE are required to deposit and maintain collateral in the form of cash, certain U.S. and foreign government securities or other approved investments to satisfy performance bond and guaranty fund requirements. All non-cash deposits are marked-to-market and haircut on a daily basis. Securities deposited by the clearing firms are not reflected in the consolidated financial statements and the clearing houses do not earn any interest on these deposits. These balances may fluctuate significantly over time due to investment choices available to clearing firms and changes in the amount of contributions required. In addition, the rules and regulations of CBOT require that collateral be provided for delivery of physical commodities, maintenance of capital requirements and deposits on pending arbitration matters. To satisfy these requirements, clearing firms that have accounts that trade certain CBOT products have deposited cash, U.S. Treasury securities or letters of credit. The clearing houses mark-to-market open positions at least once a day (twice a day for futures and options contracts), and require payment from clearing firms whose positions have lost value and make payments to clearing firms whose positions have gained value. The clearing houses have the capability to mark-to-market more frequently as market conditions warrant. Under the extremely unlikely scenario of simultaneous default by every clearing firm who has open positions with unrealized losses, the maximum exposure related to positions other than credit default and interest rate swap contracts would be one half day of changes in fair value of all open positions, before considering the clearing houses' ability to access defaulting clearing firms' collateral deposits. For CME's cleared credit default swap and interest rate swap contracts, the maximum exposure related to CME's guarantee would be one full day of changes in fair value of all open positions, before considering CME's ability to access defaulting clearing firms' collateral. During 2016 , the clearing houses transferred an average of approximately $3.2 billion a day through their clearing systems for settlement from clearing firms whose positions had lost value to clearing firms whose positions had gained value. The clearing houses reduce the guarantee exposure through initial and maintenance performance bond requirements and mandatory guaranty fund contributions. The company believes that the guarantee liability is immaterial and therefore has not recorded any liability at December 31, 2016 . At December 31, 2016 , performance bond and guaranty fund contribution assets on the consolidated balance sheets include cash as well as U.S. Treasury and U.S. government agency securities with maturity dates of 90 days or less. U.S. Treasury and U.S. government agency securities are purchased by CME, at its discretion, using cash collateral. The benefits, including interest earned, and risks of ownership accrue to CME. Interest earned is included in investment income on the consolidated statements of income. The U.S. Treasury and U.S. government agency securities held at December 31, 2016 will mature during the first quarter of 2017. The amortized cost and fair value of these securities at December 31 were as follows: 2016 2015 (in millions) Amortized Fair Amortized Fair U.S. Treasury securities $ 5,548.9 $ 5,549.0 $ 10,973.9 $ 10,973.9 U.S. government agency securities 1,228.3 1,228.3 — — CME has been designated as a systemically important financial market utility by the Financial Stability Oversight Council and is authorized to establish and maintain a cash account at the Federal Reserve Bank of Chicago. CME has received approval to establish this account at the Federal Reserve Bank of Chicago for clearing members' proprietary cash balances and the account is now operational. At December 31, 2016 , CME maintained $6.2 billion within the cash account at the Federal Reserve Bank of Chicago. CME Clearing Clearing firms, at their option, may instruct CME to deposit the cash held by CME into one of the IEF programs. The total principal in the IEF programs was $6.8 billion at December 31, 2016 and $11.3 billion at December 31, 2015 . The consolidated statements of income reflect management fees earned under the IEF programs of $10.1 million , $11.3 million and $14.9 million during 2016 , 2015 and 2014 , respectively. These fees are included in other revenues. CME and The Options Clearing Corporation (OCC) have a perpetual cross-margin arrangement, whereby a clearing firm may maintain a cross-margin account in which a CME clearing firm's positions in certain equity index futures and options are combined with certain positions cleared by OCC for purposes of calculating performance bond requirements. The performance bond deposits are held jointly by CME and OCC. Cross-margin cash, securities and letters of credit jointly held with OCC under the cross-margin agreement are reflected at 50% of the total, or CME's proportionate share per that agreement. If a participating firm defaults, the gain or loss on the liquidation of the firm's open position and the proceeds from the liquidation of the cross-margin account would be allocated 50% each to CME and OCC. The company believes that the guarantee liability is immaterial and therefore has not recorded any liability at December 31, 2016 . In addition, CME has perpetual cross-margin agreements with Fixed Income Clearing Corporation (FICC) whereby the clearing firms' offsetting positions with CME and FICC are subject to reduced performance bond requirements. Clearing firms maintain separate performance bond deposits with each clearing house, but depending on the net offsetting positions between CME and FICC, each clearing house may reduce that firm's performance bond requirements. In the event of a firm default, the total liquidation net gain or loss on the firm's offsetting open positions and the proceeds from the liquidation of the performance bond collateral held by each clearing house's supporting offsetting positions would be divided evenly between CME and FICC. Additionally, if, after liquidation of all the positions and collateral of the defaulting firm at each respective clearing organization, and taking into account any cross-margining loss sharing payments, any of the participating clearing organizations has a remaining liquidating surplus, and any other participating clearing organization has a remaining liquidating deficit, any additional surplus from the liquidation would be shared with the other clearing house to the extent that it has a remaining liquidating deficit. Any remaining surplus funds would be passed to the bankruptcy trustee. The company believes that the guarantee liability is immaterial and therefore has not recorded any liability at December 31, 2016 . Each CME clearing firm for futures and options is required to deposit and maintain specified guaranty fund contributions in the form of cash or approved securities. In the event that performance bonds, guaranty fund contributions and other assets required to support clearing membership of a defaulting CME clearing firm are inadequate to fulfill that clearing firm's outstanding financial obligation, the base guaranty fund for contracts other than credit default and interest rate swaps is available to cover potential losses after first utilizing $100.0 million of corporate contributions designated by CME to be used in the event of a default of a clearing firm for the base guaranty fund. CME maintains separate guaranty funds to support the clearing firms that clear interest rate swap products and credit default swap products. The funds for interest rate and credit default swaps are independent of the base guaranty fund and are isolated to clearing firms for products in the respective asset class. Each clearing firm for cleared interest rate swaps and cleared credit default swaps is required to deposit and maintain specified guaranty fund contributions in the form of cash or approved securities. In the event that performance bonds, guaranty fund contributions and other assets required to support clearing membership of a defaulting clearing firm for cleared interest rate swap contracts are inadequate to fulfill that clearing firm's outstanding financial obligation, the interest rate swaps contracts guaranty fund is available to cover potential losses after first utilizing $150.0 million of corporate contributions designated by CME to be used in the event of a default of a cleared interest rate swap clearing firm. In the event that performance bonds, guaranty fund contributions and other assets required to support clearing membership of a defaulting clearing firm for cleared credit default swap contracts are inadequate to fulfill that clearing firm's outstanding financial obligation, the credit default swaps contracts guaranty fund is available to cover potential losses after first utilizing corporate contributions designated by CME to be used in the event of default of a cleared credit default swap clearing firm, which is equal to the greater of $50.0 million and 5% of the credit default swap guaranty fund, up to a maximum of $100.0 million . CME maintains a 364 -day multi-currency line of credit with a consortium of domestic and international banks to be used in certain situations by CME Clearing. CME may use the proceeds to provide temporary liquidity in the unlikely event of a clearing firm default, in the event of a liquidity constraint or default by a depositary (custodian of the collateral), or in the event of a temporary disruption with the domestic payments system that would delay payment of settlement variation between CME and its clearing firms. Clearing firm guaranty fund contributions received in the form of cash or U.S. Treasury securities as well as the performance bond assets of a defaulting firm can be used to collateralize the facility. The line of credit provides for borrowings of up to $7.0 billion . At December 31, 2016 , guaranty fund contributions available for CME clearing firms were $6.0 billion . CME has the option to request an increase in the line from $7.0 billion to $10.0 billion , subject to the approval of participating banks. In addition to the 364 -day fully secured, committed multi-currency line of credit, the company also has the option to use the $2.3 billion multi-currency revolving senior credit facility to provide liquidity for the clearing house in the unlikely event of default. CMECE CMECE maintains a guaranty fund for CMECE commodity and foreign exchange clearing firms. In the unlikely event of default by a CMECE clearing firm, CMECE would first apply assets of the defaulting clearing firm to satisfy its payment obligations. These assets include the defaulting firm's performance bonds and guaranty fund contributions. Thereafter, if the default remains unsatisfied after first applying assets of the defaulting clearing firm to satisfy its payment obligation, CMECE would use guaranty fund contributions of $50.0 million of CMECE funds. At December 31, 2016, clearing firms contribution to the commodity and foreign exchange guaranty fund was $24.8 million . Once clearing firms fully contribute to the guaranty fund, CMECE will still use at least $20.0 million of CMECE funds in addition to the commodity or foreign exchange clearing firms' guaranty fund contributions in the event of a default. CMECE also maintains a guaranty fund for CMECE interest rate swap clearing firms. In the unlikely event of default by a CMECE clearing firm, CMECE would first apply assets of the defaulting clearing firm to satisfy its payment obligations. These assets include the defaulting firm's performance bonds and guaranty fund contributions. If the default remains unsatisfied, CMECE would apply guaranty fund contributions of $39.8 million for interest rate swap clearing firms that will be contributed by CMECE. Interest rate swap clearing firm contributions to the interest rate swap guaranty fund totaled $92.3 million at December 31, 2016 . CME and CMECE CME is required under the Commodity Exchange Act in the United States to segregate cash and securities deposited by clearing firms on behalf of its customers. In addition, CME requires segregation of all funds deposited by its clearing firms from operating funds. CMECE holds cash and securities deposited by clearing firms in segregated accounts, and maintains distinct accounts for its own operating funds. Cash and non-cash deposits held as performance bonds and guaranty fund contributions at fair value at December 31 for CME and CMECE were as follows: 2016 2015 (in millions) Cash Non-Cash Deposits and IEF Funds Cash Non-Cash Deposits and IEF Funds Performance bonds 1 $ 35,726.5 $ 111,764.2 $ 33,592.8 $ 91,954.4 Guaranty fund contributions 1,702.4 5,246.3 1,919.2 5,290.0 Cross-margin arrangements 107.9 351.3 37.8 163.7 Performance bond collateral for delivery 6.7 — 3.2 — Total $ 37,543.5 $ 117,361.8 $ 35,553.0 $ 97,408.1 (1) Cash performance bonds include cash collateral reinvested in U.S. Treasury securities at December 31, 2016 and 2015 and U.S. government agency securities at December 31, 2016. Performance bonds and guaranty fund contributions include collateral for clearing firms for both clearing houses. Cross-margin arrangements include collateral for the cross-margin accounts with OCC and FICC. The performance bond collateral for delivery includes deposits to meet CBOT delivery requirements. Cash performance bonds may include intraday settlement, if any, that is owed to the clearing firms and paid the following business day. The balance of intraday settlements was $131.7 million and $210.2 million at December 31, 2016 and 2015 , respectively. Intraday settlements may be invested on an overnight basis and are offset by an equal liability owed to clearing firms. In addition to cash, securities and other non-cash deposits, irrevocable letters of credit may be used as performance bond deposits for clearing firms. At December 31, these letters of credit, which are not included in the accompanying consolidated balance sheets, were as follows: (in millions) 2016 2015 Performance bonds $ 2,273.7 $ 2,642.6 Performance bond collateral for delivery 1,759.8 1,208.0 Total Letters of Credit $ 4,033.5 $ 3,850.6 All cash, securities and letters of credit posted as performance bonds are only available to meet the financial obligations of that clearing firm to the clearing houses.</t>
  </si>
  <si>
    <t>Property</t>
  </si>
  <si>
    <t>Property, Plant and Equipment, Net [Abstract]</t>
  </si>
  <si>
    <t>PROPERTY In March 2016, the company sold its datacenter in the Chicago area for $130.0 million . At the time of the sale, the company leased back a portion of the property. The sale leaseback transaction was recognized under the financing method and not as a sale leaseback arrangement under generally accepted accounting principles due to the company's participation in future revenues and development work, which constitutes continuing involvement in the datacenter. Under the financing method, the assets remain on the consolidated balance sheet throughout the term of the lease and the proceeds of $130.0 million from the transaction are recognized as a finance lease obligation within other liabilities and other current liabilities in the consolidated balance sheet. A portion of the lease payments will be recognized as a reduction of the finance lease obligation and a portion will be recognized as interest expense based on an imputed interest rate. The net cost basis of the property and equipment legally sold was $153.1 million at the date of the sale. At March 31, 2016, the company wrote down the property and equipment to a fair value of $130.0 million based on qualitative indications of impairment and a quantitative analysis based on undiscounted cash flows. The company recognized a net loss on the transaction of $27.1 million through other expenses, which includes the write down to fair value and certain other transaction-related costs. The company recognized a total net loss and expenses of $28.6 million , which also includes $1.5 million of legal and other fees incurred. The property and equipment legally sold will continue to be recognized on the consolidated balance sheets and will continue to be depreciated on the consolidated statements of income over the useful life. A summary of the property accounts at December 31 is presented below: (in millions) 2016 2015 Estimated Useful Life Land and land improvements $ 7.8 $ 17.7 10 - 20 years (1) Building and building improvements 179.4 280.8 3 - 39 years Leasehold improvements 180.3 248.5 3 - 24 years Furniture, fixtures and equipment 293.4 333.3 2 - 7 years Software and software development costs 361.5 400.0 2 - 4 years Total property 1,022.4 1,280.3 Less accumulated depreciation and amortization (597.2 ) (788.6 ) Property, net $ 425.2 $ 491.7 (1) Estimated useful life applies only to land improvements.</t>
  </si>
  <si>
    <t>Intangible Assets and Goodwill</t>
  </si>
  <si>
    <t>Goodwill and Intangible Assets Disclosure [Abstract]</t>
  </si>
  <si>
    <t>INTANGIBLE ASSETS AND GOODWILL Intangible assets consisted of the following at December 31: 2016 2015 (in millions) Assigned Value Accumulated Amortization Net Book Value Assigned Value Accumulated Amortization Net Book Value Amortizable Intangible Assets: Clearing firm, market data and other customer relationships $ 2,838.8 $ (849.2 ) $ 1,989.6 $ 2,838.8 $ (754.5 ) $ 2,084.3 Technology-related intellectual property 29.4 (28.6 ) 0.8 29.4 (27.2 ) 2.2 Other 2.4 (1.0 ) 1.4 2.4 (1.0 ) 1.4 Total Amortizable Intangible Assets $ 2,870.6 $ (878.8 ) 1,991.8 $ 2,870.6 $ (782.7 ) 2,087.9 Indefinite-Lived Intangible Assets: Trade names 450.0 450.0 Total Intangible Assets—Other, Net $ 2,441.8 $ 2,537.9 Trading products (1) $ 17,175.3 $ 17,175.3 _______________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 The originally assigned useful lives for the amortizable intangible assets as of December 31, 2016 are as follows: Clearing firm, market data and other customer relationships 5 - 30 years Technology-related intellectual property 4 - 5 years Other 3 - 24.5 years Total amortization expense for intangible assets was $96.1 million , $99.4 million and $100.6 million for the years ended December 31, 2016 , 2015 and 2014 , respectively. As of December 31, 2016 , the future estimated amortization expense related to amortizable intangible assets is expected to be as follows: (in millions) 2017 $ 95.5 2018 94.7 2019 94.7 2020 94.7 2021 94.7 Thereafter 1,517.5 Goodwill activity consisted of the following for the years ended December 31, 2016 and 2015 : (in millions) Balance at December 31, 2015 Business Combinations Divestitures Other Activity Balance at December 31, 2016 CBOT Holdings $ 5,066.4 $ — $ — $ — $ 5,066.4 NYMEX Holdings 2,462.2 — — — 2,462.2 Other 40.4 — — — 40.4 Total Goodwill $ 7,569.0 $ — $ — $ — $ 7,569.0 (in millions) Balance at December 31, 2014 Business Combinations Divestitures Other Activity Balance at December 31, 2015 CBOT Holdings $ 5,035.7 $ — $ 30.7 $ — $ 5,066.4 NYMEX Holdings 2,462.2 — — — 2,462.2 Other 71.1 — (30.7 ) — 40.4 Total Goodwill $ 7,569.0 $ — $ — $ — $ 7,569.0</t>
  </si>
  <si>
    <t>Long-term Investments</t>
  </si>
  <si>
    <t>Long-term Investments [Abstract]</t>
  </si>
  <si>
    <t>LONG-TERM INVESTMENTS The company maintains various long-term investments as described below. The investments are recorded in other assets in the consolidated balance sheets. BM&amp;FBOVESPA S.A. At December 31, the company owned an approximate 2% interest in BM&amp;FBOVESPA S. A. (BM&amp;FBOVESPA). BM&amp;FBOVESPA is a stock and derivatives exchange in Brazil. The company accounts for its investment in BM&amp;FBOVESPA as an available-for-sale security. During 2016, the company sold approximately 28.0 million shares of BM&amp;FBOVESPA and recognized a net gain of $48.4 million within investment income on the consolidated statements of income based on the average cost method. The fair value of the investment was $218.7 million and $199.1 million at December 31, 2016 and 2015 , respectively. The cost basis of the investment was $157.0 million and $258.4 million at December 31, 2016 and 2015 , respectively. Bolsa Mexicana de Valores, S.A.B de C.V. The company owns an approximate 2% interest in Bolsa Mexicana de Valores, S.A.B. de C.V. (Bolsa Mexicana), a financial exchange operator in Mexico. The company accounts for its investment in Bolsa Mexicana stock as an available-for-sale security. The fair value of the investment in Bolsa Mexicana at December 31, 2016 and 2015 was $15.4 million and $15.5 million , respectively. The cost basis of the investment was $17.3 million at December 31, 2016 and 2015 . The company and Bolsa Mexicana maintain a strategic partnership that includes an order routing agreement for derivative products. Bursa Malaysia Derivatives Berhad. The company owns a 25% interest in Bursa Malaysia Derivatives Berhad (Bursa Malaysia), and accounts for its investment in Bursa Malaysia using the equity method of accounting. The company's investment in Bursa Malaysia was $28.3 million at December 31, 2016 . The company and Bursa Malaysia have entered into several agreements including agreements to provide licensing, order routing and trade matching services. DME Holdings Limited. The company owns an approximate 50% interest in DME Holdings Limited (DME Holdings), and accounts for its investment in DME Holdings using the equity method of accounting. The company's investment in DME Holdings was $17.4 million at December 31, 2016 . The company and DME Holdings maintain an agreement for Dubai Mercantile Exchange futures contracts to be exclusively traded on the CME Globex platform. S&amp;P/DJI Indices LLC. The company owns a 27% interest in S&amp;P/Dow Jones Indices LLC (S&amp;P/DJI) and accounts for its investment in S&amp;P/DJI using the equity method of accounting. The company's investment in S&amp;P/DJI was $946.2 million at December 31, 2016. The company has long-term exclusive licensing agreements with S&amp;P/DJI to list products based on the Standard &amp; Poor's Indices and Dow Jones Indices.</t>
  </si>
  <si>
    <t>Debt</t>
  </si>
  <si>
    <t>Debt Disclosure [Abstract]</t>
  </si>
  <si>
    <t>DEBT Long-term debt consisted of the following at December 31: (in millions) 2016 2015 $750.0 million fixed rate notes due September 2022, stated rate of 3.00% (1) $ 745.2 $ 744.4 $750.0 million fixed rate notes due March 2025, stated rate of 3.00% (2) 744.2 743.4 $750.0 million fixed rate notes due September 2043, stated rate of 5.30% (3) 741.8 741.5 Total long-term debt $ 2,231.2 $ 2,229.3 _______________ (1) In August 2012, the company entered into a forward-starting interest rate swap agreement that modified the interest obligation associated with these notes so that the interest payable on the notes effectively became fixed at a rate of 3.32% . (2) In December 2014, the company entered into a forward-starting interest rate swap agreement that modified the interest obligation associated with these notes so that the interest payable on the notes effectively became fixed at a rate of 3.11% . (3) In August 2012, the company entered into a forward-starting interest rate swap agreement that modified the interest obligation associated with these notes so that the interest payable on the notes effectively became fixed at a rate of 4.73% . Long-term debt maturities, at par value, were as follows as of December 31, 2016 : (in millions) Par Value 2017 $ — 2018 — 2019 — 2020 — 2021 — Thereafter 2,250.0</t>
  </si>
  <si>
    <t>Derivative Instruments</t>
  </si>
  <si>
    <t>General Discussion of Derivative Instruments and Hedging Activities [Abstract]</t>
  </si>
  <si>
    <t>DERIVATIVE INVESTMENTS The company mitigates certain financial exposures to interest rate risk through the use of derivative financial instruments as part of its risk management program. All derivatives have been designated as cash flow hedges. There were no derivative instruments outstanding in the consolidated balance sheets at December 31, 2016 and 2015. The pre-tax effect of derivative instruments on the consolidated statements of income as well as accumulated other comprehensive income (OCI) within the consolidated statements of comprehensive income and consolidated statements of shareholders' equity for the years ended December 31, 2016 and 2015 were as follows: Gains (Losses) Recognized in OCI (Effective Portion) (Gains) Losses Reclassified from Accumulated OCI (Effective Portion) Gains (Losses) Recognized in Income (Ineffective Portion) (in millions) 2016 2015 Location 2016 2015 Location 2016 2015 Interest rate contracts $ — $ (4.7 ) Interest and other borrowing costs $ (1.2 ) $ (1.2 ) Gains (losses) on derivative investments $ — $ (1.8 ) At December 31, 2016 , the company expects to reclassify $1.2 million of net gains on derivative instruments from accumulated other comprehensive income to net income as a net reduction to interest expense during the next twelve months.</t>
  </si>
  <si>
    <t>Income Taxes</t>
  </si>
  <si>
    <t>Income Tax Disclosure [Abstract]</t>
  </si>
  <si>
    <t>INCOME TAXES The company is subject to regulation under a wide variety of U.S., federal, state and foreign tax laws and regulations. Income before income taxes and the income tax provision consisted of the following for the years ended December 31: (in millions) 2016 2015 2014 Income before income taxes: Domestic $ 2,221.8 $ 1,927.3 $ 1,783.7 Foreign 65.8 29.5 (12.3 ) Total $ 2,287.6 $ 1,956.8 $ 1,771.4 Income tax provision: Current: Federal $ 684.4 $ 554.5 $ 526.4 State 118.6 81.0 36.5 Foreign 33.5 11.0 2.7 Total 836.5 646.5 565.6 Deferred: Federal (95.4 ) 75.6 47.1 State 10.0 (12.0 ) 32.4 Foreign 2.4 (0.3 ) (0.6 ) Total (83.0 ) 63.3 78.9 Total Income Tax Provision $ 753.5 $ 709.8 $ 644.5 Reconciliation of the statutory U.S. federal income tax rate to the effective tax rate is as follows: 2016 2015 2014 Statutory U.S. federal tax rate 35.0 % 35.0 % 35.0 % State taxes, net of federal benefit 3.7 3.0 1.6 Domestic production activities deduction (1.3 ) (1.3 ) (1.4 ) Increase (decrease) in domestic valuation allowance (4.7 ) 0.1 0.1 Impact of revised state and local apportionment estimates 0.5 (0.7 ) 1.1 Other, net (0.3 ) 0.2 — Effective Tax Rate 32.9 % 36.3 % 36.4 % In 2016, the effective rate was lower than the statutory tax rate largely due to the release of the valuation allowances related to the sale of BM&amp;FBOVESPA shares. These decreases were partially offset by an increase in state tax expense and the state apportionment impact on deferred tax liabilities. In 2015, the effective rate was higher than the statutory tax rate primarily due to the impact of state and local income taxes. The effective rate was primarily reduced by the Section 199 Domestic Productions Activities Deduction (Section 199 deduction) and the impact of state and local apportionment factors in deferred tax expense. The Section 199 deduction is related to certain activities performed by the company's electronic platform. In 2014, the effective tax rate was higher than the statutory tax rate largely due to state income taxes and the impact of revised state and local apportionment factors on the company's deferred tax expense. However, the state income tax expense was reduced for benefits achieved in various settlements of state and local income tax audits. The effective tax rate was primarily reduced by the Section 199 deduction. At December 31, deferred income tax assets (liabilities) consisted of the following: (in millions) 2016 2015 Net Current Deferred Income Tax Assets: Unrealized loss on securities $ — $ 1.1 Stock-based compensation — 19.1 Accrued expenses and other — 7.7 Net Current Deferred Income Tax Assets $ — $ 27.9 Net Non-Current Deferred Income Tax Assets: Domestic unrealized loss on investment in BM&amp;FBOVESPA $ 14.4 $ 85.6 Foreign losses 14.2 15.6 Domestic losses 4.9 14.1 Stock-based compensation 38.1 24.1 Deferred compensation and other benefit plans 32.6 31.8 Property 31.4 27.3 Unrealized losses on securities 21.2 14.9 Accrued expenses and other 12.4 — Subtotal 169.2 213.4 Valuation allowance (14.9 ) (122.3 ) Total non-current deferred income tax assets 154.3 91.1 Non-Current Deferred Income Tax Liabilities: Purchased intangible assets (7,445.3 ) (7,434.1 ) Accrued expenses and other — (15.3 ) Total non-current deferred income tax liabilities (7,445.3 ) (7,449.4 ) Net Non-Current Deferred Income Tax Liabilities $ (7,291.0 ) $ (7,358.3 ) A valuation allowance is recorded when it is more-likely-than-not that some portion or all of the deferred income tax assets may not be realized. The ultimate realization of the deferred income tax assets depends on the ability to generate sufficient taxable income of the appropriate character in the future and in the appropriate taxing jurisdictions. At December 31, 2016 and 2015, the company had domestic and foreign income tax loss carry forwards of $96.8 million and $124.5 million , respectively. These amounts primarily related to losses from the acquisition of Swapstream Limited and its affiliates, the acquisition of Pivot, Inc., losses incurred in the operation of various foreign entities and capital losses from the sales of securities. At December 31, 2016 and 2015, the company also had net built-in, unrealized capital gains (losses) of $19.3 million and $(270.9) million , respectively. At December 31, 2016 and 2015, the company determined that it was not more-likely-than-not that deferred income tax assets related to the acquisition of Swapstream Limited and its affiliates and other deferred income tax assets created from the start-up of various foreign operations will be fully realized. At December 31, 2015, the company also determined that it was not more-likely-than not that the deferred income tax assets related to certain capital losses and certain built-in losses would be fully realized. As a result, valuation allowances of $14.9 million and $122.3 million were recorded at December 31, 2016 and 2015, respectively. The following is a summary of the company’s unrecognized tax benefits: (in millions) 2016 2015 2014 Gross unrecognized tax benefits $ 252.1 $ 206.9 $ 187.6 Unrecognized tax benefits, net of tax impacts in other jurisdictions 216.1 179.6 160.8 Unrecognized interest and penalties related to uncertain tax positions 32.7 19.5 11.0 Interest and penalties recognized in the consolidated statements of income 13.2 8.6 (12.5 ) The company does not believe it is reasonably possible that within the next twelve months, unrecognized tax benefits will change by a significant amount. A reconciliation of the beginning and ending amounts of unrecognized tax benefits is as follows: (in millions) 2016 2015 2014 Balance at January 1 $ 206.9 $ 187.6 $ 231.6 Additions based on tax positions related to the current year 29.6 20.4 30.5 Additions for tax positions of prior years 18.5 2.7 24.9 Reductions for tax positions of prior years (2.8 ) (3.8 ) (51.8 ) Reductions resulting from the lapse of statutes of limitations (0.1 ) — — Settlements with taxing authorities — — (47.6 ) Balance at December 31 $ 252.1 $ 206.9 $ 187.6 The company is subject to U.S. federal income tax as well as income taxes in Illinois and multiple other state, local and foreign jurisdictions. As of December 31, 2016 , substantially all federal and state income tax matters had been concluded through 2007 and 2006, respectively.</t>
  </si>
  <si>
    <t>Employee Benefit Plans</t>
  </si>
  <si>
    <t>General Discussion of Pension and Other Postretirement Benefits [Abstract]</t>
  </si>
  <si>
    <t>EMPLOYEE BENEFIT PLANS Pension Plans. CME maintains a non-contributory defined benefit cash balance pension plan for eligible employees. CME's plan provides for a pay-based credit added to the cash balance account based on age and earnings and includes salary and cash bonuses in the definition of earnings. Employees who have completed a continuous 12-month period of employment and have reached the age of 21 are eligible to participate. Participant cash balance accounts receive an interest credit equal to the greater of the one-year constant maturity yield for U.S. Treasury notes or 4.0% . Participants become vested in their accounts after three years of service. The measurement date used for the plan is December 31. The following is a summary of the change in projected benefit obligation: (in millions) 2016 2015 Balance at January 1 $ 217.3 $ 223.7 Service cost 16.7 18.4 Interest cost 10.3 9.8 Actuarial (gain) loss 5.3 (11.6 ) Benefits paid (9.7 ) (23.0 ) Balance at December 31 $ 239.9 $ 217.3 The aggregate accumulated benefit obligation was $211.4 million and $190.8 million at December 31, 2016 and 2015 , respectively. The following is a summary of the change in fair value of plan assets: (in millions) 2016 2015 2014 Balance at January 1 $ 217.5 $ 225.1 $ 193.6 Actual return on plan assets 16.0 (7.2 ) 14.3 Employer contributions 15.0 22.6 26.0 Benefits paid (9.7 ) (23.0 ) (8.8 ) Balance at December 31 $ 238.8 $ 217.5 $ 225.1 The plan assets are classified into a fair value hierarchy in their entirety based on the lowest level of input that is significant to each asset or liability’s fair value measurement. Valuation techniques for level 2 assets use significant observable inputs such as quoted prices for similar assets, quoted market prices in inactive markets and other inputs that are observable or can be supported by observable market data. The fair value of each major category of plan assets as of December 31 is indicated below. (in millions) 2016 2015 Level 2: Money market funds $ 31.5 $ 26.5 Mutual funds: Fixed income 68.6 61.6 Foreign equity 64.5 60.0 U.S. equity 63.9 59.9 Commodity 10.3 9.5 Total $ 238.8 $ 217.5 At December 31, 2016 , the projected benefit obligation exceeded the fair value of pension plan assets by $1.1 million and the excess was recorded as a non-current pension liability in other liabilities. At December 31, 2015 , the fair value of pension plan assets exceeded the projected benefit obligation by $0.2 million and the excess was recorded as a non-current pension asset in other assets. CME's funding goal is to have its pension plan 100% funded at each year-end on a projected benefit obligation basis, while also satisfying any minimum required contribution and obtaining the maximum tax deduction. Year-end 2016 assumptions have been used to project the assets and liabilities from December 31, 2016 to December 31, 2017 . The result of this projection is that estimated liabilities would exceed the fair value of the plan assets at December 31, 2017 by approximately $13.9 million . Accordingly, it is estimated that a $13.9 million contribution in 2017 will allow the company to meet its funding goal. The components of net pension expense and the assumptions used to determine the end-of-year projected benefit obligation and net pension expense in aggregate are indicated below: (in millions) 2016 2015 2014 Components of Net Pension Expense: Service cost $ 16.7 $ 18.4 $ 17.1 Interest cost 10.3 9.8 9.6 Expected return on plan assets (15.7 ) (16.3 ) (14.0 ) Recognized net actuarial loss 3.2 2.7 0.6 Net Pension Expense $ 14.5 $ 14.6 $ 13.3 Assumptions Used to Determine End-of-Year Benefit Obligation: Discount rate 4.30 % 4.60 % 4.20 % Rate of compensation increase 5.00 5.00 5.00 Cash balance interest crediting rate 4.00 4.00 4.00 Assumptions Used to Determine Net Pension Expense: Discount rate 4.60 % 4.20 % 5.10 % Rate of compensation increase 5.00 5.00 5.00 Expected return on plan assets 7.50 7.50 7.50 Interest crediting rate 4.00 4.00 4.00 The discount rate for the plan was determined based on the market value of a theoretical settlement bond portfolio. This portfolio consisted of U.S. dollar denominated Aa-rated corporate bonds across the full maturity spectrum. A single equivalent discount rate was determined to align the present value of the required cash flow with that settlement value. The resulting discount rate was reflective of both the current interest rate environment and the plan's distinct liability characteristics. The basis for determining the expected rate of return on plan assets for the plan is comprised of three components: historical returns, industry peers and forecasted return. The plan's total return is expected to equal the composite performance of the security markets over the long term. The security markets are represented by the returns on various domestic and international stock, bond and commodity indexes. These returns are weighted according to the allocation of plan assets to each market and measured individually. The overall objective of the plan is to achieve required long-term rates of return in order to meet future benefit payments. The component of the investment policy for the plan that has the most significant impact on returns is the asset mix. The asset mix has a minimum and maximum range depending on asset class. The plan assets are diversified to minimize the risk of large losses by any one or more individual assets. Such diversification is accomplished, in part, through the selection of asset mix and investment management. The asset allocation for the plan, by asset category, at December 31 was as follows: 2016 2015 Fixed income 28.8 % 28.3 % Foreign equity 27.0 27.6 U.S. equity 26.7 27.5 Money market funds 13.2 12.2 Commodity 4.3 4.4 The range of target allocation percentages for 2017 is as follows: Minimum Maximum Fixed income 33.0 % 45.0 % U.S. equity 23.5 35.0 Foreign equity 23.5 35.0 Commodity 2.0 8.0 At times, the company may determine that it is necessary to place some assets in cash equivalent investments in order to pay expected plan liabilities. Given this, the actual asset allocation for the plan may not fall within the target allocation ranges from time to time. According to the plan's investment policy, the plan is not allowed to invest in securities that compromise independence, short sales of securities directly owned by the plan, securities purchased on margin or other uses of borrowed funds, derivatives not used for hedging purposes, restricted stock or illiquid securities or any other transaction prohibited by employment laws. If the plan directly invests in short-term and long-term debt obligations, the investments are limited to obligations rated at the highest rating category by Standard &amp; Poor's (S&amp;P) or Moody's. The pre-tax balance and activity of the prior service costs and actuarial losses for the pension plan, which are included in other comprehensive income (loss), for 2016 are as follows: (in millions) Prior Service Costs Actuarial Loss Balance at January 1 $ 0.1 $ 60.8 Unrecognized net loss — 5.1 Recognized as a component of net pension expense (0.1 ) (3.1 ) Balance at December 31 $ — $ 62.8 The company expects to amortize $3.5 million of actuarial loss and prior service costs from accumulated other comprehensive income (loss) into net periodic benefit costs in 2017 . At December 31, 2016 , anticipated benefit payments from the plan in future years are as follows: (in millions) 2017 $ 12.5 2018 14.0 2019 15.1 2020 16.0 2021 17.6 2022-2026 109.0 Savings Plans. CME maintains a defined contribution savings plan pursuant to Section 401(k) of the Internal Revenue Code, whereby all U.S. employees are participants and have the option to contribute to this plan. CME matches employee contributions up to 3% of the employee's base salary and may make additional discretionary contributions. In addition to the plan for U.S. employees, the company maintains defined contribution savings plans for employees in international locations. Aggregate expense for all of the defined contribution savings plans amounted to $11.3 million , $11.7 million and $11.2 million in 2016 , 2015 and 2014 , respectively. CME Non-Qualified Plans. CME maintains non-qualified plans, under which participants may make assumed investment choices with respect to amounts contributed on their behalf. Although not required to do so, CME invests such contributions in assets that mirror the assumed investment choices. The balances in these plans are subject to the claims of general creditors of the exchange and totaled $62.7 million and $55.9 million at December 31, 2016 and 2015 respectively. Although the value of the plans is recorded as an asset in marketable securities in the consolidated balance sheets, there is an equal and offsetting liability. The investment results of these plans have no impact on net income as the investment results are recorded in equal amounts to both investment income and compensation and benefits expense. Supplemental Savings Plan. CME maintains a supplemental plan to provide benefits for employees who have been impacted by statutory limits under the provisions of the qualified pension and savings plan. Employees in this plan are subject to the vesting requirements of the underlying qualified plans. Deferred Compensation Plan. A deferred compensation plan is maintained by CME, under which eligible employees and members of the board of directors may contribute a percentage of their compensation and defer income taxes thereon until the time of distribution. COMEX Members' Retirement Plan and Benefits. COMEX maintains a non-qualified retirement and benefit plan under the COMEX MRRP. This plan provides benefits to certain members of the COMEX division based on long-term membership, and participation is limited to individuals who were COMEX division members prior to NYMEX's acquisition of COMEX in 1994. No new participants were permitted into the plan after the date of this acquisition. All benefits to be paid under the MRRP are based on reasonable actuarial assumptions which are based upon the amounts that are available and are expected to be available to pay benefits. Total contributions to the plan were $3.0 million in 2016, $2.0 million in 2015, and $0.8 million for 2014. At December 31, 2016 and 2015 , the obligation for the MRRP totaled $19.4 million and $19.9 million , respectively. Assets with a fair value of $22.0 million and $22.0 million have been allocated to this plan at December 31, 2016 and 2015 , respectively, and are included in marketable securities and cash and cash equivalents in the consolidated balance sheets. The balances in this plan are subject to the claims of general creditors of COMEX.</t>
  </si>
  <si>
    <t>Commitments</t>
  </si>
  <si>
    <t>Commitments and Contingencies Disclosure [Abstract]</t>
  </si>
  <si>
    <t>COMMITMENTS Operating Leases. CME Group has entered into various non-cancellable operating lease agreements, with the most significant being as follows: • In March 2016, the company sold its datacenter and leased back a portion of the property. The sale leaseback transaction was recognized under the financing method and not as a sale leaseback arrangement. The operating lease, which has an initial lease term ending in March 2031, contains two consecutive renewal options for five years. • In November 2013, the company sold a building in New York and leased back a portion of the property. The operating lease, which has an initial lease term ending on December 31, 2028, contains two consecutive renewal options for five years. • In April 2012, the company sold two buildings in Chicago at 141 W. Jackson and leased back a portion of the property. The operating lease, which has an initial lease term ending on April 30, 2027, contains four consecutive renewal options for five years. • In January 2011, the company entered into an operating lease for office space in London. The initial lease term terminates on March 24, 2026, with an option to terminate without penalty in January 2021. • In July 2008, the company renegotiated the operating lease for its headquarters at 20 South Wacker Drive in Chicago. The lease, which has an initial term ending on November 30, 2022, contains two consecutive renewal options for seven and ten years and a contraction option which allows the company to reduce its occupied space after November 30, 2018. In addition, the company may exercise a lease expansion option in December 2017. • In August 2006, the company entered into an operating lease for additional office space in Chicago. The initial lease term terminates on November 30, 2023. The lease contains two 5 -year renewal options beginning in 2023. At December 31, 2016 , future minimum payments under non-cancellable operating leases were payable as follows (in millions): Year 2017 $ 59.0 2018 59.3 2019 60.0 2020 60.0 2021 55.2 Thereafter 309.6 Total $ 603.1 Total rental expense, including equipment rental, was $47.9 million in 2016 , $54.8 million in 2015 and $51.0 million in 2014 . Other Commitments. Commitments include material contractual purchase obligations that are non-cancellable. Purchase obligations relate to advertising, licensing, hardware, software and maintenance as well as telecommunication services. At December 31, 2016 , future minimum payments due under purchase obligations were payable as follows (in millions): Year 2017 $ 13.7 2018 14.3 2019 10.3 2020 9.2 2021 3.5 Thereafter 1.1 Total $ 52.1</t>
  </si>
  <si>
    <t>Contingencies</t>
  </si>
  <si>
    <t>CONTINGENCIES Legal and Regulatory Matters. In 2013, the CFTC filed suit against NYMEX and two former employees alleging disclosure of confidential customer information in violation of the Commodity Exchange Act. NYMEX’s motion to dismiss was denied in 2014. Based on its investigation to date and advice from legal counsel, the company believes that it has strong factual and legal defenses to the claim. In the normal course of business, the company discusses matters with its regulators raised during regulatory examinations or otherwise subject to their inquiry and oversight. These matters could result in censures, fines, penalties or other sanctions. Management believes the outcome of any resulting actions will not have a material impact on its consolidated financial position or results of operations. However, the company is unable to predict the outcome or the timing of the ultimate resolution of these matters, or the potential fines, penalties or injunctive or other equitable relief, if any, that may result from these matters. In addition, the company is a defendant in, and has potential for, various other legal proceedings arising from its regular business activities. While the ultimate results of such proceedings against the company cannot be predicted with certainty, the company believes that the resolution of any of these matters on an individual or aggregate basis will not have a material impact on its consolidated financial position or results of operations. At December 31, 2015 , the company had accrued $3.5 million for legal and regulatory matters that were probable and estimable. No accrual was required for legal and regulatory matters that were probable and estimable as of December 31, 2016. Intellectual Property Indemnifications. Certain agreements with customers and other third parties related to accessing the CME platforms, utilizing market data services and licensing CME SPAN software may contain indemnifications from intellectual property claims that may be made against them as a result of their use of the applicable products and/or services. The potential future claims relating to these indemnifications cannot be estimated and therefore no liability has been recorded.</t>
  </si>
  <si>
    <t>Guarantees</t>
  </si>
  <si>
    <t>Guarantees [Abstract]</t>
  </si>
  <si>
    <t>GUARANTEES Mutual Offset Agreement. CME and Singapore Exchange Limited (SGX) have a mutual offset agreement with a current term through October 2017. This agreement enables market participants to open a futures position on one exchange and liquidate it on the other. The term of the agreement will automatically renew for a one-year period unless either party provides advance notice of its intent to terminate. CME can maintain collateral in the form of U.S. Treasury securities or irrevocable, standby letters of credit. At December 31, 2016 , CME was contingently liable to SGX on irrevocable letters of credit totaling $435.0 million . Regardless of the collateral, CME guarantees all cleared transactions submitted through SGX and would initiate procedures designed to satisfy these financial obligations in the event of a default, such as the use of performance bonds and guaranty fund contributions of the defaulting clearing firm. The company believes that its guarantee liability is immaterial and therefore has not recorded any liability at December 31, 2016 . Family Farmer and Rancher Protection Fund. In 2012, the company established the Family Farmer and Rancher Protection Fund (the Fund). The Fund is designed to provide payments, up to certain maximum levels, to family farmers, ranchers and other agricultural industry participants who use the company's agricultural products and who suffer losses to their segregated account balances due to their CME clearing member becoming insolvent. Under the terms of the Fund, farmers and ranchers are eligible for up to $25,000 per participant. Farming and ranching cooperatives are eligible for up to $100,000 per cooperative. The Fund has an aggregate maximum payment amount of $100.0 million . Since its establishment, the Fund has made payments of approximately $2.0 million , which leaves $98.0 million available for future claims. If payments to participants were to exceed this amount, payments would be pro-rated. Clearing members and customers must register in advance with the company and provide certain documentation in order to substantiate their eligibility. The company believes that its guarantee liability is immaterial and therefore has not recorded any liability at December 31, 2016 .</t>
  </si>
  <si>
    <t>Capital Stock</t>
  </si>
  <si>
    <t>Capital Stock [abstract]</t>
  </si>
  <si>
    <t>CAPITAL STOCK Shares Outstanding. The following table presents information regarding capital stock: December 31, (in thousands) 2016 2015 Class A common stock authorized 1,000,000 1,000,000 Class A common stock issued and outstanding 338,240 336,938 Class B-1 common stock authorized, issued and outstanding 0.6 0.6 Class B-2 common stock authorized, issued and outstanding 0.8 0.8 Class B-3 common stock authorized, issued and outstanding 1.3 1.3 Class B-4 common stock authorized, issued and outstanding 0.4 0.4 CME Group has no shares of preferred stock issued and outstanding. Associated Trading Rights. Members of CME, CBOT, NYMEX and COMEX own or lease trading rights which entitle them to access open outcry trading, discounts on trading fees and the right to vote on certain exchange matters as provided for by the rules of the particular exchange and CME Group's or the subsidiaries' organizational documents. Each class of CME Group Class B common stock is associated with a membership in a specific division for trading at CME. A CME trading right is a separate asset that is not part of or evidenced by the associated share of Class B common stock of CME Group. The Class B common stock of CME Group is intended only to ensure that the Class B shareholders of CME Group retain rights with respect to representation on the board of directors and approval rights with respect to the core rights described below. Trading rights at CBOT are evidenced by Class B memberships in CBOT, at NYMEX by Class A memberships in NYMEX and at COMEX by COMEX Division Memberships. Members of CBOT, NYMEX and COMEX do not have any rights to elect members of the board of directors and are not entitled to receive dividends or other distributions on their memberships or trading permits. Core Rights. Holders of CME Group Class B common shares have the right to approve changes in specified rights relating to the trading privileges at CME associated with those shares. These core rights relate primarily to trading right protections, certain trading fee protections and certain membership benefit protections. Votes on changes to these core rights are weighted by class. Each class of Class B common stock has the following number of votes on matters relating to core rights: Class B-1, six votes per share; Class B-2, two votes per share; Class B-3, one vote per share; and Class B-4, 1/6 th of one vote per share. The approval of a majority of the votes cast by the holders of shares of Class B common stock is required in order to approve any changes to core rights. Holders of shares of Class A common stock do not have the right to vote on changes to core rights. Voting Rights. With the exception of the matters reserved to holders of CME Group Class B common stock, holders of CME Group common stock vote together on all matters for which a vote of common shareholders is required. In these votes, each holder of shares of Class A or Class B common stock of CME Group has one vote per share. Transfer Restrictions. Each class of CME Group Class B common stock is subject to transfer restrictions contained in the Certificate of Incorporation of CME Group. These transfer restrictions prohibit the sale or transfer of any shares of Class B common stock separate from the sale of the associated trading rights. Election of Directors. The CME Group Board of Directors is currently comprised of 22 members. Holders of Class B-1, Class B-2 and Class B-3 common stock have the right to elect six directors, of which three are elected by Class B-1 shareholders, two are elected by Class B-2 shareholders and one is elected by Class B-3 shareholders. The remaining directors are elected by the Class A and Class B shareholders voting as a single class. Dividends. Holders of Class A and Class B common stock of CME Group are entitled to receive proportionately such dividends, if any, as may be declared by the CME Group board of directors. CME Group Omnibus Stock Plan. CME Group has adopted an Omnibus Stock Plan under which stock-based awards may be made to employees. A total of 40.2 million Class A common stock shares have been reserved for awards under the plan. Awards totaling 23.7 million shares have been granted and are outstanding or have been exercised under this plan at December 31, 2016 (note 16). NYMEX Holdings Omnibus Long-Term Incentive Plan. In connection with the merger with NYMEX Holdings, CME Group assumed NYMEX Holdings' 2006 Omnibus Long-Term Incentive Plan (NYMEX Omnibus Stock Plan). Under the plan, stock-based awards may be made to any director, officer or employee of the company and other key individuals providing services to the company. A total of 5.0 million shares had been reserved for awards under the plan. In connection with receiving shareholder approval to increase the amount of authorized shares under the CME Group Omnibus Stock Plan in May 2009, the company undertook to freeze future awards under this plan. The plan terminated during 2016 and, as a result, the remaining shares authorized for future awards expired. Director Stock Plan. CME Group has adopted a Director Stock Plan under which awards are made to non-executive directors as part of their annual compensation. A total of 625,000 Class A shares have been reserved under this plan, and approximately 347,000 shares have been awarded through December 31, 2016 . Employee Stock Purchase Plan. CME Group has adopted an Employee Stock Purchase Plan (ESPP) under which employees may purchase Class A shares at 90% of the market value of the shares using after-tax payroll deductions. A total of 500,000 Class A shares have been reserved under this plan, of which approximately 240,000 shares have been purchased through December 31, 2016 (note 16).</t>
  </si>
  <si>
    <t>Stock-Based Payments</t>
  </si>
  <si>
    <t>Share-based Compensation [Abstract]</t>
  </si>
  <si>
    <t>STOCK-BASED PAYMENTS CME Group adopted an Omnibus Stock Plan under which stock-based awards may be made to employees. A total of 40.2 million Class A shares have been reserved for awards under the plan. Awards totaling 23.7 million shares have been granted and are outstanding or have been exercised under the plan as of December 31, 2016 . Awards granted generally vest over a four -year period, with 25% vesting one year after the grant date and on that same date in each of the following three years. Total compensation expense for stock-based payments and total income tax benefit recognized in the consolidated statements of income for stock-based awards were as follows: (in millions) 2016 2015 2014 Compensation expense $ 66.4 $ 61.0 $ 55.0 Income tax benefit recognized 38.6 32.4 19.5 Excluding estimates of future forfeitures, at December 31, 2016 , there was $106.3 million of total unrecognized compensation expense related to employee stock-based compensation arrangements that had not yet vested. This expense is expected to be recognized over a weighted average period of 2.3 years. Stock options have not been granted since 2012. The following table summarizes stock option activity for 2016 . Aggregate intrinsic value is in millions. Number of Shares Weighted Average Exercise Price Weighted Average Remaining Contractual Life (in years) Aggregate Intrinsic Value Outstanding at December 31, 2015 1,814,051 $ 73 3.3 $ 38.7 Exercised (692,784 ) 76 Cancelled (99,730 ) 101 Outstanding at December 31, 2016 1,021,537 69 2.9 47.4 Exercisable at December 31, 2016 1,021,537 69 2.9 47.4 The total intrinsic value of options exercised during 2016 , 2015 and 2014 was $19.9 million , $29.5 million and $29.5 million , respectively. In 2016 , the company granted 539,408 shares of restricted Class A common stock and 8,402 shares of restricted stock units. Restricted common stock and restricted stock units generally have a vesting period of two to four years. The fair value related to these grants was $59.6 million , which is recognized as compensation expense on an accelerated basis over the vesting period. Beginning with restricted stock grants in September 2010, dividends are accrued on restricted Class A common stock and restricted stock units and are paid once the restricted stock vests. In 2016 , the company also granted 263,626 performance shares. The fair value related to these grants was $25.9 million , which is recognized as compensation expense on an accelerated and straight-lined basis over the vesting period. The vesting of these shares is contingent on meeting stated performance or market conditions. The following table summarizes restricted stock, restricted stock units, and performance shares activity for 2016 : Number of Shares Weighted Average Grant Date Fair Value Outstanding at December 31, 2015 1,922,298 $ 83 Granted 811,436 105 Vested (569,892 ) 72 Cancelled (343,264 ) 73 Outstanding at December 31, 2016 1,820,578 98 The total fair value of restricted stock, restricted stock units, and performance shares that vested during 2016 , 2015 and 2014 was $59.8 million , $43.3 million and $40.5 million , respectively. Under an ESPP, eligible employees may acquire shares of Class A common stock using after-tax payroll deductions made during consecutive offering periods of approximately six months in duration. Shares are purchased at the end of each offering period at a price of 90% of the closing price of the Class A common stock as reported on the NASDAQ Global Select Market. Compensation expense is recognized on the dates of purchase for the discount from the closing price. In 2016 , 2015 and 2014 , a total of 19,858 , 19,756 and 23,678 shares, respectively, of Class A common stock were issued to participating employees. These shares are subject to a six-month holding period. Annual expense of $0.2 million for the purchase discount was recognized in 2016 , 2015 and 2014 . Non-executive directors receive an annual award of Class A common stock with a value equal to $100,000 . Non-executive directors may also elect to receive some or all of the cash portion of their annual stipend, up to $60,000 , in shares of stock based on the closing price at the date of distribution. As a result, 26,439 , 25,853 and 33,735 shares of Class A common stock were issued to non-executive directors during 2016 , 2015 and 2014 , respectively. These shares are not subject to any vesting restrictions. Expense of $2.4 million , $2.5 million and $2.1 million related to these stock-based payments was recognized for the years ended December 31, 2016 , 2015 and 2014 , respectively.</t>
  </si>
  <si>
    <t>Accumulated Other Comprehensive Income (Loss)</t>
  </si>
  <si>
    <t>Accumulated Other Comprehensive Income (Loss), Net of Tax [Abstract]</t>
  </si>
  <si>
    <t>Comprehensive Income (Loss) Note [Text Block]</t>
  </si>
  <si>
    <t>ACCUMULATED OTHER COMPREHENSIVE INCOME (LOSS) The following tables present changes in the accumulated balances for each component of other comprehensive income (loss) attributable to CME Group, including current period other comprehensive income and reclassifications out of accumulated other comprehensive income (loss): (in millions) Investment Securities Defined Benefit Plans Derivative Investments Foreign Currency Translation Total Balance at December 31, 2015 $ (95.0 ) $ (36.6 ) $ 59.6 $ (8.8 ) $ (80.8 ) Other comprehensive income before reclassifications and income tax benefit (expense) 170.0 (5.1 ) — (8.2 ) 156.7 Amounts reclassified from accumulated other comprehensive income (48.7 ) 3.2 (1.2 ) — (46.7 ) Income tax benefit (expense) (45.8 ) 0.7 0.5 1.3 (43.3 ) Net current period other comprehensive income attributable to CME Group 75.5 (1.2 ) (0.7 ) (6.9 ) 66.7 Balance at December 31, 2016 $ (19.5 ) $ (37.8 ) $ 58.9 $ (15.7 ) $ (14.1 ) (in millions) Investment Securities Defined Benefit Plans Derivative Investments Foreign Currency Translation Total Balance at December 31, 2014 $ (22.9 ) $ (31.3 ) $ 62.6 $ (2.2 ) $ 6.2 Other comprehensive income before reclassifications and income tax benefit (expense) (78.0 ) (11.2 ) (4.7 ) (10.6 ) (104.5 ) Amounts reclassified from accumulated other comprehensive income 8.5 2.7 0.6 — 11.8 Income tax benefit (expense) (2.6 ) 3.2 1.1 4.0 5.7 Net current period other comprehensive income attributable to CME Group (72.1 ) (5.3 ) (3.0 ) (6.6 ) (87.0 ) Balance at December 31, 2015 $ (95.0 ) $ (36.6 ) $ 59.6 $ (8.8 ) $ (80.8 ) (in millions) Investment Securities Defined Benefit Plans Derivative Investments Foreign Currency Translation Total Balance at December 31, 2013 $ 98.9 $ (12.8 ) $ 65.0 $ 0.9 $ 152.0 Other comprehensive income before reclassifications and income tax benefit (expense) (116.6 ) (30.0 ) (2.3 ) (5.2 ) (154.1 ) Amounts reclassified from accumulated other comprehensive income — 0.3 (1.5 ) — (1.2 ) Income tax benefit (expense) (5.2 ) 11.2 1.4 2.1 9.5 Net current period other comprehensive income attributable to CME Group (121.8 ) (18.5 ) (2.4 ) (3.1 ) (145.8 ) Balance at December 31, 2014 $ (22.9 ) $ (31.3 ) $ 62.6 $ (2.2 ) $ 6.2</t>
  </si>
  <si>
    <t>Fair Value Measurements</t>
  </si>
  <si>
    <t>Fair Value, Assets, Liabilities and Stockholders' Equity Measured on Recurring Basis [Abstract]</t>
  </si>
  <si>
    <t>FAIR VALUE MEASUREMENTS The company uses a three-level classification hierarchy of fair value measurements for disclosure purposes. • Level 1 inputs, which are considered the most reliable evidence of fair value, consist of quoted prices (unadjusted) for identical assets or liabilities in active markets. • Level 2 inputs consist of observable market data, other than level 1 inputs, such as quoted prices for similar assets and liabilities in active markets or inputs other than quoted prices that are directly observable. • Level 3 inputs consist of unobservable inputs which are derived and cannot be corroborated by market data or other entity-specific inputs. Level 1 assets generally include U.S. Treasury securities, U.S. government agency securities, investments in publicly traded mutual funds, equity securities and corporate debt securities with quoted market prices. In general, the company uses quoted prices in active markets for identical assets to determine the fair value of marketable securities and equity investments. If quoted prices are not available to determine fair value, the company uses other inputs that are directly observable. Assets included in level 2 generally consist of asset-backed securities. Asset-backed securities were measured at fair value based on matrix pricing using prices of similar securities with similar inputs such as maturity dates, interest rates and credit ratings. The company determined the fair value of its contingent consideration liability, considered a level 3 liability, using a discounted cash flow model to calculate the present value of future payouts. The liability was included in level 3 because management used significant unobservable inputs, including a discount rate of 20% and payout probability of 100% . Significant increases or decreases in any of those inputs in isolation would result in a significantly different fair value. Financial assets and liabilities recorded in the consolidated balance sheets as of December 31, 2016 and 2015 were classified in their entirety based on the lowest level of input that was significant to each asset or liability's fair value measurement. Financial Instruments Measured at Fair Value on a Recurring Basis: December 31, 2016 (in millions) Level 1 Level 2 Level 3 Total Assets at Fair Value: Marketable securities: Corporate debt securities $ 20.2 $ — $ — $ 20.2 Mutual funds 62.7 — — 62.7 Equity securities 0.1 — — 0.1 Asset-backed securities — 0.3 — 0.3 Total Marketable Securities 83.0 0.3 — 83.3 Performance bonds and guaranty fund contributions (1) : U.S. Treasury securities 5,549.0 — — 5,549.0 U.S. government agencies securities 1,228.3 — — 1,228.3 Equity investments 234.1 — — 234.1 Total Assets at Fair Value $ 7,094.4 $ 0.3 $ — $ 7,094.7 December 31, 2015 (in millions) Level 1 Level 2 Level 3 Total Assets at Fair Value: Marketable securities: U.S. Treasury securities $ 16.2 $ — $ — $ 16.2 Mutual funds 55.9 — — 55.9 Equity securities 0.1 — — 0.1 Asset-backed securities — 0.3 — 0.3 Total Marketable Securities 72.2 0.3 — 72.5 Performance bonds and guaranty fund contributions (1) : U.S. Treasury securities 10,973.9 — — 10,973.9 Equity investments 214.5 — — 214.5 Total Assets at Fair Value $ 11,260.6 $ 0.3 $ — $ 11,260.9 Liabilities at Fair Value: Contingent consideration — — 0.3 0.3 Total Liabilities at Fair Value $ — $ — $ 0.3 $ 0.3 (1) Performance bonds and guaranty fund contributions on the consolidated balance sheets at December 31, 2016 and 2015 include cash collateral that has been invested in U.S. Treasury securities. Performance bonds and guaranty fund contributions on the consolidated balance sheet at December 31, 2016 also include cash collateral that has been invested in U.S. government agencies securities. There were no transfers of assets between level 1, level 2 and level 3 during 2016 and 2015 . There were no level 3 assets valued at fair value on a recurring basis during 2016 and 2015 . The following is a reconciliation of level 3 liabilities valued at fair value on a recurring basis during 2016 and 2015 . (in millions) Contingent Consideration Fair value of liability at December 31, 2014 $ 17.7 Realized and unrealized gains (losses): Included in other expense 1.3 Settlements (18.7 ) Fair Value of Liability at December 31, 2015 0.3 Realized and unrealized gains (losses): Included in other expense (0.3 ) Fair Value of Liability at December 31, 2016 $ — In the first quarter of 2016, the company sold a datacenter and leased back a portion of the property. Under generally accepted accounting principles, the transaction has been recognized under the financing method instead of recognized as a sale leaseback arrangement. As a result, the property and equipment legally sold will continue to be recognized on the consolidated balance sheets and was written down to a fair value of $130.0 million at March 31, 2016. During 2016, the company also recorded impairment charges totaling $5.5 million on one of its strategic investments. The fair value of the investment was estimated to be zero at September 30, 2016. Both assessments were based on qualitative indications of impairment and a quantitative analysis of undiscounted cash flows. The fair values of the datacenter and strategic investment are considered level 3 and nonrecurring. There were no other level 3 assets or liabilities valued at fair value on a nonrecurring basis during 2016 and 2015. The fair values of the fixed-rate notes due 2022, 2025 and 2043, which are classified as level 2 under the fair value hierarchy, were estimated using quoted market prices. At December 31, 2016 , the fair values of the fixed-rate notes by maturity date were as follows: (in millions) Fair Value $750.0 million fixed rate notes due September 2022, stated rate of 3.00% $ 762.8 $750.0 million fixed rate notes due March 2025, stated rate of 3.00% 744.8 $750.0 million fixed rates notes due September 2043, stated rate of 5.30% 863.5</t>
  </si>
  <si>
    <t>Earnings Per Share</t>
  </si>
  <si>
    <t>Earnings Per Share [Abstract]</t>
  </si>
  <si>
    <t>EARNINGS PER SHARE Basic earnings per share is computed by dividing net income attributable to CME Group by the weighted average number of shares of all classes of common stock outstanding for each reporting period. Diluted earnings per share reflects the increase in shares using the treasury stock method to reflect the impact of an equivalent number of shares of common stock if stock options were exercised and restricted stock awards were converted into common stock. Anti-dilutive stock options and stock awards were as follows for the years presented: (in thousands) 2016 2015 2014 Stock options 171 420 1,330 Stock awards 138 115 124 Total 309 535 1,454 The following table presents the earnings per share calculation for the years presented: 2016 2015 2014 Net Income Attributable to CME Group (in millions) $ 1,534.1 $ 1,247.0 $ 1,127.1 Weighted Average Common Shares Outstanding (in thousands): Basic 337,496 336,224 334,409 Effect of stock options and stock awards 1,470 1,670 1,654 Diluted 338,966 337,894 336,063 Earnings per Common Share Attributable to CME Group: Basic $ 4.55 $ 3.71 $ 3.37 Diluted 4.53 3.69 3.35</t>
  </si>
  <si>
    <t>Quarterly Information (Unaudited)</t>
  </si>
  <si>
    <t>Quarterly Financial Data [Abstract]</t>
  </si>
  <si>
    <t>Quarterly Information</t>
  </si>
  <si>
    <t>QUARTERLY INFORMATION (UNAUDITED) (in millions, except per share data) First Quarter Second Quarter Third Quarter Fourth Quarter Year to Date Year Ended December 31, 2016 Total revenues $ 934.2 $ 906.4 $ 841.7 $ 912.9 $ 3,595.2 Operating income 573.9 563.3 525.3 540.2 2,202.7 Non-operating income (expense) 4.6 2.8 23.5 54.0 84.9 Income before income taxes 578.5 566.1 548.8 594.2 2,287.6 Net income attributable to CME Group 367.8 320.1 472.8 373.4 1,534.1 Earnings per common share attributable to CME Group: Basic $ 1.09 $ 0.95 $ 1.40 $ 1.10 $ 4.55 Diluted 1.09 0.95 1.39 1.10 4.53 Year Ended December 31, 2015 Total revenues $ 842.7 $ 820.0 $ 850.3 $ 813.8 $ 3,326.8 Operating income 507.3 495.1 516.4 469.9 1,988.7 Non-operating income (expense) 16.5 (47.0 ) — (1.4 ) (31.9 ) Income before income taxes 523.8 448.1 516.4 468.5 1,956.8 Net income attributable to CME Group 330.4 265.0 359.9 291.7 1,247.0 Earnings per common share attributable to CME Group: Basic $ 0.98 $ 0.79 $ 1.07 $ 0.87 $ 3.71 Diluted 0.98 0.78 1.06 0.86 3.69</t>
  </si>
  <si>
    <t>Subsequent Events</t>
  </si>
  <si>
    <t>Subsequent Events [Abstract]</t>
  </si>
  <si>
    <t>SUBSEQUENT EVENTS The company has evaluated subsequent events through the date the financial statements were issued. The company has determined that there were no subsequent events that require disclosure except the following: In January 2017, the company sold its remaining ownership interest in BM&amp;FBOVESPA for approximately $244.1 million .</t>
  </si>
  <si>
    <t>Schedule II—Valuation and Qualifying Accounts</t>
  </si>
  <si>
    <t>Valuation and Qualifying Accounts [Abstract]</t>
  </si>
  <si>
    <t>Schedule of Valuation and Qualifying Accounts Disclosure [Text Block]</t>
  </si>
  <si>
    <t xml:space="preserve">CME Group Inc. and Subsidiaries Schedule II—Valuation and Qualifying Accounts For the Years Ended December 31, 2016 , 2015 and 2014 (dollars in millions) Balance at beginning of year Charged (credited) to costs and expenses Other (1) Balance at end of year Year Ended December 31, 2016 Allowance for doubtful accounts $ 1.9 $ 2.4 $ (0.8 ) $ 3.5 Allowance for deferred tax assets 122.3 (107.4 ) — 14.9 Year Ended December 31, 2015 Allowance for doubtful accounts $ 1.2 $ 1.1 $ (0.4 ) $ 1.9 Allowance for deferred tax assets 99.2 (2.4 ) 25.5 122.3 Year Ended December 31, 2014 Allowance for doubtful accounts $ 1.2 $ 0.1 $ (0.1 ) $ 1.2 Allowance for deferred tax assets 47.5 — 51.7 99.2 _______________ (1) Includes write-offs of doubtful accounts and additions to allowance for deferred tax assets through accumulated other comprehensive income (loss). All other schedules have been omitted because the information required to be set forth in those schedules is not applicable or is shown in the consolidated financial statements or notes thereto. </t>
  </si>
  <si>
    <t>Summary of Significant Accounting Policies (Policy)</t>
  </si>
  <si>
    <t>Principles of Consolidation</t>
  </si>
  <si>
    <t xml:space="preserve">Basis of Presentation. The accompanying consolidated financial statements are prepared in accordance with accounting principles generally accepted in the United States and include the accounts of the company and its majority-owned subsidiaries. All intercompany transactions and balances have been eliminated. </t>
  </si>
  <si>
    <t>Use of Estimates</t>
  </si>
  <si>
    <t xml:space="preserve">Use of Estimates. The preparation of consolidated financial statements requires management to make estimates and assumptions that affect the reported amounts and the disclosure of contingent amounts in the consolidated financial statements and accompanying notes. Estimates are based on historical experience, where applicable, and assumptions management believes are reasonable under the circumstances. Due to the inherent uncertainty involved with estimates, actual results may differ. </t>
  </si>
  <si>
    <t>Cash and Cash Equivalents</t>
  </si>
  <si>
    <t xml:space="preserve">Cash and Cash Equivalents. Cash and cash equivalents consist of cash and highly liquid investments with a maturity of three months or less at the time of purchase. </t>
  </si>
  <si>
    <t>Investment, Policy [Policy Text Block]</t>
  </si>
  <si>
    <t xml:space="preserve">Financial Investments. The company maintains short-term and long-term investments, classified as available-for-sale or trading securities. Available-for-sale investments are carried at their fair value, with unrealized gains and losses, net of deferred income taxes, reported as a component of accumulated other comprehensive income. Trading securities held in connection with non-qualified deferred compensation plans are recorded at fair value, with net realized and unrealized gains and losses and dividend income reported as investment income. Also, the company maintains long-term investments accounted for under the cost method and equity method, depending upon the degree of influence over the investee as held by the company. The company reviews its investments to determine whether a decline in fair value below the cost basis is other-than-temporary. If events and circumstances indicate that a decline in the value of the assets has occurred and is deemed to be other-than-temporary, the carrying value of the investments is reduced to its fair value and a corresponding impairment is charged to earnings. </t>
  </si>
  <si>
    <t>Fair Value of Financial Instruments</t>
  </si>
  <si>
    <t xml:space="preserve">Fair Value of Financial Instruments. The company uses a three-level classification hierarchy of fair value measurements that establishes the quality of inputs used to measure fair value. The fair value of a financial instrument is the amount that would be received to sell an asset or paid to transfer a liability in an orderly transaction between market participants at the measurement date. The fair value of financial instruments is determined using various techniques that involve some level of estimation and judgment, the degree of which is dependent on the price transparency and the complexity of the instruments. </t>
  </si>
  <si>
    <t>Derivative Investments</t>
  </si>
  <si>
    <t xml:space="preserve">Derivative Investments. The company uses derivative instruments, designated as cash flow hedges, to limit exposure to changes in interest rates. Derivatives are recorded at fair value in the consolidated balance sheets. The effective portion of the changes in the fair value of cash flow hedges is deferred in accumulated other comprehensive income. Any realized gains and losses from effective hedges are classified as interest expense in the consolidated statements of income, and any ineffective or excluded portion of a hedge is recognized in earnings immediately. </t>
  </si>
  <si>
    <t>Accounts Receivable</t>
  </si>
  <si>
    <t xml:space="preserve">Accounts Receivable. Accounts receivable are comprised of trade receivables and unbilled revenue, including clearing and transaction fees and market data and information services revenue. All accounts receivable are stated at cost. Exposure to losses on receivables for clearing and transaction fees and other amounts owed by clearing firms is dependent on each clearing firm's financial condition and the memberships that collateralize fees owed to the exchange. The exchange retains the right to liquidate exchange memberships to satisfy a clearing firm's receivable. The allowance for doubtful accounts is calculated based on historical losses and management's assessment of probable future collections. </t>
  </si>
  <si>
    <t>Performance Bonds and Guaranty Fund Contributions. Performance bonds and guaranty fund contributions held for clearing firms may be in the form of cash, securities or other non-cash deposits. Performance bonds and guaranty fund contributions received in the form of cash held by CME and CMECE may be invested in U.S. government securities, U.S. government agency securities and certain foreign government securities acquired through and held by a bank or broker-dealer subsidiary of a bank, a cash account at the Federal Reserve Bank of Chicago, reverse repurchase agreements secured with highly rated government securities, money market funds or through CME's Interest Earning Facility (IEF) program. Any interest earned on CME investments accrues to CME and is included in investment income in the consolidated statements of income. CME and CMECE may distribute any interest earned on CME and CMECE investments to the clearing firms at their discretion. Because CME and CMECE have control of the cash collateral and the benefits and risks of ownership accrue to CME and CMECE, cash performance bonds and guaranty fund contributions are reflected in the consolidated balance sheets. Performance bonds and guaranty fund contributions assets on the consolidated balance sheets include reinvestments in U.S. Treasury and U.S. government agency securities with maturity dates of 90 days or less. U.S. Treasury and U.S. government agency securities are purchased by CME, at its discretion, using cash collateral. Securities and other non-cash deposits may include U.S. Treasury securities, U.S. government agency securities, Eurobonds, corporate bonds, other foreign government securities and gold bullion. Securities and other non-cash deposits are held in safekeeping by a custodian bank. Interest and gains or losses on securities deposited to satisfy performance bond and guaranty fund requirements accrue to the clearing firm. Because the benefits and risks of ownership accrue to the clearing firm, non-cash performance bonds and guaranty fund contributions are not reflected in the consolidated balance sheets. Cash contributed by CMECE to its guaranty funds is classified as restricted cash and is included in other current assets and other assets in the consolidated balance sheets.</t>
  </si>
  <si>
    <t>Property, Equipment and Leasehold Improvements</t>
  </si>
  <si>
    <t xml:space="preserve">Property, Equipment and Leasehold Improvements. Property, equipment and leasehold improvements are stated at cost, less accumulated depreciation and amortization. Depreciation and amortization are calculated using the straight-line method, generally over two to thirty-nine years. Property and equipment are depreciated over their estimated useful lives. Leasehold improvements are amortized over the shorter of the remaining term of the respective lease to which they relate or the remaining useful life of the leasehold improvement. Land is reported at cost. Internal and external costs incurred in developing or obtaining computer software for internal use which meet the requirements for capitalization are amortized on a straight-line basis over the estimated useful life of the software, generally two to four years. </t>
  </si>
  <si>
    <t>Operating Leases</t>
  </si>
  <si>
    <t>Operating Leases. Most leases in which the company is the tenant are accounted for as operating leases. Landlord allowances are recorded as a reduction to rent expense on a straight-line basis over the term of the lease. For sale leaseback transactions, the company evaluates the sale and the lease arrangement based on the company's continuing involvement and recognizes the sale leaseback as either a sale leaseback transaction or under the financing method, which requires the asset to remain on the consolidated balance sheets throughout the term of the lease and the proceeds to be recognized as a finance lease obligation. A portion of the lease payments is recognized as a reduction of the finance lease obligation and a portion is recognized as interest expense based on an imputed interest rate.</t>
  </si>
  <si>
    <t>Goodwill and Other Intangible Assets</t>
  </si>
  <si>
    <t xml:space="preserve">Goodwill and Other Intangible Assets. Goodwill represents the excess of the purchase price over the fair value of the net assets acquired in a business combination. The company reviews goodwill and indefinite-lived intangible assets for impairment at least quarterly and whenever events or circumstances indicate that their carrying values may not be recoverable. The company may test goodwill quantitatively for impairment by comparing the carrying value of a reporting unit to its estimated fair value. Estimating the fair value of a reporting unit involves significant judgments inherent in the analysis including estimating the amount and timing of future cash flows and the selection of appropriate discount rates and long-term growth rate assumptions. Changes in these estimates and assumptions could materially affect the determination of fair value for the reporting unit. If the carrying amount exceeds fair value, an impairment loss is recorded. In certain circumstances, goodwill may be reviewed qualitatively for indications of impairment without utilizing valuation techniques to estimate fair value. The company evaluates the recoverability of indefinite-lived intangible assets by comparing the estimated fair value of the intangible asset to its carrying value. If the indefinite-lived intangible asset carrying value exceeds its fair value, an impairment loss is recognized in an amount equal to that excess. Estimating the fair value of indefinite-lived intangible assets involves the use of valuation techniques that rely on significant estimates and assumptions including forecasted revenue growth rates, forecasted allocations of expense and risk-adjusted discount rates. Changes in these estimates and assumptions could materially affect the determination of fair value for indefinite-lived intangible assets. In certain circumstances, indefinite-lived intangible assets may be reviewed qualitatively for indications of impairment without utilizing valuation techniques to estimate fair value. Intangible assets subject to amortization are also assessed for impairment at least annually or when indicated by a change in economic or operational circumstances. The impairment assessment of these assets requires management to first compare the book value of the amortizing asset to undiscounted cash flows only if there are indicators of a change in circumstances. If the book value exceeds the undiscounted cash flows, management is then required to estimate the fair value of the assets and record an impairment loss for the excess of the carrying value over the fair value and annually challenge the useful lives. </t>
  </si>
  <si>
    <t>Business Combinations</t>
  </si>
  <si>
    <t xml:space="preserve">Business Combinations. The company accounts for business combinations using the acquisition method. The method requires the acquirer to recognize the assets acquired, liabilities assumed, and any non-controlling interest in the acquiree at the acquisition date, measured at their fair values as of that date. The company may use independent valuation services to assist in determining the estimated fair values. </t>
  </si>
  <si>
    <t xml:space="preserve">Employee Benefit Plans. The company recognizes the funded status of defined benefit postretirement plans in its consolidated balance sheets. Changes in that funded status are recognized in the year of change in other comprehensive income (loss). Plan assets and obligations are measured at year end. The company recognizes future changes in actuarial gains and losses and prior service costs in the year in which the changes occur through other comprehensive income (loss). </t>
  </si>
  <si>
    <t>Foreign Currency Translation</t>
  </si>
  <si>
    <t xml:space="preserve">Foreign Currency Translation . Foreign currency denominated assets and liabilities are re-measured into the functional currency using period-end exchange rates. Gains and losses from foreign currency transactions are included in other expense in the accompanying consolidated statements of income. When the functional currency differs from the reporting currency, revenues and expenses of foreign subsidiaries are translated from their functional currencies into U.S. dollars using weighted-average exchange rates while their assets and liabilities are translated into U.S. dollars using period-end exchange rates. Gains and losses resulting from foreign currency translations are included in accumulated other comprehensive income (loss) within shareholders' equity. </t>
  </si>
  <si>
    <t>Revenue Recognition</t>
  </si>
  <si>
    <t xml:space="preserve">Revenue Recognition. Revenue recognition policies for specific sources of revenue are discussed below. Clearing and Transaction Fees. Clearing and transaction fees include per-contract charges for trade execution, clearing, trading on the company's electronic trading platform and other fees. Fees are charged at various rates based on the product traded, the method of trade, the exchange trading privileges of the customer making the trade and the type of contract. Clearing and transaction fees are recognized as revenue when a buy and sell order are matched and the trade is cleared. Therefore, unfilled or canceled buy and sell orders have no impact on revenue. On occasion, the customer's exchange trading privileges may not be properly entered by the clearing firm and incorrect fees are charged for the transactions. When this information is corrected within the time period allowed by the exchange, a fee adjustment is provided to the clearing firm. A reserve is established for estimated fee adjustments to reflect corrections to customer exchange trading privileges. The reserve is based on the historical pattern of adjustments processed as well as specific adjustment requests. The company believes the allowances are adequate to cover estimated adjustments. Market Data and Information Services. Market data and information services represent revenue earned for the dissemination of market information. Revenues are accrued each month based on the number of devices reported by vendors. The exchange conducts periodic examinations of the number of devices reported and assesses additional fees as necessary. On occasion, customers will pay for services in a lump sum payment; however, revenue is recognized as services are provided. Access and Communication Fees. Access fees are the connectivity charges to customers of the company's electronic trading platform that are also used by market data vendors and customers. The fees include co-location fees, access fees for the electronic trading platform, line charges and hardware rental charges and can vary depending on the type of connection provided. An additional installation fee may be charged depending on the type of service requested and a disconnection fee may also be charged if certain conditions are met. Revenue is generally recognized monthly as the service is provided. Communication fees consist of equipment rental and usage charges to customers and firms that utilize various telecommunications hubs located internationally as well as networks and services in the Chicago and New York City facilities. Revenue is billed and recognized on a monthly basis. Other Revenues. Other revenues include processing services revenue, which is revenue generated from various strategic relationships, as well as management fees earned under the IEF programs and collateral management fees. For processing services revenue and IEF revenue, revenue is recognized as services are provided. Concentration of Revenue. One firm represented 13% and another firm represented 11% of the company's clearing and transaction fees revenue in 2016. One firm represented 13% of the company's clearing and transaction fees revenue in 2015 and one firm represented 12% of the company's clearing and transaction fees revenue in 2014 . Should a clearing firm withdraw from the exchange, management believes that the customer portion of that firm's trading activity would likely transfer to another clearing firm. Therefore, management does not believe that the company is exposed to significant risk from the ongoing loss of revenue received from a particular clearing firm. The two largest resellers of market data represented approximately 40% of market data and information services revenue in 2016 , 43% in 2015 , and 44% in 2014 . Should one of these vendors no longer subscribe to the company's market data, management believes that the majority of that firm's customers would likely subscribe to the market data through another reseller. Therefore, management does not believe that the company is exposed to significant risk from a loss of revenue received from any particular market data reseller. </t>
  </si>
  <si>
    <t>Share-Based Payments</t>
  </si>
  <si>
    <t xml:space="preserve">Share-Based Payments. The company accounts for share-based payments at fair value, which is based on the grant date price of the equity awards issued. The company recognizes expense relating to stock-based compensation on an accelerated basis. As a result, the expense associated with each vesting date within a stock grant is recognized over the period of time that each portion of that grant vests. The company estimates expected forfeitures of stock grants. </t>
  </si>
  <si>
    <t>Marketing Costs</t>
  </si>
  <si>
    <t xml:space="preserve">Marketing Costs. Marketing costs are incurred for the production and communication of advertising as well as other marketing activities. These costs are expensed when incurred, except for costs related to the production of broadcast advertising, which are expensed when the first broadcast occurs. </t>
  </si>
  <si>
    <t xml:space="preserve">Income Taxes. Deferred income taxes arise from temporary differences between the tax basis and book basis of assets and liabilities. A valuation allowance is recognized if it is anticipated that some or all of a deferred tax asset may not be realized. The company accounts for uncertainty in income taxes recognized in its consolidated financial statements by using a more-likely-than-not recognition threshold based on the technical merits of the tax position taken or expected to be taken. The company classifies interest and penalties related to uncertain tax positions in income tax expense. </t>
  </si>
  <si>
    <t>Segment Reporting</t>
  </si>
  <si>
    <t xml:space="preserve">Segment Reporting. The company reports the results of its operations as one operating segment primarily comprised of CME, CBOT, NYMEX and COMEX. The remaining operations do not meet the thresholds for reporting separate segment information. </t>
  </si>
  <si>
    <t>Marketable Securities (Tables)</t>
  </si>
  <si>
    <t>Available-for-sale securities</t>
  </si>
  <si>
    <t>The amortized cost and fair value of these securities at December 31 were as follows: 2016 2015 (in millions) Amortized Cost Fair Value Amortized Cost Fair Value U.S. Treasury securities $ — $ — $ 16.1 $ 16.2 Corporate debt securities 20.0 20.2 — — Asset-backed security 0.6 0.3 0.7 0.3 Equity securities 0.1 0.1 0.1 0.1 Total $ 20.7 $ 20.6 $ 16.9 $ 16.6</t>
  </si>
  <si>
    <t>Amortized cost and fair value of marketable securities by contractual maturity</t>
  </si>
  <si>
    <t>The amortized cost and fair value of the corporate debt securities and asset-backed security at December 31, 2016 , by contractual maturity, were as follows: (in millions) Amortized Cost Fair Value Maturity of one year or less $ 0.2 $ 0.2 Maturity between one and five years 7.3 7.4 Maturity between five and ten years 5.7 5.7 Maturity greater than ten years 7.4 7.2 Total $ 20.6 $ 20.5</t>
  </si>
  <si>
    <t>Performance Bonds and Guaranty Fund Contributions (Tables)</t>
  </si>
  <si>
    <t>Cash and securities held as performance bonds and guaranty fund contributions at fair value</t>
  </si>
  <si>
    <t>Cash and non-cash deposits held as performance bonds and guaranty fund contributions at fair value at December 31 for CME and CMECE were as follows: 2016 2015 (in millions) Cash Non-Cash Deposits and IEF Funds Cash Non-Cash Deposits and IEF Funds Performance bonds 1 $ 35,726.5 $ 111,764.2 $ 33,592.8 $ 91,954.4 Guaranty fund contributions 1,702.4 5,246.3 1,919.2 5,290.0 Cross-margin arrangements 107.9 351.3 37.8 163.7 Performance bond collateral for delivery 6.7 — 3.2 — Total $ 37,543.5 $ 117,361.8 $ 35,553.0 $ 97,408.1 (1) Cash performance bonds include cash collateral reinvested in U.S. Treasury securities at December 31, 2016 and 2015 and U.S. government agency securities at December 31, 2016.</t>
  </si>
  <si>
    <t>Letters of credit</t>
  </si>
  <si>
    <t>At December 31, these letters of credit, which are not included in the accompanying consolidated balance sheets, were as follows: (in millions) 2016 2015 Performance bonds $ 2,273.7 $ 2,642.6 Performance bond collateral for delivery 1,759.8 1,208.0 Total Letters of Credit $ 4,033.5 $ 3,850.6</t>
  </si>
  <si>
    <t>Performance Bonds and Guaranty Fund Contributions Reinvested Collateral (Tables)</t>
  </si>
  <si>
    <t>Schedule of Available-for-sale Securities [Line Items]</t>
  </si>
  <si>
    <t>Performance Bond Reinvestment [Table Text Block]</t>
  </si>
  <si>
    <t>The amortized cost and fair value of these securities at December 31 were as follows: 2016 2015 (in millions) Amortized Fair Amortized Fair U.S. Treasury securities $ 5,548.9 $ 5,549.0 $ 10,973.9 $ 10,973.9 U.S. government agency securities 1,228.3 1,228.3 — —</t>
  </si>
  <si>
    <t>Property (Tables)</t>
  </si>
  <si>
    <t>Summary of the Property Accounts</t>
  </si>
  <si>
    <t xml:space="preserve">A summary of the property accounts at December 31 is presented below: (in millions) 2016 2015 Estimated Useful Life Land and land improvements $ 7.8 $ 17.7 10 - 20 years (1) Building and building improvements 179.4 280.8 3 - 39 years Leasehold improvements 180.3 248.5 3 - 24 years Furniture, fixtures and equipment 293.4 333.3 2 - 7 years Software and software development costs 361.5 400.0 2 - 4 years Total property 1,022.4 1,280.3 Less accumulated depreciation and amortization (597.2 ) (788.6 ) Property, net $ 425.2 $ 491.7 (1) Estimated useful life applies only to land improvements. </t>
  </si>
  <si>
    <t>Intangible Assets and Goodwill (Tables)</t>
  </si>
  <si>
    <t>Components of intangible assets</t>
  </si>
  <si>
    <t>Intangible assets consisted of the following at December 31: 2016 2015 (in millions) Assigned Value Accumulated Amortization Net Book Value Assigned Value Accumulated Amortization Net Book Value Amortizable Intangible Assets: Clearing firm, market data and other customer relationships $ 2,838.8 $ (849.2 ) $ 1,989.6 $ 2,838.8 $ (754.5 ) $ 2,084.3 Technology-related intellectual property 29.4 (28.6 ) 0.8 29.4 (27.2 ) 2.2 Other 2.4 (1.0 ) 1.4 2.4 (1.0 ) 1.4 Total Amortizable Intangible Assets $ 2,870.6 $ (878.8 ) 1,991.8 $ 2,870.6 $ (782.7 ) 2,087.9 Indefinite-Lived Intangible Assets: Trade names 450.0 450.0 Total Intangible Assets—Other, Net $ 2,441.8 $ 2,537.9 Trading products (1) $ 17,175.3 $ 17,175.3 _______________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t>
  </si>
  <si>
    <t>Weighted average useful life for the amortizable intangible assets</t>
  </si>
  <si>
    <t>The originally assigned useful lives for the amortizable intangible assets as of December 31, 2016 are as follows: Clearing firm, market data and other customer relationships 5 - 30 years Technology-related intellectual property 4 - 5 years Other 3 - 24.5 years</t>
  </si>
  <si>
    <t>Future estimated amortization expense</t>
  </si>
  <si>
    <t>As of December 31, 2016 , the future estimated amortization expense related to amortizable intangible assets is expected to be as follows: (in millions) 2017 $ 95.5 2018 94.7 2019 94.7 2020 94.7 2021 94.7 Thereafter 1,517.5</t>
  </si>
  <si>
    <t>Goodwill activity</t>
  </si>
  <si>
    <t>Goodwill activity consisted of the following for the years ended December 31, 2016 and 2015 : (in millions) Balance at December 31, 2015 Business Combinations Divestitures Other Activity Balance at December 31, 2016 CBOT Holdings $ 5,066.4 $ — $ — $ — $ 5,066.4 NYMEX Holdings 2,462.2 — — — 2,462.2 Other 40.4 — — — 40.4 Total Goodwill $ 7,569.0 $ — $ — $ — $ 7,569.0 (in millions) Balance at December 31, 2014 Business Combinations Divestitures Other Activity Balance at December 31, 2015 CBOT Holdings $ 5,035.7 $ — $ 30.7 $ — $ 5,066.4 NYMEX Holdings 2,462.2 — — — 2,462.2 Other 71.1 — (30.7 ) — 40.4 Total Goodwill $ 7,569.0 $ — $ — $ — $ 7,569.0</t>
  </si>
  <si>
    <t>Debt (Tables)</t>
  </si>
  <si>
    <t>Schedule of Long-term Debt</t>
  </si>
  <si>
    <t>Long-term debt consisted of the following at December 31: (in millions) 2016 2015 $750.0 million fixed rate notes due September 2022, stated rate of 3.00% (1) $ 745.2 $ 744.4 $750.0 million fixed rate notes due March 2025, stated rate of 3.00% (2) 744.2 743.4 $750.0 million fixed rate notes due September 2043, stated rate of 5.30% (3) 741.8 741.5 Total long-term debt $ 2,231.2 $ 2,229.3 _______________ (1) In August 2012, the company entered into a forward-starting interest rate swap agreement that modified the interest obligation associated with these notes so that the interest payable on the notes effectively became fixed at a rate of 3.32% . (2) In December 2014, the company entered into a forward-starting interest rate swap agreement that modified the interest obligation associated with these notes so that the interest payable on the notes effectively became fixed at a rate of 3.11% . (3) In August 2012, the company entered into a forward-starting interest rate swap agreement that modified the interest obligation associated with these notes so that the interest payable on the notes effectively became fixed at a rate of 4.73%</t>
  </si>
  <si>
    <t>Long-term debt maturities at par value</t>
  </si>
  <si>
    <t>Long-term debt maturities, at par value, were as follows as of December 31, 2016 : (in millions) Par Value 2017 $ — 2018 — 2019 — 2020 — 2021 — Thereafter 2,250.0</t>
  </si>
  <si>
    <t>Derivative Instruments (Tables)</t>
  </si>
  <si>
    <t>Effect of derivative instruments on the statements of Income and Shareholders' Equity</t>
  </si>
  <si>
    <t>The pre-tax effect of derivative instruments on the consolidated statements of income as well as accumulated other comprehensive income (OCI) within the consolidated statements of comprehensive income and consolidated statements of shareholders' equity for the years ended December 31, 2016 and 2015 were as follows: Gains (Losses) Recognized in OCI (Effective Portion) (Gains) Losses Reclassified from Accumulated OCI (Effective Portion) Gains (Losses) Recognized in Income (Ineffective Portion) (in millions) 2016 2015 Location 2016 2015 Location 2016 2015 Interest rate contracts $ — $ (4.7 ) Interest and other borrowing costs $ (1.2 ) $ (1.2 ) Gains (losses) on derivative investments $ — $ (1.8 )</t>
  </si>
  <si>
    <t>Income Taxes (Tables)</t>
  </si>
  <si>
    <t>Taxes on income</t>
  </si>
  <si>
    <t>Income before income taxes and the income tax provision consisted of the following for the years ended December 31: (in millions) 2016 2015 2014 Income before income taxes: Domestic $ 2,221.8 $ 1,927.3 $ 1,783.7 Foreign 65.8 29.5 (12.3 ) Total $ 2,287.6 $ 1,956.8 $ 1,771.4 Income tax provision: Current: Federal $ 684.4 $ 554.5 $ 526.4 State 118.6 81.0 36.5 Foreign 33.5 11.0 2.7 Total 836.5 646.5 565.6 Deferred: Federal (95.4 ) 75.6 47.1 State 10.0 (12.0 ) 32.4 Foreign 2.4 (0.3 ) (0.6 ) Total (83.0 ) 63.3 78.9 Total Income Tax Provision $ 753.5 $ 709.8 $ 644.5</t>
  </si>
  <si>
    <t>Reconciliation of the statutory U.S. federal income tax rate to the effective tax rate</t>
  </si>
  <si>
    <t>Reconciliation of the statutory U.S. federal income tax rate to the effective tax rate is as follows: 2016 2015 2014 Statutory U.S. federal tax rate 35.0 % 35.0 % 35.0 % State taxes, net of federal benefit 3.7 3.0 1.6 Domestic production activities deduction (1.3 ) (1.3 ) (1.4 ) Increase (decrease) in domestic valuation allowance (4.7 ) 0.1 0.1 Impact of revised state and local apportionment estimates 0.5 (0.7 ) 1.1 Other, net (0.3 ) 0.2 — Effective Tax Rate 32.9 % 36.3 % 36.4 %</t>
  </si>
  <si>
    <t>Deferred tax assets (liabilities)</t>
  </si>
  <si>
    <t>At December 31, deferred income tax assets (liabilities) consisted of the following: (in millions) 2016 2015 Net Current Deferred Income Tax Assets: Unrealized loss on securities $ — $ 1.1 Stock-based compensation — 19.1 Accrued expenses and other — 7.7 Net Current Deferred Income Tax Assets $ — $ 27.9 Net Non-Current Deferred Income Tax Assets: Domestic unrealized loss on investment in BM&amp;FBOVESPA $ 14.4 $ 85.6 Foreign losses 14.2 15.6 Domestic losses 4.9 14.1 Stock-based compensation 38.1 24.1 Deferred compensation and other benefit plans 32.6 31.8 Property 31.4 27.3 Unrealized losses on securities 21.2 14.9 Accrued expenses and other 12.4 — Subtotal 169.2 213.4 Valuation allowance (14.9 ) (122.3 ) Total non-current deferred income tax assets 154.3 91.1 Non-Current Deferred Income Tax Liabilities: Purchased intangible assets (7,445.3 ) (7,434.1 ) Accrued expenses and other — (15.3 ) Total non-current deferred income tax liabilities (7,445.3 ) (7,449.4 ) Net Non-Current Deferred Income Tax Liabilities $ (7,291.0 ) $ (7,358.3 )</t>
  </si>
  <si>
    <t>Unrecognized tax benefits</t>
  </si>
  <si>
    <t>The following is a summary of the company’s unrecognized tax benefits: (in millions) 2016 2015 2014 Gross unrecognized tax benefits $ 252.1 $ 206.9 $ 187.6 Unrecognized tax benefits, net of tax impacts in other jurisdictions 216.1 179.6 160.8 Unrecognized interest and penalties related to uncertain tax positions 32.7 19.5 11.0 Interest and penalties recognized in the consolidated statements of income 13.2 8.6 (12.5 )</t>
  </si>
  <si>
    <t>Reconciliation of unrecognized tax benefits</t>
  </si>
  <si>
    <t>A reconciliation of the beginning and ending amounts of unrecognized tax benefits is as follows: (in millions) 2016 2015 2014 Balance at January 1 $ 206.9 $ 187.6 $ 231.6 Additions based on tax positions related to the current year 29.6 20.4 30.5 Additions for tax positions of prior years 18.5 2.7 24.9 Reductions for tax positions of prior years (2.8 ) (3.8 ) (51.8 ) Reductions resulting from the lapse of statutes of limitations (0.1 ) — — Settlements with taxing authorities — — (47.6 ) Balance at December 31 $ 252.1 $ 206.9 $ 187.6</t>
  </si>
  <si>
    <t>Employee Benefit Plans (Tables)</t>
  </si>
  <si>
    <t>Summary of the change in projected benefit obligation</t>
  </si>
  <si>
    <t>The following is a summary of the change in projected benefit obligation: (in millions) 2016 2015 Balance at January 1 $ 217.3 $ 223.7 Service cost 16.7 18.4 Interest cost 10.3 9.8 Actuarial (gain) loss 5.3 (11.6 ) Benefits paid (9.7 ) (23.0 ) Balance at December 31 $ 239.9 $ 217.3</t>
  </si>
  <si>
    <t>Change in plan assets</t>
  </si>
  <si>
    <t>The following is a summary of the change in fair value of plan assets: (in millions) 2016 2015 2014 Balance at January 1 $ 217.5 $ 225.1 $ 193.6 Actual return on plan assets 16.0 (7.2 ) 14.3 Employer contributions 15.0 22.6 26.0 Benefits paid (9.7 ) (23.0 ) (8.8 ) Balance at December 31 $ 238.8 $ 217.5 $ 225.1</t>
  </si>
  <si>
    <t>Fair value of plan assets</t>
  </si>
  <si>
    <t>The fair value of each major category of plan assets as of December 31 is indicated below. (in millions) 2016 2015 Level 2: Money market funds $ 31.5 $ 26.5 Mutual funds: Fixed income 68.6 61.6 Foreign equity 64.5 60.0 U.S. equity 63.9 59.9 Commodity 10.3 9.5 Total $ 238.8 $ 217.5</t>
  </si>
  <si>
    <t>Components of net pension expenses and the assumptions used to determine the end-of-year projected benefit obligation and net pension expense in aggregate</t>
  </si>
  <si>
    <t>The components of net pension expense and the assumptions used to determine the end-of-year projected benefit obligation and net pension expense in aggregate are indicated below: (in millions) 2016 2015 2014 Components of Net Pension Expense: Service cost $ 16.7 $ 18.4 $ 17.1 Interest cost 10.3 9.8 9.6 Expected return on plan assets (15.7 ) (16.3 ) (14.0 ) Recognized net actuarial loss 3.2 2.7 0.6 Net Pension Expense $ 14.5 $ 14.6 $ 13.3 Assumptions Used to Determine End-of-Year Benefit Obligation: Discount rate 4.30 % 4.60 % 4.20 % Rate of compensation increase 5.00 5.00 5.00 Cash balance interest crediting rate 4.00 4.00 4.00 Assumptions Used to Determine Net Pension Expense: Discount rate 4.60 % 4.20 % 5.10 % Rate of compensation increase 5.00 5.00 5.00 Expected return on plan assets 7.50 7.50 7.50 Interest crediting rate 4.00 4.00 4.00</t>
  </si>
  <si>
    <t>Asset allocation for the plan</t>
  </si>
  <si>
    <t>The asset allocation for the plan, by asset category, at December 31 was as follows: 2016 2015 Fixed income 28.8 % 28.3 % Foreign equity 27.0 27.6 U.S. equity 26.7 27.5 Money market funds 13.2 12.2 Commodity 4.3 4.4 The range of target allocation percentages for 2017 is as follows: Minimum Maximum Fixed income 33.0 % 45.0 % U.S. equity 23.5 35.0 Foreign equity 23.5 35.0 Commodity 2.0 8.0</t>
  </si>
  <si>
    <t>Prior service costs and actuarial losses included in accumulated other comprehensive income (loss)</t>
  </si>
  <si>
    <t>The pre-tax balance and activity of the prior service costs and actuarial losses for the pension plan, which are included in other comprehensive income (loss), for 2016 are as follows: (in millions) Prior Service Costs Actuarial Loss Balance at January 1 $ 0.1 $ 60.8 Unrecognized net loss — 5.1 Recognized as a component of net pension expense (0.1 ) (3.1 ) Balance at December 31 $ — $ 62.8</t>
  </si>
  <si>
    <t>Anticipated benefit payments from the plan in future years</t>
  </si>
  <si>
    <t>At December 31, 2016 , anticipated benefit payments from the plan in future years are as follows: (in millions) 2017 $ 12.5 2018 14.0 2019 15.1 2020 16.0 2021 17.6 2022-2026 109.0</t>
  </si>
  <si>
    <t>Commitments (Tables)</t>
  </si>
  <si>
    <t>Schedule of future minimum payments under non-cancelable operating leases</t>
  </si>
  <si>
    <t>At December 31, 2016 , future minimum payments under non-cancellable operating leases were payable as follows (in millions): Year 2017 $ 59.0 2018 59.3 2019 60.0 2020 60.0 2021 55.2 Thereafter 309.6 Total $ 603.1</t>
  </si>
  <si>
    <t>Schedule of other commitments</t>
  </si>
  <si>
    <t>At December 31, 2016 , future minimum payments due under purchase obligations were payable as follows (in millions): Year 2017 $ 13.7 2018 14.3 2019 10.3 2020 9.2 2021 3.5 Thereafter 1.1 Total $ 52.1</t>
  </si>
  <si>
    <t>Capital Stock (Tables)</t>
  </si>
  <si>
    <t>Capital stock</t>
  </si>
  <si>
    <t>The following table presents information regarding capital stock: December 31, (in thousands) 2016 2015 Class A common stock authorized 1,000,000 1,000,000 Class A common stock issued and outstanding 338,240 336,938 Class B-1 common stock authorized, issued and outstanding 0.6 0.6 Class B-2 common stock authorized, issued and outstanding 0.8 0.8 Class B-3 common stock authorized, issued and outstanding 1.3 1.3 Class B-4 common stock authorized, issued and outstanding 0.4 0.4</t>
  </si>
  <si>
    <t>Stock-Based Payments (Tables)</t>
  </si>
  <si>
    <t>Compensation expense for stock-based payments and total income tax benefit recognized</t>
  </si>
  <si>
    <t>Total compensation expense for stock-based payments and total income tax benefit recognized in the consolidated statements of income for stock-based awards were as follows: (in millions) 2016 2015 2014 Compensation expense $ 66.4 $ 61.0 $ 55.0 Income tax benefit recognized 38.6 32.4 19.5</t>
  </si>
  <si>
    <t>Schedule of Share-based Compensation, Stock Options, Activity [Table Text Block]</t>
  </si>
  <si>
    <t>The following table summarizes stock option activity for 2016 . Aggregate intrinsic value is in millions. Number of Shares Weighted Average Exercise Price Weighted Average Remaining Contractual Life (in years) Aggregate Intrinsic Value Outstanding at December 31, 2015 1,814,051 $ 73 3.3 $ 38.7 Exercised (692,784 ) 76 Cancelled (99,730 ) 101 Outstanding at December 31, 2016 1,021,537 69 2.9 47.4 Exercisable at December 31, 2016 1,021,537 69 2.9 47.4</t>
  </si>
  <si>
    <t>Schedule of Nonvested Share Activity [Table Text Block]</t>
  </si>
  <si>
    <t>The following table summarizes restricted stock, restricted stock units, and performance shares activity for 2016 : Number of Shares Weighted Average Grant Date Fair Value Outstanding at December 31, 2015 1,922,298 $ 83 Granted 811,436 105 Vested (569,892 ) 72 Cancelled (343,264 ) 73 Outstanding at December 31, 2016 1,820,578 98</t>
  </si>
  <si>
    <t>Accumulated Other Comprehensive Income (Loss) (Tables)</t>
  </si>
  <si>
    <t>Schedule of Accumulated Other Comprehensive Income (Loss) [Table Text Block]</t>
  </si>
  <si>
    <t>(in millions) Investment Securities Defined Benefit Plans Derivative Investments Foreign Currency Translation Total Balance at December 31, 2015 $ (95.0 ) $ (36.6 ) $ 59.6 $ (8.8 ) $ (80.8 ) Other comprehensive income before reclassifications and income tax benefit (expense) 170.0 (5.1 ) — (8.2 ) 156.7 Amounts reclassified from accumulated other comprehensive income (48.7 ) 3.2 (1.2 ) — (46.7 ) Income tax benefit (expense) (45.8 ) 0.7 0.5 1.3 (43.3 ) Net current period other comprehensive income attributable to CME Group 75.5 (1.2 ) (0.7 ) (6.9 ) 66.7 Balance at December 31, 2016 $ (19.5 ) $ (37.8 ) $ 58.9 $ (15.7 ) $ (14.1 ) (in millions) Investment Securities Defined Benefit Plans Derivative Investments Foreign Currency Translation Total Balance at December 31, 2014 $ (22.9 ) $ (31.3 ) $ 62.6 $ (2.2 ) $ 6.2 Other comprehensive income before reclassifications and income tax benefit (expense) (78.0 ) (11.2 ) (4.7 ) (10.6 ) (104.5 ) Amounts reclassified from accumulated other comprehensive income 8.5 2.7 0.6 — 11.8 Income tax benefit (expense) (2.6 ) 3.2 1.1 4.0 5.7 Net current period other comprehensive income attributable to CME Group (72.1 ) (5.3 ) (3.0 ) (6.6 ) (87.0 ) Balance at December 31, 2015 $ (95.0 ) $ (36.6 ) $ 59.6 $ (8.8 ) $ (80.8 ) (in millions) Investment Securities Defined Benefit Plans Derivative Investments Foreign Currency Translation Total Balance at December 31, 2013 $ 98.9 $ (12.8 ) $ 65.0 $ 0.9 $ 152.0 Other comprehensive income before reclassifications and income tax benefit (expense) (116.6 ) (30.0 ) (2.3 ) (5.2 ) (154.1 ) Amounts reclassified from accumulated other comprehensive income — 0.3 (1.5 ) — (1.2 ) Income tax benefit (expense) (5.2 ) 11.2 1.4 2.1 9.5 Net current period other comprehensive income attributable to CME Group (121.8 ) (18.5 ) (2.4 ) (3.1 ) (145.8 ) Balance at December 31, 2014 $ (22.9 ) $ (31.3 ) $ 62.6 $ (2.2 ) $ 6.2</t>
  </si>
  <si>
    <t>Fair Value Measurements (Tables)</t>
  </si>
  <si>
    <t>Fair value of Debt Instruments [Table Text Block]</t>
  </si>
  <si>
    <t xml:space="preserve"> At December 31, 2016 , the fair values of the fixed-rate notes by maturity date were as follows: (in millions) Fair Value $750.0 million fixed rate notes due September 2022, stated rate of 3.00% $ 762.8 $750.0 million fixed rate notes due March 2025, stated rate of 3.00% 744.8 $750.0 million fixed rates notes due September 2043, stated rate of 5.30% 863.5</t>
  </si>
  <si>
    <t>Financial instruments measured at fair value on a recurring basis</t>
  </si>
  <si>
    <t xml:space="preserve"> December 31, 2016 (in millions) Level 1 Level 2 Level 3 Total Assets at Fair Value: Marketable securities: Corporate debt securities $ 20.2 $ — $ — $ 20.2 Mutual funds 62.7 — — 62.7 Equity securities 0.1 — — 0.1 Asset-backed securities — 0.3 — 0.3 Total Marketable Securities 83.0 0.3 — 83.3 Performance bonds and guaranty fund contributions (1) : U.S. Treasury securities 5,549.0 — — 5,549.0 U.S. government agencies securities 1,228.3 — — 1,228.3 Equity investments 234.1 — — 234.1 Total Assets at Fair Value $ 7,094.4 $ 0.3 $ — $ 7,094.7 December 31, 2015 (in millions) Level 1 Level 2 Level 3 Total Assets at Fair Value: Marketable securities: U.S. Treasury securities $ 16.2 $ — $ — $ 16.2 Mutual funds 55.9 — — 55.9 Equity securities 0.1 — — 0.1 Asset-backed securities — 0.3 — 0.3 Total Marketable Securities 72.2 0.3 — 72.5 Performance bonds and guaranty fund contributions (1) : U.S. Treasury securities 10,973.9 — — 10,973.9 Equity investments 214.5 — — 214.5 Total Assets at Fair Value $ 11,260.6 $ 0.3 $ — $ 11,260.9 Liabilities at Fair Value: Contingent consideration — — 0.3 0.3 Total Liabilities at Fair Value $ — $ — $ 0.3 $ 0.3 (1) Performance bonds and guaranty fund contributions on the consolidated balance sheets at December 31, 2016 and 2015 include cash collateral that has been invested in U.S. Treasury securities. Performance bonds and guaranty fund contributions on the consolidated balance sheet at December 31, 2016 also include cash collateral that has been invested in U.S. government agencies securities.</t>
  </si>
  <si>
    <t>Reconciliation of assets and liabilities valued at fair value on a recurring basis using significant unobservable inputs (level 3)</t>
  </si>
  <si>
    <t>The following is a reconciliation of level 3 liabilities valued at fair value on a recurring basis during 2016 and 2015 . (in millions) Contingent Consideration Fair value of liability at December 31, 2014 $ 17.7 Realized and unrealized gains (losses): Included in other expense 1.3 Settlements (18.7 ) Fair Value of Liability at December 31, 2015 0.3 Realized and unrealized gains (losses): Included in other expense (0.3 ) Fair Value of Liability at December 31, 2016 $ —</t>
  </si>
  <si>
    <t>Earnings Per Share (Tables)</t>
  </si>
  <si>
    <t>Schedule of Antidilutive Securities Excluded from Computation of Earnings Per Share [Table Text Block]</t>
  </si>
  <si>
    <t xml:space="preserve"> Anti-dilutive stock options and stock awards were as follows for the years presented: (in thousands) 2016 2015 2014 Stock options 171 420 1,330 Stock awards 138 115 124 Total 309 535 1,454</t>
  </si>
  <si>
    <t>Basic and diluted earnings per share</t>
  </si>
  <si>
    <t>The following table presents the earnings per share calculation for the years presented: 2016 2015 2014 Net Income Attributable to CME Group (in millions) $ 1,534.1 $ 1,247.0 $ 1,127.1 Weighted Average Common Shares Outstanding (in thousands): Basic 337,496 336,224 334,409 Effect of stock options and stock awards 1,470 1,670 1,654 Diluted 338,966 337,894 336,063 Earnings per Common Share Attributable to CME Group: Basic $ 4.55 $ 3.71 $ 3.37 Diluted 4.53 3.69 3.35</t>
  </si>
  <si>
    <t>Quarterly Information (Unaudited) (Tables)</t>
  </si>
  <si>
    <t>(in millions, except per share data) First Quarter Second Quarter Third Quarter Fourth Quarter Year to Date Year Ended December 31, 2016 Total revenues $ 934.2 $ 906.4 $ 841.7 $ 912.9 $ 3,595.2 Operating income 573.9 563.3 525.3 540.2 2,202.7 Non-operating income (expense) 4.6 2.8 23.5 54.0 84.9 Income before income taxes 578.5 566.1 548.8 594.2 2,287.6 Net income attributable to CME Group 367.8 320.1 472.8 373.4 1,534.1 Earnings per common share attributable to CME Group: Basic $ 1.09 $ 0.95 $ 1.40 $ 1.10 $ 4.55 Diluted 1.09 0.95 1.39 1.10 4.53 Year Ended December 31, 2015 Total revenues $ 842.7 $ 820.0 $ 850.3 $ 813.8 $ 3,326.8 Operating income 507.3 495.1 516.4 469.9 1,988.7 Non-operating income (expense) 16.5 (47.0 ) — (1.4 ) (31.9 ) Income before income taxes 523.8 448.1 516.4 468.5 1,956.8 Net income attributable to CME Group 330.4 265.0 359.9 291.7 1,247.0 Earnings per common share attributable to CME Group: Basic $ 0.98 $ 0.79 $ 1.07 $ 0.87 $ 3.71 Diluted 0.98 0.78 1.06 0.86 3.69</t>
  </si>
  <si>
    <t>Summary of Significant Accounting Policies (Narrative) (Details) - USD ($) $ in Millions</t>
  </si>
  <si>
    <t>Unamortized Debt Issuance Expense</t>
  </si>
  <si>
    <t>Clearing and transaction fees from Firm 1</t>
  </si>
  <si>
    <t>Concentration of revenue</t>
  </si>
  <si>
    <t>13.00%</t>
  </si>
  <si>
    <t>12.00%</t>
  </si>
  <si>
    <t>Clearing and transaction fees from Firm 2</t>
  </si>
  <si>
    <t>11.00%</t>
  </si>
  <si>
    <t>40.00%</t>
  </si>
  <si>
    <t>43.00%</t>
  </si>
  <si>
    <t>44.00%</t>
  </si>
  <si>
    <t>Minimum [Member]</t>
  </si>
  <si>
    <t>Estimated useful live of the assets minimum in years</t>
  </si>
  <si>
    <t>2 years</t>
  </si>
  <si>
    <t>Minimum [Member] | Software and software development costs</t>
  </si>
  <si>
    <t>Maximum [Member]</t>
  </si>
  <si>
    <t>39 years</t>
  </si>
  <si>
    <t>Maximum [Member] | Software and software development costs</t>
  </si>
  <si>
    <t>4 years</t>
  </si>
  <si>
    <t>Marketable Securities (Available-for-Sale Securities) (Details) - USD ($) $ in Millions</t>
  </si>
  <si>
    <t>Available-for-sale Securities, Amortized Cost Basis</t>
  </si>
  <si>
    <t>Available-for-sale Securities</t>
  </si>
  <si>
    <t>US Treasury Securities [Member]</t>
  </si>
  <si>
    <t>Corporate Debt Securities [Member]</t>
  </si>
  <si>
    <t>Asset-backed Securities [Member]</t>
  </si>
  <si>
    <t>Equity Securities [Member]</t>
  </si>
  <si>
    <t>Marketable Securities (Amortized Cost and Fair Value of Marketable Securities) (Details) $ in Millions</t>
  </si>
  <si>
    <t>Dec. 31, 2016USD ($)</t>
  </si>
  <si>
    <t>Schedule of Held-to-maturity Securities [Line Items]</t>
  </si>
  <si>
    <t>Maturity of one year or less, Amortized Cost</t>
  </si>
  <si>
    <t>Maturity between one and five years, Amortized Cost</t>
  </si>
  <si>
    <t>Maturity between five and ten years, Amortized Cost</t>
  </si>
  <si>
    <t>Maturity greater than ten years, Amortized Cost</t>
  </si>
  <si>
    <t>Total, Amortized Cost</t>
  </si>
  <si>
    <t>Maturity of one year or less, Fair Value</t>
  </si>
  <si>
    <t>Maturity between one and five years, Fair Value</t>
  </si>
  <si>
    <t>Maturity between five and ten years, Fair Value</t>
  </si>
  <si>
    <t>Maturity greater than ten years, Fair Value</t>
  </si>
  <si>
    <t>Total, Fair Value</t>
  </si>
  <si>
    <t>Marketable Securities (Narrative) (Details) - USD ($) $ in Millions</t>
  </si>
  <si>
    <t>Trading securities fair value</t>
  </si>
  <si>
    <t>Unrealized losses</t>
  </si>
  <si>
    <t>Performance Bonds and Guaranty Fund Contributions (Narrative) (Details) $ in Millions</t>
  </si>
  <si>
    <t>Dec. 31, 2016USD ($)days</t>
  </si>
  <si>
    <t>Dec. 31, 2015USD ($)</t>
  </si>
  <si>
    <t>Dec. 31, 2014USD ($)</t>
  </si>
  <si>
    <t>Federal Reserve Reinvestment</t>
  </si>
  <si>
    <t>Average daily clearing settlement</t>
  </si>
  <si>
    <t>Total principal in IEF programs</t>
  </si>
  <si>
    <t>Management fees earned under the IEF programs</t>
  </si>
  <si>
    <t>Percentage share of cross-margining collateral</t>
  </si>
  <si>
    <t>50.00%</t>
  </si>
  <si>
    <t>Days fully secured | days</t>
  </si>
  <si>
    <t>Intraday settlements of cash performance bonds</t>
  </si>
  <si>
    <t>364-day fully secured, committed line of credit</t>
  </si>
  <si>
    <t>Line of Credit Facility, Maximum Borrowing Capacity</t>
  </si>
  <si>
    <t>Line of Credit, Guaranty Fund Collateral Available</t>
  </si>
  <si>
    <t>Option on increase in line of credit</t>
  </si>
  <si>
    <t>Revolving senior credit facility</t>
  </si>
  <si>
    <t>CME Base Guaranty Fund [Member]</t>
  </si>
  <si>
    <t>Corporate Contribution</t>
  </si>
  <si>
    <t>CME IRS Guaranty Fund [Member] [Member]</t>
  </si>
  <si>
    <t>CME CDS Guaranty Fund [Member] [Member]</t>
  </si>
  <si>
    <t>Working capital designated for clearance of default in over the counter credit default swap, percent</t>
  </si>
  <si>
    <t>5.00%</t>
  </si>
  <si>
    <t>Working capital designated for clearance of default in over the counter interest rate swap</t>
  </si>
  <si>
    <t>CMECE Commodity Fund [Member]</t>
  </si>
  <si>
    <t>Guaranty Fund Contributions</t>
  </si>
  <si>
    <t>Minimum Corporate Contribution</t>
  </si>
  <si>
    <t>CMECE Interest Rate Swap [Member]</t>
  </si>
  <si>
    <t>U.S. Treasury Performance Bond [Member]</t>
  </si>
  <si>
    <t>Performance Bonds and Guaranty Fund Contributions (Cash and Securities Held as Performance Bonds and Guaranty Fund Contributions at Fair Value) (Details) - USD ($) $ in Millions</t>
  </si>
  <si>
    <t>Performance collateral for delivery</t>
  </si>
  <si>
    <t>Cash [Member]</t>
  </si>
  <si>
    <t>Performance bonds</t>
  </si>
  <si>
    <t>Cross-margin arrangements</t>
  </si>
  <si>
    <t>Non-Cash Deposits and IEF Funds [Member]</t>
  </si>
  <si>
    <t>Performance Bonds and Guaranty Fund Contributions (Performance Bond Deposits and Security Deposits) (Details) - USD ($) $ in Millions</t>
  </si>
  <si>
    <t>Letters of Credit</t>
  </si>
  <si>
    <t>Performance Bonds and Guaranty Fund Contributions Performance Bond Reinvestment (Details) - USD ($) $ in Millions</t>
  </si>
  <si>
    <t>U.S. Government Agency Security Performance Bond [Member]</t>
  </si>
  <si>
    <t>Property (Details) - USD ($) $ in Millions</t>
  </si>
  <si>
    <t>Property, Plant and Equipment [Line Items]</t>
  </si>
  <si>
    <t>Proceeds from Sale of Buildings</t>
  </si>
  <si>
    <t>Property, gross</t>
  </si>
  <si>
    <t>Less accumulated depreciation and amortization</t>
  </si>
  <si>
    <t>Property, net</t>
  </si>
  <si>
    <t>Impaired Assets to be Disposed of by Method Other than Sale, Carrying Value of Asset</t>
  </si>
  <si>
    <t>Property, Plant, and Equipment, Fair Value Disclosure</t>
  </si>
  <si>
    <t>Impairment of Real Estate</t>
  </si>
  <si>
    <t>Total Cost of Transaction</t>
  </si>
  <si>
    <t>Legal Fees for Sale Leaseback</t>
  </si>
  <si>
    <t>Software and software development costs</t>
  </si>
  <si>
    <t>Furniture, fixtures and equipment</t>
  </si>
  <si>
    <t>Leasehold improvements</t>
  </si>
  <si>
    <t>Building and building improvements</t>
  </si>
  <si>
    <t>Land and land improvements</t>
  </si>
  <si>
    <t>Estimated useful life, minimum</t>
  </si>
  <si>
    <t>Minimum [Member] | Furniture, fixtures and equipment</t>
  </si>
  <si>
    <t>Minimum [Member] | Leasehold improvements</t>
  </si>
  <si>
    <t>3 years</t>
  </si>
  <si>
    <t>Minimum [Member] | Building and building improvements</t>
  </si>
  <si>
    <t>Minimum [Member] | Land and land improvements</t>
  </si>
  <si>
    <t>10 years</t>
  </si>
  <si>
    <t>Maximum [Member] | Furniture, fixtures and equipment</t>
  </si>
  <si>
    <t>7 years</t>
  </si>
  <si>
    <t>Maximum [Member] | Leasehold improvements</t>
  </si>
  <si>
    <t>24 years</t>
  </si>
  <si>
    <t>Maximum [Member] | Building and building improvements</t>
  </si>
  <si>
    <t>Maximum [Member] | Land and land improvements</t>
  </si>
  <si>
    <t>20 years</t>
  </si>
  <si>
    <t>Intangible Assets and Goodwill (Narrative) (Details) - USD ($) $ in Millions</t>
  </si>
  <si>
    <t>Intangible Assets and Goodwill (Components of Intangible Assets) (Details) - USD ($) $ in Millions</t>
  </si>
  <si>
    <t>Indefinite-lived Intangible Assets</t>
  </si>
  <si>
    <t>Other Indefinite-lived Intangible Assets</t>
  </si>
  <si>
    <t>Trade Names [Member]</t>
  </si>
  <si>
    <t>Clearing Firm, Market Data, and Other Customer Relationships [Member]</t>
  </si>
  <si>
    <t>Cost</t>
  </si>
  <si>
    <t>Accumulated amortization</t>
  </si>
  <si>
    <t>Net book value</t>
  </si>
  <si>
    <t>Technology-Related Intellectual Property [Member]</t>
  </si>
  <si>
    <t>Other - Finite [Member]</t>
  </si>
  <si>
    <t>Finite-Lived Intangible Assets [Member]</t>
  </si>
  <si>
    <t>Intangible Assets and Goodwill Intangible Assets and Goodwill (Useful Lives of Intangible Assets) (Details)</t>
  </si>
  <si>
    <t>Minimum [Member] | Clearing Firm, Market Data, and Other Customer Relationships [Member]</t>
  </si>
  <si>
    <t>Finite-Lived Intangible Assets [Line Items]</t>
  </si>
  <si>
    <t>Useful life, minimum</t>
  </si>
  <si>
    <t>5 years</t>
  </si>
  <si>
    <t>Minimum [Member] | Technology-Related Intellectual Property [Member]</t>
  </si>
  <si>
    <t>Minimum [Member] | Other Intangible Assets [Member]</t>
  </si>
  <si>
    <t>Maximum [Member] | Clearing Firm, Market Data, and Other Customer Relationships [Member]</t>
  </si>
  <si>
    <t>30 years</t>
  </si>
  <si>
    <t>Maximum [Member] | Technology-Related Intellectual Property [Member]</t>
  </si>
  <si>
    <t>Maximum [Member] | Other Intangible Assets [Member]</t>
  </si>
  <si>
    <t>24 years 6 months</t>
  </si>
  <si>
    <t>Intangible Assets and Goodwill (Future Estimated Amortization Expense) (Details) $ in Millions</t>
  </si>
  <si>
    <t>Thereafter</t>
  </si>
  <si>
    <t>Intangible Assets and Goodwill (Goodwill Activity) (Details) - USD ($) $ in Millions</t>
  </si>
  <si>
    <t>Total Goodwill, beginning balance</t>
  </si>
  <si>
    <t>Goodwill, Written off Related to Sale of Business Unit</t>
  </si>
  <si>
    <t>Other Activity</t>
  </si>
  <si>
    <t>Total Goodwill, ending balance</t>
  </si>
  <si>
    <t>CBOT holdings [Member]</t>
  </si>
  <si>
    <t>Goodwill, Transfers</t>
  </si>
  <si>
    <t>NYMEX holdings [Member]</t>
  </si>
  <si>
    <t>Other Affiliates [Member]</t>
  </si>
  <si>
    <t>Long-Term Investments (Details) - USD ($) shares in Millions, $ in Millions</t>
  </si>
  <si>
    <t>Investment Shares Sold</t>
  </si>
  <si>
    <t>Gain (Loss) on Sale of Investments</t>
  </si>
  <si>
    <t>BM&amp;F [Member]</t>
  </si>
  <si>
    <t>investment ownership</t>
  </si>
  <si>
    <t>2.00%</t>
  </si>
  <si>
    <t>Fair value of investment</t>
  </si>
  <si>
    <t>Cost-basis value of investment</t>
  </si>
  <si>
    <t>Bolsa Mexicana De Valores, S A B De C V [Member]</t>
  </si>
  <si>
    <t>Bursa Malaysia Derivatives Berhad [Member]</t>
  </si>
  <si>
    <t>Equity Method Investment, Ownership Percentage</t>
  </si>
  <si>
    <t>25.00%</t>
  </si>
  <si>
    <t>DME Holdings [Member]</t>
  </si>
  <si>
    <t>S&amp;P/DJI [Member]</t>
  </si>
  <si>
    <t>27.00%</t>
  </si>
  <si>
    <t>Debt (Schedule of Short-Term and Long-Term Debt) (Details) - USD ($) $ in Millions</t>
  </si>
  <si>
    <t>Long-term Debt</t>
  </si>
  <si>
    <t>Seven Hundred Fifty Million Fixed Rate Notes Due March Two Thousand Twenty Two, Interest Equal To Four Point Three Zero Percent [Member]</t>
  </si>
  <si>
    <t>Forward starting interest rate swap agreement fixed rate</t>
  </si>
  <si>
    <t>3.32%</t>
  </si>
  <si>
    <t>Debt instrument, face amount</t>
  </si>
  <si>
    <t>Debt Instrument, maturity date</t>
  </si>
  <si>
    <t>Sep. 1,
		2022</t>
  </si>
  <si>
    <t>Debt Instrument, Interest Rate, Stated Percentage</t>
  </si>
  <si>
    <t>3.00%</t>
  </si>
  <si>
    <t>Seven Hundred Fifty Million Fixed Rate Notes Due March Two Thousand Twenty Five, Interest Equal To Three Point Zero Percent [Member] [Member]</t>
  </si>
  <si>
    <t>3.11%</t>
  </si>
  <si>
    <t>Mar. 1,
		2025</t>
  </si>
  <si>
    <t>Seven Hundred Fifty Million Fixed Rate Notes Due March Two Thousand Forty Three, Interest Equal To Five Point Three Percent [Member]</t>
  </si>
  <si>
    <t>4.73%</t>
  </si>
  <si>
    <t>Sep. 1,
		2043</t>
  </si>
  <si>
    <t>5.30%</t>
  </si>
  <si>
    <t>In August 2012, the company entered into a forward-starting interest rate swap agreement that modified the interest obligation associated with these notes so that the interest payable on the notes effectively became fixed at a rate of 3.32%.</t>
  </si>
  <si>
    <t>Debt (Long-Term Debt Maturities at Par Value) (Details) $ in Millions</t>
  </si>
  <si>
    <t>Derivative Instruments (Narrative) (Details) $ in Millions</t>
  </si>
  <si>
    <t>Expected Derivative Amortization</t>
  </si>
  <si>
    <t>Derivative Instruments (Effect of Derivative Instruments on the Statements of Income and Shareholders' Equity) (Details) - USD ($) $ in Millions</t>
  </si>
  <si>
    <t>Derivative, Net Hedge Ineffectiveness Gain (Loss)</t>
  </si>
  <si>
    <t>Income Taxes (Income Tax Provision) (Details) - USD ($) $ in Millions</t>
  </si>
  <si>
    <t>3 Months Ended</t>
  </si>
  <si>
    <t>Sep. 30, 2016</t>
  </si>
  <si>
    <t>Mar. 31, 2016</t>
  </si>
  <si>
    <t>Sep. 30, 2015</t>
  </si>
  <si>
    <t>Jun. 30, 2015</t>
  </si>
  <si>
    <t>Mar. 31, 2015</t>
  </si>
  <si>
    <t>Income before income taxes: Domestic</t>
  </si>
  <si>
    <t>Income before income taxes: Foreign</t>
  </si>
  <si>
    <t>Current income tax provision: Federal</t>
  </si>
  <si>
    <t>Current income tax provision: State</t>
  </si>
  <si>
    <t>Current income tax provision: Foreign</t>
  </si>
  <si>
    <t>Current income tax provision: Total</t>
  </si>
  <si>
    <t>Deferred income tax provision: Federal</t>
  </si>
  <si>
    <t>Deferred income tax provision: State</t>
  </si>
  <si>
    <t>Deferred income tax provision: Foreign</t>
  </si>
  <si>
    <t>Deferred income tax provision: Total</t>
  </si>
  <si>
    <t>Total Income Tax Provision</t>
  </si>
  <si>
    <t>Income Taxes (Federal Income Tax Rate) (Details)</t>
  </si>
  <si>
    <t>Statutory U.S. federal tax rate</t>
  </si>
  <si>
    <t>35.00%</t>
  </si>
  <si>
    <t>State taxes, net of federal benefit</t>
  </si>
  <si>
    <t>3.70%</t>
  </si>
  <si>
    <t>1.60%</t>
  </si>
  <si>
    <t>Effective Income Tax Rate Reconciliation, Deduction, Other, Percent</t>
  </si>
  <si>
    <t>(1.30%)</t>
  </si>
  <si>
    <t>(1.40%)</t>
  </si>
  <si>
    <t>Increase (decrease) in domestic valuation allowance</t>
  </si>
  <si>
    <t>(4.70%)</t>
  </si>
  <si>
    <t>0.10%</t>
  </si>
  <si>
    <t>Impact of revised state apportionment estimates</t>
  </si>
  <si>
    <t>0.50%</t>
  </si>
  <si>
    <t>(0.70%)</t>
  </si>
  <si>
    <t>1.10%</t>
  </si>
  <si>
    <t>Other, net</t>
  </si>
  <si>
    <t>(0.30%)</t>
  </si>
  <si>
    <t>0.20%</t>
  </si>
  <si>
    <t>0.00%</t>
  </si>
  <si>
    <t>Effective Tax Rate</t>
  </si>
  <si>
    <t>32.90%</t>
  </si>
  <si>
    <t>36.30%</t>
  </si>
  <si>
    <t>36.40%</t>
  </si>
  <si>
    <t>Income Taxes (Deferred Tax Assets (Liabilities) ) (Details) - USD ($) $ in Millions</t>
  </si>
  <si>
    <t>Deferred Tax Assets, Gross, Current</t>
  </si>
  <si>
    <t>Valuation allowance</t>
  </si>
  <si>
    <t>Deferred Tax Liabilities, Gross, Current</t>
  </si>
  <si>
    <t>current [Member]</t>
  </si>
  <si>
    <t>Unrealized loss on securities</t>
  </si>
  <si>
    <t>Accrued expenses and other</t>
  </si>
  <si>
    <t>Noncurrent [Member]</t>
  </si>
  <si>
    <t>Deferred Tax Assets, Other</t>
  </si>
  <si>
    <t>Domestic unrealized loss on investment in BM&amp;FBOVESPA</t>
  </si>
  <si>
    <t>Deferred Tax Assets, Unrealized Currency Losses</t>
  </si>
  <si>
    <t>Deferred tax asset Domestic Losses</t>
  </si>
  <si>
    <t>Deferred compensation</t>
  </si>
  <si>
    <t>Deferred Tax Assets, Property, Plant and Equipment</t>
  </si>
  <si>
    <t>Subtotal</t>
  </si>
  <si>
    <t>Total non-current deferred tax assets</t>
  </si>
  <si>
    <t>Purchase intangible assets</t>
  </si>
  <si>
    <t>Deferred Tax Liabilities, Other</t>
  </si>
  <si>
    <t>Income Taxes (Summary Of Unrecognized Tax Benefits) (Details) - USD ($) $ in Millions</t>
  </si>
  <si>
    <t>Dec. 31, 2013</t>
  </si>
  <si>
    <t>Gross unrecognized tax benefits</t>
  </si>
  <si>
    <t>Unrecognized tax benefits, net of tax impacts in other jurisdictions</t>
  </si>
  <si>
    <t>Interest and penalties related to uncertain tax positions</t>
  </si>
  <si>
    <t>Interest and penalties recognized in the consolidated statements of income</t>
  </si>
  <si>
    <t>Income Taxes (Reconciliation Of Unrecognized Tax Benefits) (Details) - USD ($) $ in Millions</t>
  </si>
  <si>
    <t>Reconciliation of Unrecognized Tax Benefits [Roll Forward]</t>
  </si>
  <si>
    <t>Balance as of January 1</t>
  </si>
  <si>
    <t>Additions based on tax positions related to the current year</t>
  </si>
  <si>
    <t>Additions for tax positions of prior years</t>
  </si>
  <si>
    <t>Reductions for tax positions of prior years</t>
  </si>
  <si>
    <t>Reductions resulting from the lapse of statutes of limitations</t>
  </si>
  <si>
    <t>Settlements with taxing authorities</t>
  </si>
  <si>
    <t>Balance as of December 31</t>
  </si>
  <si>
    <t>Income Taxes Income Taxes (Narrative) (Details) - USD ($) $ in Millions</t>
  </si>
  <si>
    <t>Operating Loss Carryforwards</t>
  </si>
  <si>
    <t>Unrealized capital tax gain (loss)</t>
  </si>
  <si>
    <t>Deferred Tax Assets, Valuation Allowance, Noncurrent</t>
  </si>
  <si>
    <t>Employee Benefit Plans (Narrative) (Details) - USD ($) $ in Millions</t>
  </si>
  <si>
    <t>Amortization of actuarial loss from accumulated other comprehensive income (loss) into net periodic benefit costs</t>
  </si>
  <si>
    <t>Defined Contribution Plan, Cost Recognized</t>
  </si>
  <si>
    <t>Other Postretirement Benefit Plan [Member]</t>
  </si>
  <si>
    <t>Total contribution</t>
  </si>
  <si>
    <t>Total obligation</t>
  </si>
  <si>
    <t>Fair value of assets</t>
  </si>
  <si>
    <t>Pension Plans [Member]</t>
  </si>
  <si>
    <t>Age for participation eligibility in benefit plan</t>
  </si>
  <si>
    <t>Years of service for vesting eligibility</t>
  </si>
  <si>
    <t>Accumulated benefit obligation</t>
  </si>
  <si>
    <t>Excess of pension plan assets over the projected benefit obligation</t>
  </si>
  <si>
    <t>Defined Benefit Plan Funding Goal Percentage</t>
  </si>
  <si>
    <t>100.00%</t>
  </si>
  <si>
    <t>Estimated liabilities exceeding the fair value of the plan assets</t>
  </si>
  <si>
    <t>Estimated contribution to meet projected excess of pension plan liabilities of pension plan assets</t>
  </si>
  <si>
    <t>Percentage of employees base salary matched by employer, maximum</t>
  </si>
  <si>
    <t>Defined Benefit Plan, Assumptions Used Calculating Net Periodic Benefit Cost, Cash Balance Interest Crediting Rate</t>
  </si>
  <si>
    <t>4.00%</t>
  </si>
  <si>
    <t>Employee Benefit Plans (Summary of the change in projected benefit obligation) (Details) - Pension Plans [Member] - USD ($) $ in Millions</t>
  </si>
  <si>
    <t>Defined Benefit Plan, Change in Benefit Obligation [Roll Forward]</t>
  </si>
  <si>
    <t>Balance at January 1</t>
  </si>
  <si>
    <t>Service cost</t>
  </si>
  <si>
    <t>Interest cost</t>
  </si>
  <si>
    <t>Actuarial (gain) loss</t>
  </si>
  <si>
    <t>Benefits paid</t>
  </si>
  <si>
    <t>Balance at December 31</t>
  </si>
  <si>
    <t>Employee Benefit Plans (Change in Plan Assets) (Details) - Pension Plans [Member] - USD ($) $ in Millions</t>
  </si>
  <si>
    <t>Defined Benefit Plan, Change in Fair Value of Plan Assets [Roll Forward]</t>
  </si>
  <si>
    <t>Actual return on plan assets</t>
  </si>
  <si>
    <t>Employer contributions</t>
  </si>
  <si>
    <t>Employee Benefit Plans (Fair Value of Plan Assets) (Details) - Pension Plans [Member] - USD ($) $ in Millions</t>
  </si>
  <si>
    <t>Defined Benefit Plan, Fair Value of Plan Assets</t>
  </si>
  <si>
    <t>Fair Value, Inputs, level 2 [Member]</t>
  </si>
  <si>
    <t>Fair Value, Inputs, level 2 [Member] | Money Market Funds [Member]</t>
  </si>
  <si>
    <t>Fair Value, Inputs, level 2 [Member] | Fixed Income Securities [Member]</t>
  </si>
  <si>
    <t>Fair Value, Inputs, level 2 [Member] | US Equity [Member]</t>
  </si>
  <si>
    <t>Fair Value, Inputs, level 2 [Member] | Foreign Equity [Member]</t>
  </si>
  <si>
    <t>Fair Value, Inputs, level 2 [Member] | Commodity [Member]</t>
  </si>
  <si>
    <t>Employee Benefit Plans (Components of Net Pension Expense) (Details) - Pension Plans [Member] - USD ($) $ in Millions</t>
  </si>
  <si>
    <t>Components of Net Pension Expense:</t>
  </si>
  <si>
    <t>Expected return on plan assets</t>
  </si>
  <si>
    <t>Recognized net actuarial loss</t>
  </si>
  <si>
    <t>Net Pension Expense</t>
  </si>
  <si>
    <t>Assumptions Used to Determine End-of-Year Benefit Obligation:</t>
  </si>
  <si>
    <t>Discount rate</t>
  </si>
  <si>
    <t>4.30%</t>
  </si>
  <si>
    <t>4.60%</t>
  </si>
  <si>
    <t>4.20%</t>
  </si>
  <si>
    <t>Rate of compensation increase</t>
  </si>
  <si>
    <t>Cash balance interest crediting rate</t>
  </si>
  <si>
    <t>Assumptions Used to Determine Net Pension Expense:</t>
  </si>
  <si>
    <t>5.10%</t>
  </si>
  <si>
    <t>7.50%</t>
  </si>
  <si>
    <t>Employee Benefit Plans (Asset Allocation for the Plan) (Details) - Pension Plans [Member]</t>
  </si>
  <si>
    <t>Fixed Income [Member]</t>
  </si>
  <si>
    <t>Actual allocation of plan assets, Fixed income</t>
  </si>
  <si>
    <t>28.80%</t>
  </si>
  <si>
    <t>28.30%</t>
  </si>
  <si>
    <t>Foreign Equity [Member]</t>
  </si>
  <si>
    <t>27.60%</t>
  </si>
  <si>
    <t>US Equity [Member]</t>
  </si>
  <si>
    <t>26.70%</t>
  </si>
  <si>
    <t>27.50%</t>
  </si>
  <si>
    <t>Money Market Funds [Member]</t>
  </si>
  <si>
    <t>13.20%</t>
  </si>
  <si>
    <t>12.20%</t>
  </si>
  <si>
    <t>Commodity [Member]</t>
  </si>
  <si>
    <t>4.40%</t>
  </si>
  <si>
    <t>Employee Benefit Plans (Target Allocation Percentages) (Details) - Pension Plans [Member]</t>
  </si>
  <si>
    <t>Minimum</t>
  </si>
  <si>
    <t>23.50%</t>
  </si>
  <si>
    <t>Maximum</t>
  </si>
  <si>
    <t>33.00%</t>
  </si>
  <si>
    <t>45.00%</t>
  </si>
  <si>
    <t>8.00%</t>
  </si>
  <si>
    <t>Employee Benefit Plans (Accumulated Other Comprehensive Income (Loss), of the Prior Service Costs and Actuarial Losses) (Details) - USD ($) $ in Millions</t>
  </si>
  <si>
    <t>Actuarial Losses [Roll Forward]</t>
  </si>
  <si>
    <t>Prior Service Cost Beginning Balance</t>
  </si>
  <si>
    <t>Defined Benefit Plan, Amortization of Net Prior Service Cost (Credit)</t>
  </si>
  <si>
    <t>Defined Benefit Plan, Amortization of Prior Service Cost (Credit)</t>
  </si>
  <si>
    <t>Prior Service Cost Ending Balance</t>
  </si>
  <si>
    <t>Actuarial Loss Beginning Balance</t>
  </si>
  <si>
    <t>Actuarial Loss Ending Balance</t>
  </si>
  <si>
    <t>Employee Benefit Plans (Anticipated Benefit Payments from the Plan in Future Years) (Details) - Pension Plans [Member] $ in Millions</t>
  </si>
  <si>
    <t>2022-2026</t>
  </si>
  <si>
    <t>Commitments (Narrative) (Details) $ in Millions</t>
  </si>
  <si>
    <t>Dec. 31, 2016USD ($)RenewalOptionsyears</t>
  </si>
  <si>
    <t>Operating leases, rent expense | $</t>
  </si>
  <si>
    <t>Datacenter [Member]</t>
  </si>
  <si>
    <t>Operating leases number of renewal options | years</t>
  </si>
  <si>
    <t>Lessee Leasing Arrangements, Operating Leases, Renewal Term</t>
  </si>
  <si>
    <t>NYMEX [Member]</t>
  </si>
  <si>
    <t>Chicago CBOT Building [Member] [Member]</t>
  </si>
  <si>
    <t>Operating leases number of renewal options</t>
  </si>
  <si>
    <t>Chicago [Member]</t>
  </si>
  <si>
    <t>Additional Office Space Chicago [Member]</t>
  </si>
  <si>
    <t>First Lease Renewal Option [Member]</t>
  </si>
  <si>
    <t>Second Lease Renewal Option [Member]</t>
  </si>
  <si>
    <t>Commitments (Non-Cancelable Operating Leases and Contractual Obligations) (Details) $ in Millions</t>
  </si>
  <si>
    <t>Operating Leases, Future Minimum Payments Due [Abstract]</t>
  </si>
  <si>
    <t>Unrecorded Unconditional Purchase Obligation [Abstract]</t>
  </si>
  <si>
    <t>Contingencies (Details) $ in Millions</t>
  </si>
  <si>
    <t>Accrued liability related to all outstanding legal matters</t>
  </si>
  <si>
    <t>Guarantees (Details)</t>
  </si>
  <si>
    <t>Guarantor Obligations [Line Items]</t>
  </si>
  <si>
    <t>PaymentPerParticipant</t>
  </si>
  <si>
    <t>Contingent liability to SGX, amount of irrevocable letters of credit</t>
  </si>
  <si>
    <t>PaymentPerCooperative</t>
  </si>
  <si>
    <t>FutureLosses</t>
  </si>
  <si>
    <t>Family Farmer and Ranchers Protection Fund [Member]</t>
  </si>
  <si>
    <t>Payments under Guarantee</t>
  </si>
  <si>
    <t>Guarantor Obligations, Maximum Exposure, Undiscounted</t>
  </si>
  <si>
    <t>Capital Stock (Narrative) (Details)</t>
  </si>
  <si>
    <t>Dec. 31, 2016directors$ / sharesshares</t>
  </si>
  <si>
    <t>Dec. 31, 2015$ / shares</t>
  </si>
  <si>
    <t>Number of directors</t>
  </si>
  <si>
    <t>Common Stock, Par or Stated Value Per Share | $ / shares</t>
  </si>
  <si>
    <t>Class B Common Stock (Shares)</t>
  </si>
  <si>
    <t>Common stock, voting rights</t>
  </si>
  <si>
    <t>Number of directors | directors</t>
  </si>
  <si>
    <t>1/6</t>
  </si>
  <si>
    <t>Class B common stock, Class B1, B2, B3 [Member]</t>
  </si>
  <si>
    <t>CME Group Omnibus Stock Plan [Member]</t>
  </si>
  <si>
    <t>Shares granted, outstanding and exercised</t>
  </si>
  <si>
    <t>Number of shares reserved for awards under the plan</t>
  </si>
  <si>
    <t>NYMEX Holdings Omnibus Long-Term Incentive Plan [Member]</t>
  </si>
  <si>
    <t>Director Stock Plan; Class A Shares [Member]</t>
  </si>
  <si>
    <t>Class A shares awarded under Director Stock Plan</t>
  </si>
  <si>
    <t>Employee Stock Purchase Plan; Class A Shares [Member]</t>
  </si>
  <si>
    <t>Market value of the shares an Employee Stock Purchase Plan</t>
  </si>
  <si>
    <t>90.00%</t>
  </si>
  <si>
    <t>Class A shares Purchased under Employee Stock Purchase Plan</t>
  </si>
  <si>
    <t>Capital Stock (Capital stock) (Details) - shares</t>
  </si>
  <si>
    <t>Class A Common Stock</t>
  </si>
  <si>
    <t>Stock-Based Payments (Narrative) (Details) - USD ($)</t>
  </si>
  <si>
    <t>Vesting percentage after one year</t>
  </si>
  <si>
    <t>Share-based Compensation Arrangement by Share-based Payment Award, Award Vesting Period</t>
  </si>
  <si>
    <t>Employee Service Share-based Compensation, Nonvested Awards, Total Compensation Cost Not yet Recognized</t>
  </si>
  <si>
    <t>Employee service share-based compensation, unrecognized compensation costs on nonvested awards, Weighted Average Period of Recognition, years</t>
  </si>
  <si>
    <t>2 years 4 months</t>
  </si>
  <si>
    <t>Share-based compensation arrangement by share-based payment award, options, exercises in period, total intrinsic value</t>
  </si>
  <si>
    <t>Granted performance shares</t>
  </si>
  <si>
    <t>Restricted Class A common stock, fair value</t>
  </si>
  <si>
    <t>Total expense for stock payments</t>
  </si>
  <si>
    <t>Share-based compensation arrangement by share-based payment award, discount from market price</t>
  </si>
  <si>
    <t>Class A common stock issued to participating employees</t>
  </si>
  <si>
    <t>Annual award of class A common stock value</t>
  </si>
  <si>
    <t>Annual stipend allowance in shares of stock</t>
  </si>
  <si>
    <t>Annual stipend allowance in shares of stock (in shares)</t>
  </si>
  <si>
    <t>Performance Shares [Member]</t>
  </si>
  <si>
    <t>Restricted Stock Units (RSUs) [Member]</t>
  </si>
  <si>
    <t>Stock options, granted, shares</t>
  </si>
  <si>
    <t>Share-based compensation arrangement by share-based payment award, number of shares reserved</t>
  </si>
  <si>
    <t>Share-based compensation arrangement by share-based payment award, number of shares authorized</t>
  </si>
  <si>
    <t>Stock-Based Payments (Compensation Expense And Income Tax Benefit Recognized) (Details) - USD ($) $ in Millions</t>
  </si>
  <si>
    <t>Share-based Compensation Arrangement by Share-based Payment Award [Line Items]</t>
  </si>
  <si>
    <t>Compensation expense</t>
  </si>
  <si>
    <t>Income tax benefit recognized</t>
  </si>
  <si>
    <t>Stock-Based Payments (Stock Option Activity) (Details) - USD ($) $ / shares in Units, $ in Millions</t>
  </si>
  <si>
    <t>Share-based Compensation Arrangement by Share-based Payment Award, Options, Outstanding in Shares [Roll Forward]</t>
  </si>
  <si>
    <t>Number of shares outstanding at December 31 (shares)</t>
  </si>
  <si>
    <t>Number of shares exercised</t>
  </si>
  <si>
    <t>Number of shares cancelled</t>
  </si>
  <si>
    <t>Number of shares exercisable at December 31 (shares)</t>
  </si>
  <si>
    <t>Share-based Compensation Arrangement by Share-based Payment Award, Options, Outstanding [Roll Forward]</t>
  </si>
  <si>
    <t>Weighted average exercise price outstanding, beginning</t>
  </si>
  <si>
    <t>Weighted average exercise price exercised</t>
  </si>
  <si>
    <t>Weighted average exercise price cancelled</t>
  </si>
  <si>
    <t>Weighted average exercise price outstanding, ending</t>
  </si>
  <si>
    <t>Weighted average exercise price exercisable</t>
  </si>
  <si>
    <t>Weighted average remaining contractual life outstanding</t>
  </si>
  <si>
    <t>2 years 11 months</t>
  </si>
  <si>
    <t>3 years 3 months</t>
  </si>
  <si>
    <t>Share-based Compensation Arrangement by Share-based Payment Award, Options, Vested and Expected to Vest, Exercisable, Weighted Average Remaining Contractual Term</t>
  </si>
  <si>
    <t>Aggregate intrinsic value outstanding, beginning</t>
  </si>
  <si>
    <t>Aggregate intrinsic value outstanding, ending</t>
  </si>
  <si>
    <t>Aggregate intrinsic value exercisable</t>
  </si>
  <si>
    <t>Stock-Based Payments (Restricted Stock Activity) (Details) - $ / shares</t>
  </si>
  <si>
    <t>Share-based Compensation Arrangement by Share-based Payment Award, Equity Instruments Other than Options, Nonvested, Number of Shares [Roll Forward]</t>
  </si>
  <si>
    <t>Number of shares granted</t>
  </si>
  <si>
    <t>Number of shares vested</t>
  </si>
  <si>
    <t>Weighted average grant date fair value outstanding</t>
  </si>
  <si>
    <t>Weighted average grant date fair value granted</t>
  </si>
  <si>
    <t>Weighted average grant date fair value vested</t>
  </si>
  <si>
    <t>Weighted average grant date fair value cancelled</t>
  </si>
  <si>
    <t>Accumulated Other Comprehensive Income (Loss) (Schedule of Accumulated Other Comprehensive Income) (Details) - USD ($) $ in Millions</t>
  </si>
  <si>
    <t>Accumulated Other Comprehensive Income [Roll Forward]</t>
  </si>
  <si>
    <t>Stockholders' Equity Attributable to Parent, beginning</t>
  </si>
  <si>
    <t>Stockholders' Equity Attributable to Parent, ending</t>
  </si>
  <si>
    <t>Comprehensive Income Before Reclassification Adjustments</t>
  </si>
  <si>
    <t>Comprehensive Income Reclassification Adjustments</t>
  </si>
  <si>
    <t>Foreign Currency Gain (Loss) [Member]</t>
  </si>
  <si>
    <t>Accumulated Net Gain (Loss) from Cash Flow Hedges Attributable to Parent [Member]</t>
  </si>
  <si>
    <t>Accumulated Defined Benefit Plans Adjustment [Member]</t>
  </si>
  <si>
    <t>Accumulated Net Unrealized Investment Gain (Loss) [Member]</t>
  </si>
  <si>
    <t>Fair Value Measurements (Narrative) (Details)</t>
  </si>
  <si>
    <t>Cost Method Investments, Fair Value Disclosure</t>
  </si>
  <si>
    <t>Cost-method Investments, Other than Temporary Impairment</t>
  </si>
  <si>
    <t>Fair Value Inputs, Discount Rate</t>
  </si>
  <si>
    <t>20.00%</t>
  </si>
  <si>
    <t>fair value inputs probability of payout</t>
  </si>
  <si>
    <t>Fair Value Measurements (Financial Instruments Measured at Fair Value on a Recurring Basis) (Details) - USD ($) $ in Millions</t>
  </si>
  <si>
    <t>Fair Value, Assets and Liabilities Measured on Recurring and Nonrecurring Basis [Line Items]</t>
  </si>
  <si>
    <t>Trading Securities at Fair Value</t>
  </si>
  <si>
    <t>Fair Value, Measurements, Recurring [Member]</t>
  </si>
  <si>
    <t>Marketable Securities at Fair Value</t>
  </si>
  <si>
    <t>Investment Owned, at Fair Value</t>
  </si>
  <si>
    <t>Total Assets at Fair Value</t>
  </si>
  <si>
    <t>Business Combination, Contingent Consideration Liability</t>
  </si>
  <si>
    <t>Total liabilities at fair value</t>
  </si>
  <si>
    <t>Fair Value, Measurements, Recurring [Member] | US Treasury Securities [Member]</t>
  </si>
  <si>
    <t>Fair Value, Measurements, Recurring [Member] | Mutual funds [Member]</t>
  </si>
  <si>
    <t>Fair Value, Measurements, Recurring [Member] | Equity Securities [Member]</t>
  </si>
  <si>
    <t>Fair Value, Measurements, Recurring [Member] | Asset-backed Securities [Member]</t>
  </si>
  <si>
    <t>Fair Value, Measurements, Recurring [Member] | Fair Value, Inputs, level 1 [Member]</t>
  </si>
  <si>
    <t>Fair Value, Measurements, Recurring [Member] | Fair Value, Inputs, level 1 [Member] | US Treasury Securities [Member]</t>
  </si>
  <si>
    <t>Fair Value, Measurements, Recurring [Member] | Fair Value, Inputs, level 1 [Member] | Mutual funds [Member]</t>
  </si>
  <si>
    <t>Fair Value, Measurements, Recurring [Member] | Fair Value, Inputs, level 1 [Member] | Equity Securities [Member]</t>
  </si>
  <si>
    <t>Fair Value, Measurements, Recurring [Member] | Fair Value, Inputs, level 1 [Member] | Asset-backed Securities [Member]</t>
  </si>
  <si>
    <t>Fair Value, Measurements, Recurring [Member] | Fair Value, Inputs, level 2 [Member]</t>
  </si>
  <si>
    <t>Fair Value, Measurements, Recurring [Member] | Fair Value, Inputs, level 2 [Member] | US Treasury Securities [Member]</t>
  </si>
  <si>
    <t>Fair Value, Measurements, Recurring [Member] | Fair Value, Inputs, level 2 [Member] | Mutual funds [Member]</t>
  </si>
  <si>
    <t>Fair Value, Measurements, Recurring [Member] | Fair Value, Inputs, level 2 [Member] | Equity Securities [Member]</t>
  </si>
  <si>
    <t>Fair Value, Measurements, Recurring [Member] | Fair Value, Inputs, level 2 [Member] | Asset-backed Securities [Member]</t>
  </si>
  <si>
    <t>Fair Value, Measurements, Recurring [Member] | Fair Value, Inputs, level 3 [Member]</t>
  </si>
  <si>
    <t>Fair Value, Measurements, Recurring [Member] | Fair Value, Inputs, level 3 [Member] | US Treasury Securities [Member]</t>
  </si>
  <si>
    <t>Fair Value, Measurements, Recurring [Member] | Fair Value, Inputs, level 3 [Member] | Mutual funds [Member]</t>
  </si>
  <si>
    <t>Fair Value, Measurements, Recurring [Member] | Fair Value, Inputs, level 3 [Member] | Equity Securities [Member]</t>
  </si>
  <si>
    <t>Fair Value, Measurements, Recurring [Member] | Fair Value, Inputs, level 3 [Member] | Asset-backed Securities [Member]</t>
  </si>
  <si>
    <t>U.S. Government Agency Performance Bond [Member] [Member] | Fair Value, Measurements, Recurring [Member]</t>
  </si>
  <si>
    <t>U.S. Government Agency Performance Bond [Member] [Member] | Fair Value, Measurements, Recurring [Member] | Fair Value, Inputs, level 1 [Member]</t>
  </si>
  <si>
    <t>U.S. Government Agency Performance Bond [Member] [Member] | Fair Value, Measurements, Recurring [Member] | Fair Value, Inputs, level 2 [Member]</t>
  </si>
  <si>
    <t>U.S. Government Agency Performance Bond [Member] [Member] | Fair Value, Measurements, Recurring [Member] | Fair Value, Inputs, level 3 [Member]</t>
  </si>
  <si>
    <t>U.S. Treasury Performance Bond [Member] | Fair Value, Measurements, Recurring [Member]</t>
  </si>
  <si>
    <t>U.S. Treasury Performance Bond [Member] | Fair Value, Measurements, Recurring [Member] | Fair Value, Inputs, level 1 [Member]</t>
  </si>
  <si>
    <t>U.S. Treasury Performance Bond [Member] | Fair Value, Measurements, Recurring [Member] | Fair Value, Inputs, level 2 [Member]</t>
  </si>
  <si>
    <t>U.S. Treasury Performance Bond [Member] | Fair Value, Measurements, Recurring [Member] | Fair Value, Inputs, level 3 [Member]</t>
  </si>
  <si>
    <t>Fair Value Measurements (Reconciliation Using Significant Unobservable Inputs) (Details) - USD ($) $ in Millions</t>
  </si>
  <si>
    <t>Fair Value, Liabilities Measured on Recurring Basis, Unobservable Input Reconciliation, Calculation [Roll Forward]</t>
  </si>
  <si>
    <t>Business Combination, Contingent Consideration Liability, Beginning</t>
  </si>
  <si>
    <t>Business Combination, Contingent Consideration Liability, Ending</t>
  </si>
  <si>
    <t>Included in operating expense</t>
  </si>
  <si>
    <t>Fair Value Measurements (Debt Instruments) (Details) $ in Millions</t>
  </si>
  <si>
    <t>$750.0 million fixed rate notes due September 2022, stated rate of 3.00%</t>
  </si>
  <si>
    <t>Debt Instrument, Fair Value Disclosure</t>
  </si>
  <si>
    <t>Earnings Per Share (Basic and Diluted Earnings Per Share) (Details) - USD ($) $ / shares in Units, shares in Thousands, $ in Millions</t>
  </si>
  <si>
    <t>Incremental Common Shares Attributable to Dilutive Effect of Share-based Payment Arrangements</t>
  </si>
  <si>
    <t>Earnings per common share, basic</t>
  </si>
  <si>
    <t>Earnings per common share, diluted</t>
  </si>
  <si>
    <t>Outstanding anti-dilutive options</t>
  </si>
  <si>
    <t>Stock Options [Member]</t>
  </si>
  <si>
    <t>Restricted Stock [Member]</t>
  </si>
  <si>
    <t>Quarterly Information (Unaudited) (Details) - USD ($) $ / shares in Units, shares in Thousands, $ in Millions</t>
  </si>
  <si>
    <t>Non-operating income (expense)</t>
  </si>
  <si>
    <t>Subsequent Events (Details) $ in Millions</t>
  </si>
  <si>
    <t>Subsequent Event [Line Items]</t>
  </si>
  <si>
    <t>Payments for (Proceeds from) Investments</t>
  </si>
  <si>
    <t>Schedule II—Valuation and Qualifying Accounts Schedule II—Valuation and Qualifying Accounts (Details) - USD ($) $ in Millions</t>
  </si>
  <si>
    <t>Allowance for doubtful accounts</t>
  </si>
  <si>
    <t>Movement in Valuation Allowances and Reserves [Roll Forward]</t>
  </si>
  <si>
    <t>Balance at beginning of year</t>
  </si>
  <si>
    <t>Charged (credited) to costs and expenses</t>
  </si>
  <si>
    <t>Balance at end of year</t>
  </si>
  <si>
    <t>Allowance for deferred tax asset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63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32.7</v>
      </c>
    </row>
    <row r="17" spans="1:4">
      <c r="A17" s="4" t="s">
        <v>28</v>
      </c>
    </row>
    <row r="18" spans="1:4">
      <c r="A18" s="3" t="s">
        <v>5</v>
      </c>
    </row>
    <row r="19" spans="1:4">
      <c r="A19" s="4" t="s">
        <v>29</v>
      </c>
      <c r="C19" s="5" t="n">
        <v>625</v>
      </c>
    </row>
    <row r="20" spans="1:4">
      <c r="A20" s="4" t="s">
        <v>30</v>
      </c>
    </row>
    <row r="21" spans="1:4">
      <c r="A21" s="3" t="s">
        <v>5</v>
      </c>
    </row>
    <row r="22" spans="1:4">
      <c r="A22" s="4" t="s">
        <v>29</v>
      </c>
      <c r="C22" s="5" t="n">
        <v>813</v>
      </c>
    </row>
    <row r="23" spans="1:4">
      <c r="A23" s="4" t="s">
        <v>31</v>
      </c>
    </row>
    <row r="24" spans="1:4">
      <c r="A24" s="3" t="s">
        <v>5</v>
      </c>
    </row>
    <row r="25" spans="1:4">
      <c r="A25" s="4" t="s">
        <v>29</v>
      </c>
      <c r="C25" s="5" t="n">
        <v>1287</v>
      </c>
    </row>
    <row r="26" spans="1:4">
      <c r="A26" s="4" t="s">
        <v>32</v>
      </c>
    </row>
    <row r="27" spans="1:4">
      <c r="A27" s="3" t="s">
        <v>5</v>
      </c>
    </row>
    <row r="28" spans="1:4">
      <c r="A28" s="4" t="s">
        <v>29</v>
      </c>
      <c r="C28" s="5" t="n">
        <v>413</v>
      </c>
    </row>
    <row r="29" spans="1:4">
      <c r="A29" s="4" t="s">
        <v>33</v>
      </c>
    </row>
    <row r="30" spans="1:4">
      <c r="A30" s="3" t="s">
        <v>5</v>
      </c>
    </row>
    <row r="31" spans="1:4">
      <c r="A31" s="4" t="s">
        <v>29</v>
      </c>
      <c r="C31" s="5" t="n">
        <v>339647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5</v>
      </c>
      <c r="D2" s="2" t="s">
        <v>84</v>
      </c>
    </row>
    <row r="3" spans="1:4">
      <c r="A3" s="4" t="s">
        <v>933</v>
      </c>
    </row>
    <row r="4" spans="1:4">
      <c r="A4" s="3" t="s">
        <v>934</v>
      </c>
    </row>
    <row r="5" spans="1:4">
      <c r="A5" s="4" t="s">
        <v>935</v>
      </c>
      <c r="B5" s="6" t="n">
        <v>1.9</v>
      </c>
      <c r="C5" s="6" t="n">
        <v>1.2</v>
      </c>
      <c r="D5" s="6" t="n">
        <v>1.2</v>
      </c>
    </row>
    <row r="6" spans="1:4">
      <c r="A6" s="4" t="s">
        <v>936</v>
      </c>
      <c r="B6" s="7" t="n">
        <v>2.4</v>
      </c>
      <c r="C6" s="7" t="n">
        <v>1.1</v>
      </c>
      <c r="D6" s="7" t="n">
        <v>0.1</v>
      </c>
    </row>
    <row r="7" spans="1:4">
      <c r="A7" s="4" t="s">
        <v>89</v>
      </c>
      <c r="B7" s="7" t="n">
        <v>-0.8</v>
      </c>
      <c r="C7" s="7" t="n">
        <v>-0.4</v>
      </c>
      <c r="D7" s="7" t="n">
        <v>-0.1</v>
      </c>
    </row>
    <row r="8" spans="1:4">
      <c r="A8" s="4" t="s">
        <v>937</v>
      </c>
      <c r="B8" s="7" t="n">
        <v>3.5</v>
      </c>
      <c r="C8" s="7" t="n">
        <v>1.9</v>
      </c>
      <c r="D8" s="7" t="n">
        <v>1.2</v>
      </c>
    </row>
    <row r="9" spans="1:4">
      <c r="A9" s="4" t="s">
        <v>938</v>
      </c>
    </row>
    <row r="10" spans="1:4">
      <c r="A10" s="3" t="s">
        <v>934</v>
      </c>
    </row>
    <row r="11" spans="1:4">
      <c r="A11" s="4" t="s">
        <v>935</v>
      </c>
      <c r="B11" s="7" t="n">
        <v>122.3</v>
      </c>
      <c r="C11" s="7" t="n">
        <v>99.2</v>
      </c>
      <c r="D11" s="7" t="n">
        <v>47.5</v>
      </c>
    </row>
    <row r="12" spans="1:4">
      <c r="A12" s="4" t="s">
        <v>936</v>
      </c>
      <c r="B12" s="7" t="n">
        <v>-107.4</v>
      </c>
      <c r="C12" s="7" t="n">
        <v>-2.4</v>
      </c>
      <c r="D12" s="5" t="n">
        <v>0</v>
      </c>
    </row>
    <row r="13" spans="1:4">
      <c r="A13" s="4" t="s">
        <v>89</v>
      </c>
      <c r="B13" s="5" t="n">
        <v>0</v>
      </c>
      <c r="C13" s="7" t="n">
        <v>25.5</v>
      </c>
      <c r="D13" s="7" t="n">
        <v>51.7</v>
      </c>
    </row>
    <row r="14" spans="1:4">
      <c r="A14" s="4" t="s">
        <v>937</v>
      </c>
      <c r="B14" s="6" t="n">
        <v>14.9</v>
      </c>
      <c r="C14" s="6" t="n">
        <v>122.3</v>
      </c>
      <c r="D14" s="6" t="n">
        <v>9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1868.6</v>
      </c>
      <c r="D3" s="6" t="n">
        <v>1692.6</v>
      </c>
    </row>
    <row r="4" spans="1:4">
      <c r="A4" s="4" t="s">
        <v>38</v>
      </c>
      <c r="C4" s="7" t="n">
        <v>83.3</v>
      </c>
      <c r="D4" s="7" t="n">
        <v>72.5</v>
      </c>
    </row>
    <row r="5" spans="1:4">
      <c r="A5" s="4" t="s">
        <v>39</v>
      </c>
      <c r="C5" s="7" t="n">
        <v>364.4</v>
      </c>
      <c r="D5" s="7" t="n">
        <v>357.8</v>
      </c>
    </row>
    <row r="6" spans="1:4">
      <c r="A6" s="4" t="s">
        <v>40</v>
      </c>
      <c r="C6" s="7" t="n">
        <v>171.7</v>
      </c>
      <c r="D6" s="7" t="n">
        <v>228.6</v>
      </c>
    </row>
    <row r="7" spans="1:4">
      <c r="A7" s="4" t="s">
        <v>41</v>
      </c>
      <c r="C7" s="7" t="n">
        <v>37543.5</v>
      </c>
      <c r="D7" s="5" t="n">
        <v>35553</v>
      </c>
    </row>
    <row r="8" spans="1:4">
      <c r="A8" s="4" t="s">
        <v>42</v>
      </c>
      <c r="C8" s="7" t="n">
        <v>40031.5</v>
      </c>
      <c r="D8" s="7" t="n">
        <v>37904.5</v>
      </c>
    </row>
    <row r="9" spans="1:4">
      <c r="A9" s="4" t="s">
        <v>43</v>
      </c>
      <c r="C9" s="7" t="n">
        <v>425.2</v>
      </c>
      <c r="D9" s="7" t="n">
        <v>491.7</v>
      </c>
    </row>
    <row r="10" spans="1:4">
      <c r="A10" s="4" t="s">
        <v>44</v>
      </c>
      <c r="B10" s="4" t="s">
        <v>45</v>
      </c>
      <c r="C10" s="7" t="n">
        <v>17175.3</v>
      </c>
      <c r="D10" s="7" t="n">
        <v>17175.3</v>
      </c>
    </row>
    <row r="11" spans="1:4">
      <c r="A11" s="4" t="s">
        <v>46</v>
      </c>
      <c r="C11" s="7" t="n">
        <v>2441.8</v>
      </c>
      <c r="D11" s="7" t="n">
        <v>2537.9</v>
      </c>
    </row>
    <row r="12" spans="1:4">
      <c r="A12" s="4" t="s">
        <v>47</v>
      </c>
      <c r="C12" s="5" t="n">
        <v>7569</v>
      </c>
      <c r="D12" s="5" t="n">
        <v>7569</v>
      </c>
    </row>
    <row r="13" spans="1:4">
      <c r="A13" s="4" t="s">
        <v>48</v>
      </c>
      <c r="C13" s="7" t="n">
        <v>1726.6</v>
      </c>
      <c r="D13" s="5" t="n">
        <v>1681</v>
      </c>
    </row>
    <row r="14" spans="1:4">
      <c r="A14" s="4" t="s">
        <v>49</v>
      </c>
      <c r="C14" s="7" t="n">
        <v>69369.39999999999</v>
      </c>
      <c r="D14" s="7" t="n">
        <v>67359.39999999999</v>
      </c>
    </row>
    <row r="15" spans="1:4">
      <c r="A15" s="3" t="s">
        <v>50</v>
      </c>
    </row>
    <row r="16" spans="1:4">
      <c r="A16" s="4" t="s">
        <v>51</v>
      </c>
      <c r="C16" s="7" t="n">
        <v>26.2</v>
      </c>
      <c r="D16" s="7" t="n">
        <v>28.7</v>
      </c>
    </row>
    <row r="17" spans="1:4">
      <c r="A17" s="4" t="s">
        <v>52</v>
      </c>
      <c r="C17" s="7" t="n">
        <v>1376.7</v>
      </c>
      <c r="D17" s="7" t="n">
        <v>1242.8</v>
      </c>
    </row>
    <row r="18" spans="1:4">
      <c r="A18" s="4" t="s">
        <v>41</v>
      </c>
      <c r="C18" s="7" t="n">
        <v>37542.7</v>
      </c>
      <c r="D18" s="5" t="n">
        <v>35553</v>
      </c>
    </row>
    <row r="19" spans="1:4">
      <c r="A19" s="4" t="s">
        <v>53</v>
      </c>
      <c r="C19" s="7" t="n">
        <v>38945.6</v>
      </c>
      <c r="D19" s="7" t="n">
        <v>36824.5</v>
      </c>
    </row>
    <row r="20" spans="1:4">
      <c r="A20" s="4" t="s">
        <v>54</v>
      </c>
      <c r="C20" s="7" t="n">
        <v>2231.2</v>
      </c>
      <c r="D20" s="7" t="n">
        <v>2229.3</v>
      </c>
    </row>
    <row r="21" spans="1:4">
      <c r="A21" s="4" t="s">
        <v>55</v>
      </c>
      <c r="C21" s="5" t="n">
        <v>7291</v>
      </c>
      <c r="D21" s="7" t="n">
        <v>7358.3</v>
      </c>
    </row>
    <row r="22" spans="1:4">
      <c r="A22" s="4" t="s">
        <v>56</v>
      </c>
      <c r="C22" s="7" t="n">
        <v>560.9</v>
      </c>
      <c r="D22" s="7" t="n">
        <v>395.5</v>
      </c>
    </row>
    <row r="23" spans="1:4">
      <c r="A23" s="4" t="s">
        <v>57</v>
      </c>
      <c r="C23" s="7" t="n">
        <v>49028.7</v>
      </c>
      <c r="D23" s="7" t="n">
        <v>46807.6</v>
      </c>
    </row>
    <row r="24" spans="1:4">
      <c r="A24" s="3" t="s">
        <v>58</v>
      </c>
    </row>
    <row r="25" spans="1:4">
      <c r="A25" s="4" t="s">
        <v>59</v>
      </c>
      <c r="C25" s="5" t="n">
        <v>0</v>
      </c>
      <c r="D25" s="5" t="n">
        <v>0</v>
      </c>
    </row>
    <row r="26" spans="1:4">
      <c r="A26" s="4" t="s">
        <v>60</v>
      </c>
      <c r="C26" s="7" t="n">
        <v>17826.9</v>
      </c>
      <c r="D26" s="7" t="n">
        <v>17721.6</v>
      </c>
    </row>
    <row r="27" spans="1:4">
      <c r="A27" s="4" t="s">
        <v>61</v>
      </c>
      <c r="C27" s="7" t="n">
        <v>2524.5</v>
      </c>
      <c r="D27" s="7" t="n">
        <v>2907.6</v>
      </c>
    </row>
    <row r="28" spans="1:4">
      <c r="A28" s="4" t="s">
        <v>62</v>
      </c>
      <c r="C28" s="7" t="n">
        <v>-14.1</v>
      </c>
      <c r="D28" s="7" t="n">
        <v>-80.8</v>
      </c>
    </row>
    <row r="29" spans="1:4">
      <c r="A29" s="4" t="s">
        <v>63</v>
      </c>
      <c r="C29" s="7" t="n">
        <v>20340.7</v>
      </c>
      <c r="D29" s="7" t="n">
        <v>20551.8</v>
      </c>
    </row>
    <row r="30" spans="1:4">
      <c r="A30" s="4" t="s">
        <v>64</v>
      </c>
      <c r="C30" s="7" t="n">
        <v>20340.7</v>
      </c>
      <c r="D30" s="7" t="n">
        <v>20551.8</v>
      </c>
    </row>
    <row r="31" spans="1:4">
      <c r="A31" s="4" t="s">
        <v>65</v>
      </c>
      <c r="C31" s="7" t="n">
        <v>69369.39999999999</v>
      </c>
      <c r="D31" s="7" t="n">
        <v>67359.39999999999</v>
      </c>
    </row>
    <row r="32" spans="1:4">
      <c r="A32" s="4" t="s">
        <v>33</v>
      </c>
    </row>
    <row r="33" spans="1:4">
      <c r="A33" s="3" t="s">
        <v>58</v>
      </c>
    </row>
    <row r="34" spans="1:4">
      <c r="A34" s="4" t="s">
        <v>66</v>
      </c>
      <c r="C34" s="7" t="n">
        <v>3.4</v>
      </c>
      <c r="D34" s="7" t="n">
        <v>3.4</v>
      </c>
    </row>
    <row r="35" spans="1:4">
      <c r="A35" s="4" t="s">
        <v>67</v>
      </c>
    </row>
    <row r="36" spans="1:4">
      <c r="A36" s="3" t="s">
        <v>58</v>
      </c>
    </row>
    <row r="37" spans="1:4">
      <c r="A37" s="4" t="s">
        <v>66</v>
      </c>
      <c r="C37" s="8" t="n">
        <v>0</v>
      </c>
      <c r="D37" s="8" t="n">
        <v>0</v>
      </c>
    </row>
    <row r="38" spans="1:4"/>
    <row r="39" spans="1:4">
      <c r="A39" s="4" t="s">
        <v>45</v>
      </c>
      <c r="B39" s="4" t="s">
        <v>68</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5</v>
      </c>
    </row>
    <row r="2" spans="1:3">
      <c r="A2" s="4" t="s">
        <v>70</v>
      </c>
      <c r="B2" s="6" t="n">
        <v>3.5</v>
      </c>
      <c r="C2" s="6" t="n">
        <v>1.9</v>
      </c>
    </row>
    <row r="3" spans="1:3">
      <c r="A3" s="4" t="s">
        <v>71</v>
      </c>
      <c r="B3" s="5" t="n">
        <v>30</v>
      </c>
      <c r="C3" s="5" t="n">
        <v>32</v>
      </c>
    </row>
    <row r="4" spans="1:3">
      <c r="A4" s="4" t="s">
        <v>72</v>
      </c>
      <c r="B4" s="6" t="n">
        <v>61.7</v>
      </c>
      <c r="C4" s="6" t="n">
        <v>70.5</v>
      </c>
    </row>
    <row r="5" spans="1:3">
      <c r="A5" s="4" t="s">
        <v>73</v>
      </c>
    </row>
    <row r="6" spans="1:3">
      <c r="A6" s="4" t="s">
        <v>74</v>
      </c>
      <c r="B6" s="9" t="n">
        <v>0.01</v>
      </c>
      <c r="C6" s="9" t="n">
        <v>0.01</v>
      </c>
    </row>
    <row r="7" spans="1:3">
      <c r="A7" s="4" t="s">
        <v>75</v>
      </c>
      <c r="B7" s="5" t="n">
        <v>10000000</v>
      </c>
      <c r="C7" s="5" t="n">
        <v>10000000</v>
      </c>
    </row>
    <row r="8" spans="1:3">
      <c r="A8" s="4" t="s">
        <v>76</v>
      </c>
      <c r="B8" s="5" t="n">
        <v>0</v>
      </c>
      <c r="C8" s="5" t="n">
        <v>0</v>
      </c>
    </row>
    <row r="9" spans="1:3">
      <c r="A9" s="4" t="s">
        <v>77</v>
      </c>
      <c r="B9" s="5" t="n">
        <v>0</v>
      </c>
      <c r="C9" s="5" t="n">
        <v>0</v>
      </c>
    </row>
    <row r="10" spans="1:3">
      <c r="A10" s="4" t="s">
        <v>78</v>
      </c>
    </row>
    <row r="11" spans="1:3">
      <c r="A11" s="4" t="s">
        <v>74</v>
      </c>
      <c r="B11" s="8" t="n">
        <v>0</v>
      </c>
      <c r="C11" s="8" t="n">
        <v>0</v>
      </c>
    </row>
    <row r="12" spans="1:3">
      <c r="A12" s="4" t="s">
        <v>75</v>
      </c>
      <c r="B12" s="5" t="n">
        <v>0</v>
      </c>
      <c r="C12" s="5" t="n">
        <v>0</v>
      </c>
    </row>
    <row r="13" spans="1:3">
      <c r="A13" s="4" t="s">
        <v>76</v>
      </c>
      <c r="B13" s="5" t="n">
        <v>0</v>
      </c>
      <c r="C13" s="5" t="n">
        <v>0</v>
      </c>
    </row>
    <row r="14" spans="1:3">
      <c r="A14" s="4" t="s">
        <v>77</v>
      </c>
      <c r="B14" s="5" t="n">
        <v>0</v>
      </c>
      <c r="C14" s="5" t="n">
        <v>0</v>
      </c>
    </row>
    <row r="15" spans="1:3">
      <c r="A15" s="4" t="s">
        <v>33</v>
      </c>
    </row>
    <row r="16" spans="1:3">
      <c r="A16" s="4" t="s">
        <v>79</v>
      </c>
      <c r="B16" s="9" t="n">
        <v>0.01</v>
      </c>
      <c r="C16" s="9" t="n">
        <v>0.01</v>
      </c>
    </row>
    <row r="17" spans="1:3">
      <c r="A17" s="4" t="s">
        <v>80</v>
      </c>
      <c r="B17" s="5" t="n">
        <v>1000000000</v>
      </c>
      <c r="C17" s="5" t="n">
        <v>1000000000</v>
      </c>
    </row>
    <row r="18" spans="1:3">
      <c r="A18" s="4" t="s">
        <v>81</v>
      </c>
      <c r="B18" s="5" t="n">
        <v>338240000</v>
      </c>
      <c r="C18" s="5" t="n">
        <v>336938000</v>
      </c>
    </row>
    <row r="19" spans="1:3">
      <c r="A19" s="4" t="s">
        <v>82</v>
      </c>
      <c r="B19" s="5" t="n">
        <v>338240000</v>
      </c>
      <c r="C19" s="5" t="n">
        <v>336938000</v>
      </c>
    </row>
    <row r="20" spans="1:3">
      <c r="A20" s="4" t="s">
        <v>67</v>
      </c>
    </row>
    <row r="21" spans="1:3">
      <c r="A21" s="4" t="s">
        <v>79</v>
      </c>
      <c r="B21" s="9" t="n">
        <v>0.01</v>
      </c>
      <c r="C21" s="9" t="n">
        <v>0.01</v>
      </c>
    </row>
    <row r="22" spans="1:3">
      <c r="A22" s="4" t="s">
        <v>80</v>
      </c>
      <c r="B22" s="5" t="n">
        <v>3000</v>
      </c>
      <c r="C22" s="5" t="n">
        <v>3000</v>
      </c>
    </row>
    <row r="23" spans="1:3">
      <c r="A23" s="4" t="s">
        <v>81</v>
      </c>
      <c r="B23" s="5" t="n">
        <v>3000</v>
      </c>
      <c r="C23" s="5" t="n">
        <v>3000</v>
      </c>
    </row>
    <row r="24" spans="1:3">
      <c r="A24" s="4" t="s">
        <v>82</v>
      </c>
      <c r="B24" s="5" t="n">
        <v>3000</v>
      </c>
      <c r="C24" s="5"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24</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245</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242</v>
      </c>
      <c r="B21" s="4" t="s">
        <v>316</v>
      </c>
    </row>
    <row r="22" spans="1:2">
      <c r="A22" s="4" t="s">
        <v>317</v>
      </c>
      <c r="B22"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2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v>
      </c>
    </row>
    <row r="3" spans="1:2">
      <c r="A3" s="3" t="s">
        <v>23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0</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6" t="n">
        <v>3036.4</v>
      </c>
      <c r="C4" s="6" t="n">
        <v>2783.9</v>
      </c>
      <c r="D4" s="6" t="n">
        <v>2616.3</v>
      </c>
    </row>
    <row r="5" spans="1:4">
      <c r="A5" s="4" t="s">
        <v>87</v>
      </c>
      <c r="B5" s="7" t="n">
        <v>406.5</v>
      </c>
      <c r="C5" s="7" t="n">
        <v>399.4</v>
      </c>
      <c r="D5" s="7" t="n">
        <v>356.3</v>
      </c>
    </row>
    <row r="6" spans="1:4">
      <c r="A6" s="4" t="s">
        <v>88</v>
      </c>
      <c r="B6" s="7" t="n">
        <v>91.40000000000001</v>
      </c>
      <c r="C6" s="7" t="n">
        <v>86.09999999999999</v>
      </c>
      <c r="D6" s="7" t="n">
        <v>82.7</v>
      </c>
    </row>
    <row r="7" spans="1:4">
      <c r="A7" s="4" t="s">
        <v>89</v>
      </c>
      <c r="B7" s="7" t="n">
        <v>60.9</v>
      </c>
      <c r="C7" s="7" t="n">
        <v>57.4</v>
      </c>
      <c r="D7" s="7" t="n">
        <v>57.2</v>
      </c>
    </row>
    <row r="8" spans="1:4">
      <c r="A8" s="4" t="s">
        <v>90</v>
      </c>
      <c r="B8" s="7" t="n">
        <v>3595.2</v>
      </c>
      <c r="C8" s="7" t="n">
        <v>3326.8</v>
      </c>
      <c r="D8" s="7" t="n">
        <v>3112.5</v>
      </c>
    </row>
    <row r="9" spans="1:4">
      <c r="A9" s="3" t="s">
        <v>91</v>
      </c>
    </row>
    <row r="10" spans="1:4">
      <c r="A10" s="4" t="s">
        <v>92</v>
      </c>
      <c r="B10" s="5" t="n">
        <v>541</v>
      </c>
      <c r="C10" s="7" t="n">
        <v>553.7</v>
      </c>
      <c r="D10" s="7" t="n">
        <v>552.1</v>
      </c>
    </row>
    <row r="11" spans="1:4">
      <c r="A11" s="4" t="s">
        <v>93</v>
      </c>
      <c r="B11" s="7" t="n">
        <v>26.8</v>
      </c>
      <c r="C11" s="7" t="n">
        <v>27.8</v>
      </c>
      <c r="D11" s="5" t="n">
        <v>32</v>
      </c>
    </row>
    <row r="12" spans="1:4">
      <c r="A12" s="4" t="s">
        <v>94</v>
      </c>
      <c r="B12" s="7" t="n">
        <v>70.8</v>
      </c>
      <c r="C12" s="7" t="n">
        <v>64.5</v>
      </c>
      <c r="D12" s="7" t="n">
        <v>58.2</v>
      </c>
    </row>
    <row r="13" spans="1:4">
      <c r="A13" s="4" t="s">
        <v>95</v>
      </c>
      <c r="B13" s="7" t="n">
        <v>144.4</v>
      </c>
      <c r="C13" s="7" t="n">
        <v>122.8</v>
      </c>
      <c r="D13" s="5" t="n">
        <v>129</v>
      </c>
    </row>
    <row r="14" spans="1:4">
      <c r="A14" s="4" t="s">
        <v>96</v>
      </c>
      <c r="B14" s="7" t="n">
        <v>96.09999999999999</v>
      </c>
      <c r="C14" s="7" t="n">
        <v>99.40000000000001</v>
      </c>
      <c r="D14" s="7" t="n">
        <v>100.6</v>
      </c>
    </row>
    <row r="15" spans="1:4">
      <c r="A15" s="4" t="s">
        <v>97</v>
      </c>
      <c r="B15" s="7" t="n">
        <v>129.2</v>
      </c>
      <c r="C15" s="7" t="n">
        <v>129.2</v>
      </c>
      <c r="D15" s="7" t="n">
        <v>132.6</v>
      </c>
    </row>
    <row r="16" spans="1:4">
      <c r="A16" s="4" t="s">
        <v>98</v>
      </c>
      <c r="B16" s="7" t="n">
        <v>86.7</v>
      </c>
      <c r="C16" s="7" t="n">
        <v>92.5</v>
      </c>
      <c r="D16" s="7" t="n">
        <v>96.8</v>
      </c>
    </row>
    <row r="17" spans="1:4">
      <c r="A17" s="4" t="s">
        <v>99</v>
      </c>
      <c r="B17" s="7" t="n">
        <v>135.8</v>
      </c>
      <c r="C17" s="7" t="n">
        <v>123.8</v>
      </c>
      <c r="D17" s="7" t="n">
        <v>114.2</v>
      </c>
    </row>
    <row r="18" spans="1:4">
      <c r="A18" s="4" t="s">
        <v>89</v>
      </c>
      <c r="B18" s="7" t="n">
        <v>161.7</v>
      </c>
      <c r="C18" s="7" t="n">
        <v>124.4</v>
      </c>
      <c r="D18" s="7" t="n">
        <v>128.6</v>
      </c>
    </row>
    <row r="19" spans="1:4">
      <c r="A19" s="4" t="s">
        <v>100</v>
      </c>
      <c r="B19" s="7" t="n">
        <v>1392.5</v>
      </c>
      <c r="C19" s="7" t="n">
        <v>1338.1</v>
      </c>
      <c r="D19" s="7" t="n">
        <v>1344.1</v>
      </c>
    </row>
    <row r="20" spans="1:4">
      <c r="A20" s="4" t="s">
        <v>101</v>
      </c>
      <c r="B20" s="7" t="n">
        <v>2202.7</v>
      </c>
      <c r="C20" s="7" t="n">
        <v>1988.7</v>
      </c>
      <c r="D20" s="7" t="n">
        <v>1768.4</v>
      </c>
    </row>
    <row r="21" spans="1:4">
      <c r="A21" s="3" t="s">
        <v>102</v>
      </c>
    </row>
    <row r="22" spans="1:4">
      <c r="A22" s="4" t="s">
        <v>103</v>
      </c>
      <c r="B22" s="7" t="n">
        <v>141.8</v>
      </c>
      <c r="C22" s="7" t="n">
        <v>30.1</v>
      </c>
      <c r="D22" s="7" t="n">
        <v>35.8</v>
      </c>
    </row>
    <row r="23" spans="1:4">
      <c r="A23" s="4" t="s">
        <v>104</v>
      </c>
      <c r="B23" s="5" t="n">
        <v>0</v>
      </c>
      <c r="C23" s="7" t="n">
        <v>-1.8</v>
      </c>
      <c r="D23" s="5" t="n">
        <v>0</v>
      </c>
    </row>
    <row r="24" spans="1:4">
      <c r="A24" s="4" t="s">
        <v>105</v>
      </c>
      <c r="B24" s="7" t="n">
        <v>-123.5</v>
      </c>
      <c r="C24" s="7" t="n">
        <v>-117.4</v>
      </c>
      <c r="D24" s="7" t="n">
        <v>-119.4</v>
      </c>
    </row>
    <row r="25" spans="1:4">
      <c r="A25" s="4" t="s">
        <v>106</v>
      </c>
      <c r="B25" s="7" t="n">
        <v>110.2</v>
      </c>
      <c r="C25" s="5" t="n">
        <v>100</v>
      </c>
      <c r="D25" s="7" t="n">
        <v>84.8</v>
      </c>
    </row>
    <row r="26" spans="1:4">
      <c r="A26" s="4" t="s">
        <v>107</v>
      </c>
      <c r="B26" s="7" t="n">
        <v>-43.6</v>
      </c>
      <c r="C26" s="7" t="n">
        <v>-42.8</v>
      </c>
      <c r="D26" s="7" t="n">
        <v>1.8</v>
      </c>
    </row>
    <row r="27" spans="1:4">
      <c r="A27" s="4" t="s">
        <v>108</v>
      </c>
      <c r="B27" s="7" t="n">
        <v>84.90000000000001</v>
      </c>
      <c r="C27" s="7" t="n">
        <v>-31.9</v>
      </c>
      <c r="D27" s="5" t="n">
        <v>3</v>
      </c>
    </row>
    <row r="28" spans="1:4">
      <c r="A28" s="4" t="s">
        <v>109</v>
      </c>
      <c r="B28" s="7" t="n">
        <v>2287.6</v>
      </c>
      <c r="C28" s="7" t="n">
        <v>1956.8</v>
      </c>
      <c r="D28" s="7" t="n">
        <v>1771.4</v>
      </c>
    </row>
    <row r="29" spans="1:4">
      <c r="A29" s="4" t="s">
        <v>110</v>
      </c>
      <c r="B29" s="7" t="n">
        <v>753.5</v>
      </c>
      <c r="C29" s="7" t="n">
        <v>709.8</v>
      </c>
      <c r="D29" s="7" t="n">
        <v>644.5</v>
      </c>
    </row>
    <row r="30" spans="1:4">
      <c r="A30" s="4" t="s">
        <v>111</v>
      </c>
      <c r="B30" s="7" t="n">
        <v>1534.1</v>
      </c>
      <c r="C30" s="5" t="n">
        <v>1247</v>
      </c>
      <c r="D30" s="7" t="n">
        <v>1126.9</v>
      </c>
    </row>
    <row r="31" spans="1:4">
      <c r="A31" s="4" t="s">
        <v>112</v>
      </c>
      <c r="B31" s="5" t="n">
        <v>0</v>
      </c>
      <c r="C31" s="5" t="n">
        <v>0</v>
      </c>
      <c r="D31" s="7" t="n">
        <v>-0.2</v>
      </c>
    </row>
    <row r="32" spans="1:4">
      <c r="A32" s="4" t="s">
        <v>113</v>
      </c>
      <c r="B32" s="6" t="n">
        <v>1534.1</v>
      </c>
      <c r="C32" s="8" t="n">
        <v>1247</v>
      </c>
      <c r="D32" s="6" t="n">
        <v>1127.1</v>
      </c>
    </row>
    <row r="33" spans="1:4">
      <c r="A33" s="3" t="s">
        <v>114</v>
      </c>
    </row>
    <row r="34" spans="1:4">
      <c r="A34" s="4" t="s">
        <v>115</v>
      </c>
      <c r="B34" s="9" t="n">
        <v>4.55</v>
      </c>
      <c r="C34" s="9" t="n">
        <v>3.71</v>
      </c>
      <c r="D34" s="9" t="n">
        <v>3.37</v>
      </c>
    </row>
    <row r="35" spans="1:4">
      <c r="A35" s="4" t="s">
        <v>116</v>
      </c>
      <c r="B35" s="9" t="n">
        <v>4.53</v>
      </c>
      <c r="C35" s="9" t="n">
        <v>3.69</v>
      </c>
      <c r="D35" s="9" t="n">
        <v>3.35</v>
      </c>
    </row>
    <row r="36" spans="1:4">
      <c r="A36" s="3" t="s">
        <v>117</v>
      </c>
    </row>
    <row r="37" spans="1:4">
      <c r="A37" s="4" t="s">
        <v>115</v>
      </c>
      <c r="B37" s="5" t="n">
        <v>337496</v>
      </c>
      <c r="C37" s="5" t="n">
        <v>336224</v>
      </c>
      <c r="D37" s="5" t="n">
        <v>334409</v>
      </c>
    </row>
    <row r="38" spans="1:4">
      <c r="A38" s="4" t="s">
        <v>116</v>
      </c>
      <c r="B38" s="5" t="n">
        <v>338966</v>
      </c>
      <c r="C38" s="5" t="n">
        <v>337894</v>
      </c>
      <c r="D38" s="5" t="n">
        <v>3360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4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4</v>
      </c>
      <c r="B1" s="2" t="s">
        <v>1</v>
      </c>
    </row>
    <row r="2" spans="1:2">
      <c r="B2" s="2" t="s">
        <v>2</v>
      </c>
    </row>
    <row r="3" spans="1:2">
      <c r="A3" s="3" t="s">
        <v>257</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0</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63</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0</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9</v>
      </c>
      <c r="B1" s="2" t="s">
        <v>1</v>
      </c>
    </row>
    <row r="2" spans="1:2">
      <c r="B2" s="2" t="s">
        <v>2</v>
      </c>
    </row>
    <row r="3" spans="1:2">
      <c r="A3" s="3" t="s">
        <v>273</v>
      </c>
    </row>
    <row r="4" spans="1:2">
      <c r="A4" s="4" t="s">
        <v>274</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5</v>
      </c>
      <c r="D2" s="2" t="s">
        <v>84</v>
      </c>
    </row>
    <row r="3" spans="1:4">
      <c r="A3" s="4" t="s">
        <v>412</v>
      </c>
      <c r="B3" s="6" t="n">
        <v>11.1</v>
      </c>
      <c r="C3" s="6" t="n">
        <v>12.1</v>
      </c>
    </row>
    <row r="4" spans="1:4">
      <c r="A4" s="4" t="s">
        <v>413</v>
      </c>
    </row>
    <row r="5" spans="1:4">
      <c r="A5" s="4" t="s">
        <v>414</v>
      </c>
      <c r="B5" s="4" t="s">
        <v>415</v>
      </c>
      <c r="C5" s="4" t="s">
        <v>415</v>
      </c>
      <c r="D5" s="4" t="s">
        <v>416</v>
      </c>
    </row>
    <row r="6" spans="1:4">
      <c r="A6" s="4" t="s">
        <v>417</v>
      </c>
    </row>
    <row r="7" spans="1:4">
      <c r="A7" s="4" t="s">
        <v>414</v>
      </c>
      <c r="B7" s="4" t="s">
        <v>418</v>
      </c>
    </row>
    <row r="8" spans="1:4">
      <c r="A8" s="4" t="s">
        <v>87</v>
      </c>
    </row>
    <row r="9" spans="1:4">
      <c r="A9" s="4" t="s">
        <v>414</v>
      </c>
      <c r="B9" s="4" t="s">
        <v>419</v>
      </c>
      <c r="C9" s="4" t="s">
        <v>420</v>
      </c>
      <c r="D9" s="4" t="s">
        <v>421</v>
      </c>
    </row>
    <row r="10" spans="1:4">
      <c r="A10" s="4" t="s">
        <v>422</v>
      </c>
    </row>
    <row r="11" spans="1:4">
      <c r="A11" s="4" t="s">
        <v>423</v>
      </c>
      <c r="B11" s="4" t="s">
        <v>424</v>
      </c>
    </row>
    <row r="12" spans="1:4">
      <c r="A12" s="4" t="s">
        <v>425</v>
      </c>
    </row>
    <row r="13" spans="1:4">
      <c r="A13" s="4" t="s">
        <v>423</v>
      </c>
      <c r="B13" s="4" t="s">
        <v>424</v>
      </c>
    </row>
    <row r="14" spans="1:4">
      <c r="A14" s="4" t="s">
        <v>426</v>
      </c>
    </row>
    <row r="15" spans="1:4">
      <c r="A15" s="4" t="s">
        <v>423</v>
      </c>
      <c r="B15" s="4" t="s">
        <v>427</v>
      </c>
    </row>
    <row r="16" spans="1:4">
      <c r="A16" s="4" t="s">
        <v>428</v>
      </c>
    </row>
    <row r="17" spans="1:4">
      <c r="A17" s="4" t="s">
        <v>423</v>
      </c>
      <c r="B17" s="4" t="s">
        <v>4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5</v>
      </c>
    </row>
    <row r="2" spans="1:3">
      <c r="A2" s="4" t="s">
        <v>431</v>
      </c>
      <c r="B2" s="6" t="n">
        <v>20.7</v>
      </c>
      <c r="C2" s="6" t="n">
        <v>16.9</v>
      </c>
    </row>
    <row r="3" spans="1:3">
      <c r="A3" s="4" t="s">
        <v>432</v>
      </c>
      <c r="B3" s="7" t="n">
        <v>20.6</v>
      </c>
      <c r="C3" s="7" t="n">
        <v>16.6</v>
      </c>
    </row>
    <row r="4" spans="1:3">
      <c r="A4" s="4" t="s">
        <v>433</v>
      </c>
    </row>
    <row r="5" spans="1:3">
      <c r="A5" s="4" t="s">
        <v>431</v>
      </c>
      <c r="B5" s="5" t="n">
        <v>0</v>
      </c>
      <c r="C5" s="7" t="n">
        <v>16.1</v>
      </c>
    </row>
    <row r="6" spans="1:3">
      <c r="A6" s="4" t="s">
        <v>432</v>
      </c>
      <c r="B6" s="5" t="n">
        <v>0</v>
      </c>
      <c r="C6" s="7" t="n">
        <v>16.2</v>
      </c>
    </row>
    <row r="7" spans="1:3">
      <c r="A7" s="4" t="s">
        <v>434</v>
      </c>
    </row>
    <row r="8" spans="1:3">
      <c r="A8" s="4" t="s">
        <v>431</v>
      </c>
      <c r="B8" s="5" t="n">
        <v>20</v>
      </c>
      <c r="C8" s="5" t="n">
        <v>0</v>
      </c>
    </row>
    <row r="9" spans="1:3">
      <c r="A9" s="4" t="s">
        <v>432</v>
      </c>
      <c r="B9" s="7" t="n">
        <v>20.2</v>
      </c>
      <c r="C9" s="5" t="n">
        <v>0</v>
      </c>
    </row>
    <row r="10" spans="1:3">
      <c r="A10" s="4" t="s">
        <v>435</v>
      </c>
    </row>
    <row r="11" spans="1:3">
      <c r="A11" s="4" t="s">
        <v>431</v>
      </c>
      <c r="B11" s="7" t="n">
        <v>0.6</v>
      </c>
      <c r="C11" s="7" t="n">
        <v>0.7</v>
      </c>
    </row>
    <row r="12" spans="1:3">
      <c r="A12" s="4" t="s">
        <v>432</v>
      </c>
      <c r="B12" s="7" t="n">
        <v>0.3</v>
      </c>
      <c r="C12" s="7" t="n">
        <v>0.3</v>
      </c>
    </row>
    <row r="13" spans="1:3">
      <c r="A13" s="4" t="s">
        <v>436</v>
      </c>
    </row>
    <row r="14" spans="1:3">
      <c r="A14" s="4" t="s">
        <v>431</v>
      </c>
      <c r="B14" s="7" t="n">
        <v>0.1</v>
      </c>
      <c r="C14" s="7" t="n">
        <v>0.1</v>
      </c>
    </row>
    <row r="15" spans="1:3">
      <c r="A15" s="4" t="s">
        <v>432</v>
      </c>
      <c r="B15" s="6" t="n">
        <v>0.1</v>
      </c>
      <c r="C15" s="6"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84</v>
      </c>
    </row>
    <row r="3" spans="1:4">
      <c r="A3" s="4" t="s">
        <v>119</v>
      </c>
      <c r="B3" s="6" t="n">
        <v>1534.1</v>
      </c>
      <c r="C3" s="8" t="n">
        <v>1247</v>
      </c>
      <c r="D3" s="6" t="n">
        <v>1126.9</v>
      </c>
    </row>
    <row r="4" spans="1:4">
      <c r="A4" s="4" t="s">
        <v>120</v>
      </c>
      <c r="B4" s="5" t="n">
        <v>170</v>
      </c>
      <c r="C4" s="5" t="n">
        <v>-78</v>
      </c>
      <c r="D4" s="7" t="n">
        <v>-116.6</v>
      </c>
    </row>
    <row r="5" spans="1:4">
      <c r="A5" s="4" t="s">
        <v>121</v>
      </c>
      <c r="B5" s="7" t="n">
        <v>-48.7</v>
      </c>
      <c r="C5" s="7" t="n">
        <v>8.5</v>
      </c>
      <c r="D5" s="5" t="n">
        <v>0</v>
      </c>
    </row>
    <row r="6" spans="1:4">
      <c r="A6" s="4" t="s">
        <v>122</v>
      </c>
      <c r="B6" s="7" t="n">
        <v>-45.8</v>
      </c>
      <c r="C6" s="7" t="n">
        <v>-2.6</v>
      </c>
      <c r="D6" s="7" t="n">
        <v>-5.2</v>
      </c>
    </row>
    <row r="7" spans="1:4">
      <c r="A7" s="4" t="s">
        <v>123</v>
      </c>
      <c r="B7" s="7" t="n">
        <v>75.5</v>
      </c>
      <c r="C7" s="7" t="n">
        <v>-72.09999999999999</v>
      </c>
      <c r="D7" s="7" t="n">
        <v>-121.8</v>
      </c>
    </row>
    <row r="8" spans="1:4">
      <c r="A8" s="4" t="s">
        <v>124</v>
      </c>
      <c r="B8" s="7" t="n">
        <v>-5.1</v>
      </c>
      <c r="C8" s="7" t="n">
        <v>-11.2</v>
      </c>
      <c r="D8" s="5" t="n">
        <v>-30</v>
      </c>
    </row>
    <row r="9" spans="1:4">
      <c r="A9" s="4" t="s">
        <v>125</v>
      </c>
      <c r="B9" s="7" t="n">
        <v>3.2</v>
      </c>
      <c r="C9" s="7" t="n">
        <v>2.7</v>
      </c>
      <c r="D9" s="7" t="n">
        <v>0.3</v>
      </c>
    </row>
    <row r="10" spans="1:4">
      <c r="A10" s="4" t="s">
        <v>126</v>
      </c>
      <c r="B10" s="7" t="n">
        <v>0.7</v>
      </c>
      <c r="C10" s="7" t="n">
        <v>3.2</v>
      </c>
      <c r="D10" s="7" t="n">
        <v>11.2</v>
      </c>
    </row>
    <row r="11" spans="1:4">
      <c r="A11" s="4" t="s">
        <v>127</v>
      </c>
      <c r="B11" s="7" t="n">
        <v>-1.2</v>
      </c>
      <c r="C11" s="7" t="n">
        <v>-5.3</v>
      </c>
      <c r="D11" s="7" t="n">
        <v>-18.5</v>
      </c>
    </row>
    <row r="12" spans="1:4">
      <c r="A12" s="4" t="s">
        <v>128</v>
      </c>
      <c r="B12" s="5" t="n">
        <v>0</v>
      </c>
      <c r="C12" s="7" t="n">
        <v>-4.7</v>
      </c>
      <c r="D12" s="7" t="n">
        <v>-2.3</v>
      </c>
    </row>
    <row r="13" spans="1:4">
      <c r="A13" s="4" t="s">
        <v>129</v>
      </c>
      <c r="B13" s="7" t="n">
        <v>-1.2</v>
      </c>
      <c r="C13" s="7" t="n">
        <v>-1.2</v>
      </c>
      <c r="D13" s="7" t="n">
        <v>-1.5</v>
      </c>
    </row>
    <row r="14" spans="1:4">
      <c r="A14" s="4" t="s">
        <v>130</v>
      </c>
      <c r="B14" s="7" t="n">
        <v>0.5</v>
      </c>
      <c r="C14" s="7" t="n">
        <v>1.1</v>
      </c>
      <c r="D14" s="7" t="n">
        <v>1.4</v>
      </c>
    </row>
    <row r="15" spans="1:4">
      <c r="A15" s="4" t="s">
        <v>131</v>
      </c>
      <c r="B15" s="7" t="n">
        <v>-0.7</v>
      </c>
      <c r="C15" s="5" t="n">
        <v>-3</v>
      </c>
      <c r="D15" s="7" t="n">
        <v>-2.4</v>
      </c>
    </row>
    <row r="16" spans="1:4">
      <c r="A16" s="4" t="s">
        <v>132</v>
      </c>
      <c r="B16" s="7" t="n">
        <v>-8.199999999999999</v>
      </c>
      <c r="C16" s="7" t="n">
        <v>-10.6</v>
      </c>
      <c r="D16" s="7" t="n">
        <v>-5.2</v>
      </c>
    </row>
    <row r="17" spans="1:4">
      <c r="A17" s="4" t="s">
        <v>133</v>
      </c>
      <c r="B17" s="7" t="n">
        <v>1.3</v>
      </c>
      <c r="C17" s="5" t="n">
        <v>4</v>
      </c>
      <c r="D17" s="7" t="n">
        <v>2.1</v>
      </c>
    </row>
    <row r="18" spans="1:4">
      <c r="A18" s="4" t="s">
        <v>134</v>
      </c>
      <c r="B18" s="7" t="n">
        <v>-6.9</v>
      </c>
      <c r="C18" s="7" t="n">
        <v>-6.6</v>
      </c>
      <c r="D18" s="7" t="n">
        <v>-3.1</v>
      </c>
    </row>
    <row r="19" spans="1:4">
      <c r="A19" s="4" t="s">
        <v>135</v>
      </c>
      <c r="B19" s="7" t="n">
        <v>66.7</v>
      </c>
      <c r="C19" s="5" t="n">
        <v>-87</v>
      </c>
      <c r="D19" s="7" t="n">
        <v>-145.8</v>
      </c>
    </row>
    <row r="20" spans="1:4">
      <c r="A20" s="4" t="s">
        <v>136</v>
      </c>
      <c r="B20" s="7" t="n">
        <v>1600.8</v>
      </c>
      <c r="C20" s="5" t="n">
        <v>1160</v>
      </c>
      <c r="D20" s="7" t="n">
        <v>981.1</v>
      </c>
    </row>
    <row r="21" spans="1:4">
      <c r="A21" s="4" t="s">
        <v>137</v>
      </c>
      <c r="B21" s="5" t="n">
        <v>0</v>
      </c>
      <c r="C21" s="5" t="n">
        <v>0</v>
      </c>
      <c r="D21" s="7" t="n">
        <v>-0.2</v>
      </c>
    </row>
    <row r="22" spans="1:4">
      <c r="A22" s="4" t="s">
        <v>138</v>
      </c>
      <c r="B22" s="6" t="n">
        <v>1600.8</v>
      </c>
      <c r="C22" s="8" t="n">
        <v>1160</v>
      </c>
      <c r="D22" s="6" t="n">
        <v>98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439</v>
      </c>
    </row>
    <row r="3" spans="1:2">
      <c r="A3" s="4" t="s">
        <v>440</v>
      </c>
      <c r="B3" s="6" t="n">
        <v>0.2</v>
      </c>
    </row>
    <row r="4" spans="1:2">
      <c r="A4" s="4" t="s">
        <v>441</v>
      </c>
      <c r="B4" s="7" t="n">
        <v>7.3</v>
      </c>
    </row>
    <row r="5" spans="1:2">
      <c r="A5" s="4" t="s">
        <v>442</v>
      </c>
      <c r="B5" s="7" t="n">
        <v>5.7</v>
      </c>
    </row>
    <row r="6" spans="1:2">
      <c r="A6" s="4" t="s">
        <v>443</v>
      </c>
      <c r="B6" s="7" t="n">
        <v>7.4</v>
      </c>
    </row>
    <row r="7" spans="1:2">
      <c r="A7" s="4" t="s">
        <v>444</v>
      </c>
      <c r="B7" s="7" t="n">
        <v>20.6</v>
      </c>
    </row>
    <row r="8" spans="1:2">
      <c r="A8" s="4" t="s">
        <v>445</v>
      </c>
      <c r="B8" s="7" t="n">
        <v>0.2</v>
      </c>
    </row>
    <row r="9" spans="1:2">
      <c r="A9" s="4" t="s">
        <v>446</v>
      </c>
      <c r="B9" s="7" t="n">
        <v>7.4</v>
      </c>
    </row>
    <row r="10" spans="1:2">
      <c r="A10" s="4" t="s">
        <v>447</v>
      </c>
      <c r="B10" s="7" t="n">
        <v>5.7</v>
      </c>
    </row>
    <row r="11" spans="1:2">
      <c r="A11" s="4" t="s">
        <v>448</v>
      </c>
      <c r="B11" s="7" t="n">
        <v>7.2</v>
      </c>
    </row>
    <row r="12" spans="1:2">
      <c r="A12" s="4" t="s">
        <v>449</v>
      </c>
      <c r="B12" s="6" t="n">
        <v>2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0</v>
      </c>
      <c r="B1" s="2" t="s">
        <v>2</v>
      </c>
      <c r="C1" s="2" t="s">
        <v>35</v>
      </c>
    </row>
    <row r="2" spans="1:3">
      <c r="A2" s="4" t="s">
        <v>432</v>
      </c>
      <c r="B2" s="6" t="n">
        <v>20.6</v>
      </c>
      <c r="C2" s="6" t="n">
        <v>16.6</v>
      </c>
    </row>
    <row r="3" spans="1:3">
      <c r="A3" s="4" t="s">
        <v>451</v>
      </c>
      <c r="B3" s="7" t="n">
        <v>62.7</v>
      </c>
      <c r="C3" s="6" t="n">
        <v>55.9</v>
      </c>
    </row>
    <row r="4" spans="1:3">
      <c r="A4" s="4" t="s">
        <v>435</v>
      </c>
    </row>
    <row r="5" spans="1:3">
      <c r="A5" s="4" t="s">
        <v>432</v>
      </c>
      <c r="B5" s="7" t="n">
        <v>0.3</v>
      </c>
    </row>
    <row r="6" spans="1:3">
      <c r="A6" s="4" t="s">
        <v>452</v>
      </c>
      <c r="B6" s="6" t="n">
        <v>-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53</v>
      </c>
      <c r="B1" s="2" t="s">
        <v>1</v>
      </c>
    </row>
    <row r="2" spans="1:4">
      <c r="B2" s="2" t="s">
        <v>454</v>
      </c>
      <c r="C2" s="2" t="s">
        <v>455</v>
      </c>
      <c r="D2" s="2" t="s">
        <v>456</v>
      </c>
    </row>
    <row r="3" spans="1:4">
      <c r="A3" s="4" t="s">
        <v>457</v>
      </c>
      <c r="B3" s="8" t="n">
        <v>6200</v>
      </c>
    </row>
    <row r="4" spans="1:4">
      <c r="A4" s="4" t="s">
        <v>431</v>
      </c>
      <c r="B4" s="7" t="n">
        <v>20.7</v>
      </c>
      <c r="C4" s="6" t="n">
        <v>16.9</v>
      </c>
    </row>
    <row r="5" spans="1:4">
      <c r="A5" s="4" t="s">
        <v>458</v>
      </c>
      <c r="B5" s="5" t="n">
        <v>3200</v>
      </c>
    </row>
    <row r="6" spans="1:4">
      <c r="A6" s="4" t="s">
        <v>432</v>
      </c>
      <c r="B6" s="7" t="n">
        <v>20.6</v>
      </c>
      <c r="C6" s="7" t="n">
        <v>16.6</v>
      </c>
    </row>
    <row r="7" spans="1:4">
      <c r="A7" s="4" t="s">
        <v>459</v>
      </c>
      <c r="B7" s="5" t="n">
        <v>6800</v>
      </c>
      <c r="C7" s="5" t="n">
        <v>11300</v>
      </c>
    </row>
    <row r="8" spans="1:4">
      <c r="A8" s="4" t="s">
        <v>460</v>
      </c>
      <c r="B8" s="6" t="n">
        <v>10.1</v>
      </c>
      <c r="C8" s="7" t="n">
        <v>11.3</v>
      </c>
      <c r="D8" s="6" t="n">
        <v>14.9</v>
      </c>
    </row>
    <row r="9" spans="1:4">
      <c r="A9" s="4" t="s">
        <v>461</v>
      </c>
      <c r="B9" s="4" t="s">
        <v>462</v>
      </c>
    </row>
    <row r="10" spans="1:4">
      <c r="A10" s="4" t="s">
        <v>463</v>
      </c>
      <c r="B10" s="5" t="n">
        <v>364</v>
      </c>
    </row>
    <row r="11" spans="1:4">
      <c r="A11" s="4" t="s">
        <v>464</v>
      </c>
      <c r="B11" s="6" t="n">
        <v>131.7</v>
      </c>
      <c r="C11" s="7" t="n">
        <v>210.2</v>
      </c>
    </row>
    <row r="12" spans="1:4">
      <c r="A12" s="4" t="s">
        <v>465</v>
      </c>
    </row>
    <row r="13" spans="1:4">
      <c r="A13" s="4" t="s">
        <v>466</v>
      </c>
      <c r="B13" s="5" t="n">
        <v>7000</v>
      </c>
    </row>
    <row r="14" spans="1:4">
      <c r="A14" s="4" t="s">
        <v>467</v>
      </c>
      <c r="B14" s="5" t="n">
        <v>6000</v>
      </c>
    </row>
    <row r="15" spans="1:4">
      <c r="A15" s="4" t="s">
        <v>468</v>
      </c>
      <c r="B15" s="5" t="n">
        <v>10000</v>
      </c>
    </row>
    <row r="16" spans="1:4">
      <c r="A16" s="4" t="s">
        <v>469</v>
      </c>
    </row>
    <row r="17" spans="1:4">
      <c r="A17" s="4" t="s">
        <v>466</v>
      </c>
      <c r="B17" s="5" t="n">
        <v>2300</v>
      </c>
    </row>
    <row r="18" spans="1:4">
      <c r="A18" s="4" t="s">
        <v>470</v>
      </c>
    </row>
    <row r="19" spans="1:4">
      <c r="A19" s="4" t="s">
        <v>471</v>
      </c>
      <c r="B19" s="5" t="n">
        <v>100</v>
      </c>
    </row>
    <row r="20" spans="1:4">
      <c r="A20" s="4" t="s">
        <v>472</v>
      </c>
    </row>
    <row r="21" spans="1:4">
      <c r="A21" s="4" t="s">
        <v>471</v>
      </c>
      <c r="B21" s="5" t="n">
        <v>150</v>
      </c>
    </row>
    <row r="22" spans="1:4">
      <c r="A22" s="4" t="s">
        <v>473</v>
      </c>
    </row>
    <row r="23" spans="1:4">
      <c r="A23" s="4" t="s">
        <v>471</v>
      </c>
      <c r="B23" s="8" t="n">
        <v>50</v>
      </c>
    </row>
    <row r="24" spans="1:4">
      <c r="A24" s="4" t="s">
        <v>474</v>
      </c>
      <c r="B24" s="4" t="s">
        <v>475</v>
      </c>
    </row>
    <row r="25" spans="1:4">
      <c r="A25" s="4" t="s">
        <v>476</v>
      </c>
      <c r="B25" s="8" t="n">
        <v>100</v>
      </c>
    </row>
    <row r="26" spans="1:4">
      <c r="A26" s="4" t="s">
        <v>477</v>
      </c>
    </row>
    <row r="27" spans="1:4">
      <c r="A27" s="4" t="s">
        <v>471</v>
      </c>
      <c r="B27" s="5" t="n">
        <v>50</v>
      </c>
    </row>
    <row r="28" spans="1:4">
      <c r="A28" s="4" t="s">
        <v>478</v>
      </c>
      <c r="B28" s="7" t="n">
        <v>24.8</v>
      </c>
    </row>
    <row r="29" spans="1:4">
      <c r="A29" s="4" t="s">
        <v>479</v>
      </c>
      <c r="B29" s="5" t="n">
        <v>20</v>
      </c>
    </row>
    <row r="30" spans="1:4">
      <c r="A30" s="4" t="s">
        <v>480</v>
      </c>
    </row>
    <row r="31" spans="1:4">
      <c r="A31" s="4" t="s">
        <v>471</v>
      </c>
      <c r="B31" s="7" t="n">
        <v>39.8</v>
      </c>
    </row>
    <row r="32" spans="1:4">
      <c r="A32" s="4" t="s">
        <v>478</v>
      </c>
      <c r="B32" s="7" t="n">
        <v>92.3</v>
      </c>
    </row>
    <row r="33" spans="1:4">
      <c r="A33" s="4" t="s">
        <v>481</v>
      </c>
    </row>
    <row r="34" spans="1:4">
      <c r="A34" s="4" t="s">
        <v>431</v>
      </c>
      <c r="B34" s="7" t="n">
        <v>5548.9</v>
      </c>
      <c r="C34" s="7" t="n">
        <v>10973.9</v>
      </c>
    </row>
    <row r="35" spans="1:4">
      <c r="A35" s="4" t="s">
        <v>432</v>
      </c>
      <c r="B35" s="8" t="n">
        <v>5549</v>
      </c>
      <c r="C35" s="6" t="n">
        <v>1097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5</v>
      </c>
    </row>
    <row r="2" spans="1:3">
      <c r="A2" s="4" t="s">
        <v>483</v>
      </c>
      <c r="B2" s="6" t="n">
        <v>1759.8</v>
      </c>
      <c r="C2" s="8" t="n">
        <v>1208</v>
      </c>
    </row>
    <row r="3" spans="1:3">
      <c r="A3" s="4" t="s">
        <v>140</v>
      </c>
      <c r="B3" s="7" t="n">
        <v>37543.5</v>
      </c>
      <c r="C3" s="5" t="n">
        <v>35553</v>
      </c>
    </row>
    <row r="4" spans="1:3">
      <c r="A4" s="4" t="s">
        <v>484</v>
      </c>
    </row>
    <row r="5" spans="1:3">
      <c r="A5" s="4" t="s">
        <v>485</v>
      </c>
      <c r="B5" s="7" t="n">
        <v>35726.5</v>
      </c>
      <c r="C5" s="7" t="n">
        <v>33592.8</v>
      </c>
    </row>
    <row r="6" spans="1:3">
      <c r="A6" s="4" t="s">
        <v>478</v>
      </c>
      <c r="B6" s="7" t="n">
        <v>1702.4</v>
      </c>
      <c r="C6" s="7" t="n">
        <v>1919.2</v>
      </c>
    </row>
    <row r="7" spans="1:3">
      <c r="A7" s="4" t="s">
        <v>486</v>
      </c>
      <c r="B7" s="7" t="n">
        <v>107.9</v>
      </c>
      <c r="C7" s="7" t="n">
        <v>37.8</v>
      </c>
    </row>
    <row r="8" spans="1:3">
      <c r="A8" s="4" t="s">
        <v>483</v>
      </c>
      <c r="B8" s="7" t="n">
        <v>6.7</v>
      </c>
      <c r="C8" s="7" t="n">
        <v>3.2</v>
      </c>
    </row>
    <row r="9" spans="1:3">
      <c r="A9" s="4" t="s">
        <v>140</v>
      </c>
      <c r="B9" s="7" t="n">
        <v>37543.5</v>
      </c>
      <c r="C9" s="5" t="n">
        <v>35553</v>
      </c>
    </row>
    <row r="10" spans="1:3">
      <c r="A10" s="4" t="s">
        <v>487</v>
      </c>
    </row>
    <row r="11" spans="1:3">
      <c r="A11" s="4" t="s">
        <v>485</v>
      </c>
      <c r="B11" s="7" t="n">
        <v>111764.2</v>
      </c>
      <c r="C11" s="7" t="n">
        <v>91954.39999999999</v>
      </c>
    </row>
    <row r="12" spans="1:3">
      <c r="A12" s="4" t="s">
        <v>478</v>
      </c>
      <c r="B12" s="7" t="n">
        <v>5246.3</v>
      </c>
      <c r="C12" s="5" t="n">
        <v>5290</v>
      </c>
    </row>
    <row r="13" spans="1:3">
      <c r="A13" s="4" t="s">
        <v>486</v>
      </c>
      <c r="B13" s="7" t="n">
        <v>351.3</v>
      </c>
      <c r="C13" s="7" t="n">
        <v>163.7</v>
      </c>
    </row>
    <row r="14" spans="1:3">
      <c r="A14" s="4" t="s">
        <v>483</v>
      </c>
      <c r="B14" s="5" t="n">
        <v>0</v>
      </c>
      <c r="C14" s="5" t="n">
        <v>0</v>
      </c>
    </row>
    <row r="15" spans="1:3">
      <c r="A15" s="4" t="s">
        <v>140</v>
      </c>
      <c r="B15" s="6" t="n">
        <v>117361.8</v>
      </c>
      <c r="C15" s="6" t="n">
        <v>97408.1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5</v>
      </c>
    </row>
    <row r="2" spans="1:3">
      <c r="A2" s="3" t="s">
        <v>225</v>
      </c>
    </row>
    <row r="3" spans="1:3">
      <c r="A3" s="4" t="s">
        <v>485</v>
      </c>
      <c r="B3" s="6" t="n">
        <v>2273.7</v>
      </c>
      <c r="C3" s="6" t="n">
        <v>2642.6</v>
      </c>
    </row>
    <row r="4" spans="1:3">
      <c r="A4" s="4" t="s">
        <v>483</v>
      </c>
      <c r="B4" s="7" t="n">
        <v>1759.8</v>
      </c>
      <c r="C4" s="5" t="n">
        <v>1208</v>
      </c>
    </row>
    <row r="5" spans="1:3">
      <c r="A5" s="4" t="s">
        <v>489</v>
      </c>
      <c r="B5" s="6" t="n">
        <v>4033.5</v>
      </c>
      <c r="C5" s="6" t="n">
        <v>385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5</v>
      </c>
    </row>
    <row r="2" spans="1:3">
      <c r="A2" s="3" t="s">
        <v>330</v>
      </c>
    </row>
    <row r="3" spans="1:3">
      <c r="A3" s="4" t="s">
        <v>431</v>
      </c>
      <c r="B3" s="6" t="n">
        <v>20.7</v>
      </c>
      <c r="C3" s="6" t="n">
        <v>16.9</v>
      </c>
    </row>
    <row r="4" spans="1:3">
      <c r="A4" s="4" t="s">
        <v>432</v>
      </c>
      <c r="B4" s="7" t="n">
        <v>20.6</v>
      </c>
      <c r="C4" s="7" t="n">
        <v>16.6</v>
      </c>
    </row>
    <row r="5" spans="1:3">
      <c r="A5" s="4" t="s">
        <v>491</v>
      </c>
    </row>
    <row r="6" spans="1:3">
      <c r="A6" s="3" t="s">
        <v>330</v>
      </c>
    </row>
    <row r="7" spans="1:3">
      <c r="A7" s="4" t="s">
        <v>431</v>
      </c>
      <c r="B7" s="7" t="n">
        <v>1228.3</v>
      </c>
      <c r="C7" s="5" t="n">
        <v>0</v>
      </c>
    </row>
    <row r="8" spans="1:3">
      <c r="A8" s="4" t="s">
        <v>432</v>
      </c>
      <c r="B8" s="7" t="n">
        <v>1228.3</v>
      </c>
      <c r="C8" s="5" t="n">
        <v>0</v>
      </c>
    </row>
    <row r="9" spans="1:3">
      <c r="A9" s="4" t="s">
        <v>481</v>
      </c>
    </row>
    <row r="10" spans="1:3">
      <c r="A10" s="3" t="s">
        <v>330</v>
      </c>
    </row>
    <row r="11" spans="1:3">
      <c r="A11" s="4" t="s">
        <v>431</v>
      </c>
      <c r="B11" s="7" t="n">
        <v>5548.9</v>
      </c>
      <c r="C11" s="7" t="n">
        <v>10973.9</v>
      </c>
    </row>
    <row r="12" spans="1:3">
      <c r="A12" s="4" t="s">
        <v>432</v>
      </c>
      <c r="B12" s="8" t="n">
        <v>5549</v>
      </c>
      <c r="C12" s="6" t="n">
        <v>1097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5</v>
      </c>
    </row>
    <row r="3" spans="1:3">
      <c r="A3" s="3" t="s">
        <v>493</v>
      </c>
    </row>
    <row r="4" spans="1:3">
      <c r="A4" s="4" t="s">
        <v>494</v>
      </c>
      <c r="B4" s="8" t="n">
        <v>130</v>
      </c>
    </row>
    <row r="5" spans="1:3">
      <c r="A5" s="4" t="s">
        <v>495</v>
      </c>
      <c r="B5" s="7" t="n">
        <v>1022.4</v>
      </c>
      <c r="C5" s="6" t="n">
        <v>1280.3</v>
      </c>
    </row>
    <row r="6" spans="1:3">
      <c r="A6" s="4" t="s">
        <v>496</v>
      </c>
      <c r="B6" s="7" t="n">
        <v>-597.2</v>
      </c>
      <c r="C6" s="7" t="n">
        <v>-788.6</v>
      </c>
    </row>
    <row r="7" spans="1:3">
      <c r="A7" s="4" t="s">
        <v>497</v>
      </c>
      <c r="B7" s="7" t="n">
        <v>425.2</v>
      </c>
      <c r="C7" s="7" t="n">
        <v>491.7</v>
      </c>
    </row>
    <row r="8" spans="1:3">
      <c r="A8" s="4" t="s">
        <v>498</v>
      </c>
      <c r="B8" s="7" t="n">
        <v>153.1</v>
      </c>
    </row>
    <row r="9" spans="1:3">
      <c r="A9" s="4" t="s">
        <v>499</v>
      </c>
      <c r="B9" s="5" t="n">
        <v>130</v>
      </c>
    </row>
    <row r="10" spans="1:3">
      <c r="A10" s="4" t="s">
        <v>500</v>
      </c>
      <c r="B10" s="7" t="n">
        <v>27.1</v>
      </c>
    </row>
    <row r="11" spans="1:3">
      <c r="A11" s="4" t="s">
        <v>501</v>
      </c>
      <c r="B11" s="7" t="n">
        <v>28.6</v>
      </c>
    </row>
    <row r="12" spans="1:3">
      <c r="A12" s="4" t="s">
        <v>502</v>
      </c>
      <c r="B12" s="7" t="n">
        <v>1.5</v>
      </c>
    </row>
    <row r="13" spans="1:3">
      <c r="A13" s="4" t="s">
        <v>503</v>
      </c>
    </row>
    <row r="14" spans="1:3">
      <c r="A14" s="3" t="s">
        <v>493</v>
      </c>
    </row>
    <row r="15" spans="1:3">
      <c r="A15" s="4" t="s">
        <v>495</v>
      </c>
      <c r="B15" s="7" t="n">
        <v>361.5</v>
      </c>
      <c r="C15" s="5" t="n">
        <v>400</v>
      </c>
    </row>
    <row r="16" spans="1:3">
      <c r="A16" s="4" t="s">
        <v>504</v>
      </c>
    </row>
    <row r="17" spans="1:3">
      <c r="A17" s="3" t="s">
        <v>493</v>
      </c>
    </row>
    <row r="18" spans="1:3">
      <c r="A18" s="4" t="s">
        <v>495</v>
      </c>
      <c r="B18" s="7" t="n">
        <v>293.4</v>
      </c>
      <c r="C18" s="7" t="n">
        <v>333.3</v>
      </c>
    </row>
    <row r="19" spans="1:3">
      <c r="A19" s="4" t="s">
        <v>505</v>
      </c>
    </row>
    <row r="20" spans="1:3">
      <c r="A20" s="3" t="s">
        <v>493</v>
      </c>
    </row>
    <row r="21" spans="1:3">
      <c r="A21" s="4" t="s">
        <v>495</v>
      </c>
      <c r="B21" s="7" t="n">
        <v>180.3</v>
      </c>
      <c r="C21" s="7" t="n">
        <v>248.5</v>
      </c>
    </row>
    <row r="22" spans="1:3">
      <c r="A22" s="4" t="s">
        <v>506</v>
      </c>
    </row>
    <row r="23" spans="1:3">
      <c r="A23" s="3" t="s">
        <v>493</v>
      </c>
    </row>
    <row r="24" spans="1:3">
      <c r="A24" s="4" t="s">
        <v>495</v>
      </c>
      <c r="B24" s="7" t="n">
        <v>179.4</v>
      </c>
      <c r="C24" s="7" t="n">
        <v>280.8</v>
      </c>
    </row>
    <row r="25" spans="1:3">
      <c r="A25" s="4" t="s">
        <v>507</v>
      </c>
    </row>
    <row r="26" spans="1:3">
      <c r="A26" s="3" t="s">
        <v>493</v>
      </c>
    </row>
    <row r="27" spans="1:3">
      <c r="A27" s="4" t="s">
        <v>495</v>
      </c>
      <c r="B27" s="6" t="n">
        <v>7.8</v>
      </c>
      <c r="C27" s="6" t="n">
        <v>17.7</v>
      </c>
    </row>
    <row r="28" spans="1:3">
      <c r="A28" s="4" t="s">
        <v>422</v>
      </c>
    </row>
    <row r="29" spans="1:3">
      <c r="A29" s="3" t="s">
        <v>493</v>
      </c>
    </row>
    <row r="30" spans="1:3">
      <c r="A30" s="4" t="s">
        <v>508</v>
      </c>
      <c r="B30" s="4" t="s">
        <v>424</v>
      </c>
    </row>
    <row r="31" spans="1:3">
      <c r="A31" s="4" t="s">
        <v>425</v>
      </c>
    </row>
    <row r="32" spans="1:3">
      <c r="A32" s="3" t="s">
        <v>493</v>
      </c>
    </row>
    <row r="33" spans="1:3">
      <c r="A33" s="4" t="s">
        <v>508</v>
      </c>
      <c r="B33" s="4" t="s">
        <v>424</v>
      </c>
    </row>
    <row r="34" spans="1:3">
      <c r="A34" s="4" t="s">
        <v>509</v>
      </c>
    </row>
    <row r="35" spans="1:3">
      <c r="A35" s="3" t="s">
        <v>493</v>
      </c>
    </row>
    <row r="36" spans="1:3">
      <c r="A36" s="4" t="s">
        <v>508</v>
      </c>
      <c r="B36" s="4" t="s">
        <v>424</v>
      </c>
    </row>
    <row r="37" spans="1:3">
      <c r="A37" s="4" t="s">
        <v>510</v>
      </c>
    </row>
    <row r="38" spans="1:3">
      <c r="A38" s="3" t="s">
        <v>493</v>
      </c>
    </row>
    <row r="39" spans="1:3">
      <c r="A39" s="4" t="s">
        <v>508</v>
      </c>
      <c r="B39" s="4" t="s">
        <v>511</v>
      </c>
    </row>
    <row r="40" spans="1:3">
      <c r="A40" s="4" t="s">
        <v>512</v>
      </c>
    </row>
    <row r="41" spans="1:3">
      <c r="A41" s="3" t="s">
        <v>493</v>
      </c>
    </row>
    <row r="42" spans="1:3">
      <c r="A42" s="4" t="s">
        <v>508</v>
      </c>
      <c r="B42" s="4" t="s">
        <v>511</v>
      </c>
    </row>
    <row r="43" spans="1:3">
      <c r="A43" s="4" t="s">
        <v>513</v>
      </c>
    </row>
    <row r="44" spans="1:3">
      <c r="A44" s="3" t="s">
        <v>493</v>
      </c>
    </row>
    <row r="45" spans="1:3">
      <c r="A45" s="4" t="s">
        <v>508</v>
      </c>
      <c r="B45" s="4" t="s">
        <v>514</v>
      </c>
    </row>
    <row r="46" spans="1:3">
      <c r="A46" s="4" t="s">
        <v>426</v>
      </c>
    </row>
    <row r="47" spans="1:3">
      <c r="A47" s="3" t="s">
        <v>493</v>
      </c>
    </row>
    <row r="48" spans="1:3">
      <c r="A48" s="4" t="s">
        <v>508</v>
      </c>
      <c r="B48" s="4" t="s">
        <v>427</v>
      </c>
    </row>
    <row r="49" spans="1:3">
      <c r="A49" s="4" t="s">
        <v>428</v>
      </c>
    </row>
    <row r="50" spans="1:3">
      <c r="A50" s="3" t="s">
        <v>493</v>
      </c>
    </row>
    <row r="51" spans="1:3">
      <c r="A51" s="4" t="s">
        <v>508</v>
      </c>
      <c r="B51" s="4" t="s">
        <v>429</v>
      </c>
    </row>
    <row r="52" spans="1:3">
      <c r="A52" s="4" t="s">
        <v>515</v>
      </c>
    </row>
    <row r="53" spans="1:3">
      <c r="A53" s="3" t="s">
        <v>493</v>
      </c>
    </row>
    <row r="54" spans="1:3">
      <c r="A54" s="4" t="s">
        <v>508</v>
      </c>
      <c r="B54" s="4" t="s">
        <v>516</v>
      </c>
    </row>
    <row r="55" spans="1:3">
      <c r="A55" s="4" t="s">
        <v>517</v>
      </c>
    </row>
    <row r="56" spans="1:3">
      <c r="A56" s="3" t="s">
        <v>493</v>
      </c>
    </row>
    <row r="57" spans="1:3">
      <c r="A57" s="4" t="s">
        <v>508</v>
      </c>
      <c r="B57" s="4" t="s">
        <v>518</v>
      </c>
    </row>
    <row r="58" spans="1:3">
      <c r="A58" s="4" t="s">
        <v>519</v>
      </c>
    </row>
    <row r="59" spans="1:3">
      <c r="A59" s="3" t="s">
        <v>493</v>
      </c>
    </row>
    <row r="60" spans="1:3">
      <c r="A60" s="4" t="s">
        <v>508</v>
      </c>
      <c r="B60" s="4" t="s">
        <v>427</v>
      </c>
    </row>
    <row r="61" spans="1:3">
      <c r="A61" s="4" t="s">
        <v>520</v>
      </c>
    </row>
    <row r="62" spans="1:3">
      <c r="A62" s="3" t="s">
        <v>493</v>
      </c>
    </row>
    <row r="63" spans="1:3">
      <c r="A63" s="4" t="s">
        <v>508</v>
      </c>
      <c r="B63" s="4" t="s">
        <v>5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2</v>
      </c>
      <c r="B1" s="2" t="s">
        <v>1</v>
      </c>
    </row>
    <row r="2" spans="1:4">
      <c r="B2" s="2" t="s">
        <v>2</v>
      </c>
      <c r="C2" s="2" t="s">
        <v>35</v>
      </c>
      <c r="D2" s="2" t="s">
        <v>84</v>
      </c>
    </row>
    <row r="3" spans="1:4">
      <c r="A3" s="4" t="s">
        <v>96</v>
      </c>
      <c r="B3" s="6" t="n">
        <v>96.09999999999999</v>
      </c>
      <c r="C3" s="6" t="n">
        <v>99.40000000000001</v>
      </c>
      <c r="D3" s="6" t="n">
        <v>100.6</v>
      </c>
    </row>
    <row r="4" spans="1:4">
      <c r="A4" s="4" t="s">
        <v>46</v>
      </c>
      <c r="B4" s="6" t="n">
        <v>2441.8</v>
      </c>
      <c r="C4" s="6" t="n">
        <v>253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3</v>
      </c>
      <c r="C1" s="2" t="s">
        <v>2</v>
      </c>
      <c r="D1" s="2" t="s">
        <v>35</v>
      </c>
    </row>
    <row r="2" spans="1:4">
      <c r="A2" s="4" t="s">
        <v>524</v>
      </c>
      <c r="C2" s="6" t="n">
        <v>2441.8</v>
      </c>
      <c r="D2" s="6" t="n">
        <v>2537.9</v>
      </c>
    </row>
    <row r="3" spans="1:4">
      <c r="A3" s="4" t="s">
        <v>525</v>
      </c>
      <c r="B3" s="4" t="s">
        <v>45</v>
      </c>
      <c r="C3" s="7" t="n">
        <v>17175.3</v>
      </c>
      <c r="D3" s="7" t="n">
        <v>17175.3</v>
      </c>
    </row>
    <row r="4" spans="1:4">
      <c r="A4" s="4" t="s">
        <v>526</v>
      </c>
    </row>
    <row r="5" spans="1:4">
      <c r="A5" s="4" t="s">
        <v>524</v>
      </c>
      <c r="C5" s="5" t="n">
        <v>450</v>
      </c>
      <c r="D5" s="5" t="n">
        <v>450</v>
      </c>
    </row>
    <row r="6" spans="1:4">
      <c r="A6" s="4" t="s">
        <v>527</v>
      </c>
    </row>
    <row r="7" spans="1:4">
      <c r="A7" s="4" t="s">
        <v>528</v>
      </c>
      <c r="C7" s="7" t="n">
        <v>2838.8</v>
      </c>
      <c r="D7" s="7" t="n">
        <v>2838.8</v>
      </c>
    </row>
    <row r="8" spans="1:4">
      <c r="A8" s="4" t="s">
        <v>529</v>
      </c>
      <c r="C8" s="7" t="n">
        <v>-849.2</v>
      </c>
      <c r="D8" s="7" t="n">
        <v>-754.5</v>
      </c>
    </row>
    <row r="9" spans="1:4">
      <c r="A9" s="4" t="s">
        <v>530</v>
      </c>
      <c r="C9" s="7" t="n">
        <v>1989.6</v>
      </c>
      <c r="D9" s="7" t="n">
        <v>2084.3</v>
      </c>
    </row>
    <row r="10" spans="1:4">
      <c r="A10" s="4" t="s">
        <v>531</v>
      </c>
    </row>
    <row r="11" spans="1:4">
      <c r="A11" s="4" t="s">
        <v>528</v>
      </c>
      <c r="C11" s="7" t="n">
        <v>29.4</v>
      </c>
      <c r="D11" s="7" t="n">
        <v>29.4</v>
      </c>
    </row>
    <row r="12" spans="1:4">
      <c r="A12" s="4" t="s">
        <v>529</v>
      </c>
      <c r="C12" s="7" t="n">
        <v>-28.6</v>
      </c>
      <c r="D12" s="7" t="n">
        <v>-27.2</v>
      </c>
    </row>
    <row r="13" spans="1:4">
      <c r="A13" s="4" t="s">
        <v>530</v>
      </c>
      <c r="C13" s="7" t="n">
        <v>0.8</v>
      </c>
      <c r="D13" s="7" t="n">
        <v>2.2</v>
      </c>
    </row>
    <row r="14" spans="1:4">
      <c r="A14" s="4" t="s">
        <v>532</v>
      </c>
    </row>
    <row r="15" spans="1:4">
      <c r="A15" s="4" t="s">
        <v>528</v>
      </c>
      <c r="C15" s="7" t="n">
        <v>2.4</v>
      </c>
      <c r="D15" s="7" t="n">
        <v>2.4</v>
      </c>
    </row>
    <row r="16" spans="1:4">
      <c r="A16" s="4" t="s">
        <v>529</v>
      </c>
      <c r="C16" s="5" t="n">
        <v>-1</v>
      </c>
      <c r="D16" s="5" t="n">
        <v>-1</v>
      </c>
    </row>
    <row r="17" spans="1:4">
      <c r="A17" s="4" t="s">
        <v>530</v>
      </c>
      <c r="C17" s="7" t="n">
        <v>1.4</v>
      </c>
      <c r="D17" s="7" t="n">
        <v>1.4</v>
      </c>
    </row>
    <row r="18" spans="1:4">
      <c r="A18" s="4" t="s">
        <v>533</v>
      </c>
    </row>
    <row r="19" spans="1:4">
      <c r="A19" s="4" t="s">
        <v>528</v>
      </c>
      <c r="C19" s="7" t="n">
        <v>2870.6</v>
      </c>
      <c r="D19" s="7" t="n">
        <v>2870.6</v>
      </c>
    </row>
    <row r="20" spans="1:4">
      <c r="A20" s="4" t="s">
        <v>529</v>
      </c>
      <c r="C20" s="7" t="n">
        <v>-878.8</v>
      </c>
      <c r="D20" s="7" t="n">
        <v>-782.7</v>
      </c>
    </row>
    <row r="21" spans="1:4">
      <c r="A21" s="4" t="s">
        <v>530</v>
      </c>
      <c r="C21" s="6" t="n">
        <v>1991.8</v>
      </c>
      <c r="D21" s="6" t="n">
        <v>2087.9</v>
      </c>
    </row>
    <row r="22" spans="1:4"/>
    <row r="23" spans="1:4">
      <c r="A23" s="4" t="s">
        <v>45</v>
      </c>
      <c r="B23" s="4" t="s">
        <v>68</v>
      </c>
    </row>
  </sheetData>
  <mergeCells count="3">
    <mergeCell ref="A1:B1"/>
    <mergeCell ref="A22:C22"/>
    <mergeCell ref="B23:C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534</v>
      </c>
      <c r="B1" s="2" t="s">
        <v>1</v>
      </c>
    </row>
    <row r="2" spans="1:2">
      <c r="B2" s="2" t="s">
        <v>2</v>
      </c>
    </row>
    <row r="3" spans="1:2">
      <c r="A3" s="4" t="s">
        <v>535</v>
      </c>
    </row>
    <row r="4" spans="1:2">
      <c r="A4" s="3" t="s">
        <v>536</v>
      </c>
    </row>
    <row r="5" spans="1:2">
      <c r="A5" s="4" t="s">
        <v>537</v>
      </c>
      <c r="B5" s="4" t="s">
        <v>538</v>
      </c>
    </row>
    <row r="6" spans="1:2">
      <c r="A6" s="4" t="s">
        <v>539</v>
      </c>
    </row>
    <row r="7" spans="1:2">
      <c r="A7" s="3" t="s">
        <v>536</v>
      </c>
    </row>
    <row r="8" spans="1:2">
      <c r="A8" s="4" t="s">
        <v>537</v>
      </c>
      <c r="B8" s="4" t="s">
        <v>429</v>
      </c>
    </row>
    <row r="9" spans="1:2">
      <c r="A9" s="4" t="s">
        <v>540</v>
      </c>
    </row>
    <row r="10" spans="1:2">
      <c r="A10" s="3" t="s">
        <v>536</v>
      </c>
    </row>
    <row r="11" spans="1:2">
      <c r="A11" s="4" t="s">
        <v>537</v>
      </c>
      <c r="B11" s="4" t="s">
        <v>511</v>
      </c>
    </row>
    <row r="12" spans="1:2">
      <c r="A12" s="4" t="s">
        <v>541</v>
      </c>
    </row>
    <row r="13" spans="1:2">
      <c r="A13" s="3" t="s">
        <v>536</v>
      </c>
    </row>
    <row r="14" spans="1:2">
      <c r="A14" s="4" t="s">
        <v>537</v>
      </c>
      <c r="B14" s="4" t="s">
        <v>542</v>
      </c>
    </row>
    <row r="15" spans="1:2">
      <c r="A15" s="4" t="s">
        <v>543</v>
      </c>
    </row>
    <row r="16" spans="1:2">
      <c r="A16" s="3" t="s">
        <v>536</v>
      </c>
    </row>
    <row r="17" spans="1:2">
      <c r="A17" s="4" t="s">
        <v>537</v>
      </c>
      <c r="B17" s="4" t="s">
        <v>538</v>
      </c>
    </row>
    <row r="18" spans="1:2">
      <c r="A18" s="4" t="s">
        <v>544</v>
      </c>
    </row>
    <row r="19" spans="1:2">
      <c r="A19" s="3" t="s">
        <v>536</v>
      </c>
    </row>
    <row r="20" spans="1:2">
      <c r="A20" s="4" t="s">
        <v>537</v>
      </c>
      <c r="B20" s="4" t="s">
        <v>5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2"/>
    <col customWidth="1" max="3" min="3" width="53"/>
    <col customWidth="1" max="4" min="4" width="27"/>
    <col customWidth="1" max="5" min="5" width="55"/>
    <col customWidth="1" max="6" min="6" width="16"/>
    <col customWidth="1" max="7" min="7" width="33"/>
    <col customWidth="1" max="8" min="8" width="39"/>
    <col customWidth="1" max="9" min="9" width="39"/>
  </cols>
  <sheetData>
    <row r="1" spans="1:9">
      <c r="A1" s="1" t="s">
        <v>139</v>
      </c>
      <c r="B1" s="2" t="s">
        <v>140</v>
      </c>
      <c r="C1" s="2" t="s">
        <v>141</v>
      </c>
      <c r="D1" s="2" t="s">
        <v>142</v>
      </c>
      <c r="E1" s="2" t="s">
        <v>143</v>
      </c>
      <c r="F1" s="2" t="s">
        <v>144</v>
      </c>
      <c r="G1" s="2" t="s">
        <v>145</v>
      </c>
      <c r="H1" s="2" t="s">
        <v>33</v>
      </c>
      <c r="I1" s="2" t="s">
        <v>67</v>
      </c>
    </row>
    <row r="2" spans="1:9">
      <c r="A2" s="4" t="s">
        <v>146</v>
      </c>
      <c r="H2" s="5" t="n">
        <v>333852000</v>
      </c>
      <c r="I2" s="5" t="n">
        <v>3000</v>
      </c>
    </row>
    <row r="3" spans="1:9">
      <c r="A3" s="4" t="s">
        <v>147</v>
      </c>
      <c r="B3" s="6" t="n">
        <v>21160.5</v>
      </c>
      <c r="C3" s="6" t="n">
        <v>17508.2</v>
      </c>
      <c r="D3" s="6" t="n">
        <v>3494.6</v>
      </c>
      <c r="E3" s="8" t="n">
        <v>152</v>
      </c>
      <c r="F3" s="6" t="n">
        <v>21154.8</v>
      </c>
      <c r="G3" s="6" t="n">
        <v>5.7</v>
      </c>
    </row>
    <row r="4" spans="1:9">
      <c r="A4" s="3" t="s">
        <v>148</v>
      </c>
    </row>
    <row r="5" spans="1:9">
      <c r="A5" s="4" t="s">
        <v>149</v>
      </c>
      <c r="B5" s="7" t="n">
        <v>1127.1</v>
      </c>
      <c r="D5" s="7" t="n">
        <v>1127.1</v>
      </c>
      <c r="F5" s="7" t="n">
        <v>1127.1</v>
      </c>
    </row>
    <row r="6" spans="1:9">
      <c r="A6" s="4" t="s">
        <v>112</v>
      </c>
      <c r="G6" s="7" t="n">
        <v>-0.2</v>
      </c>
    </row>
    <row r="7" spans="1:9">
      <c r="A7" s="4" t="s">
        <v>150</v>
      </c>
      <c r="B7" s="7" t="n">
        <v>1126.9</v>
      </c>
    </row>
    <row r="8" spans="1:9">
      <c r="A8" s="4" t="s">
        <v>151</v>
      </c>
      <c r="B8" s="7" t="n">
        <v>-145.8</v>
      </c>
      <c r="E8" s="7" t="n">
        <v>-145.8</v>
      </c>
      <c r="F8" s="7" t="n">
        <v>-145.8</v>
      </c>
    </row>
    <row r="9" spans="1:9">
      <c r="A9" s="4" t="s">
        <v>127</v>
      </c>
      <c r="B9" s="7" t="n">
        <v>-18.5</v>
      </c>
    </row>
    <row r="10" spans="1:9">
      <c r="A10" s="4" t="s">
        <v>152</v>
      </c>
      <c r="B10" s="7" t="n">
        <v>981.3</v>
      </c>
    </row>
    <row r="11" spans="1:9">
      <c r="A11" s="4" t="s">
        <v>153</v>
      </c>
      <c r="B11" s="7" t="n">
        <v>1304.4</v>
      </c>
      <c r="D11" s="7" t="n">
        <v>1304.4</v>
      </c>
      <c r="F11" s="7" t="n">
        <v>1304.4</v>
      </c>
    </row>
    <row r="12" spans="1:9">
      <c r="A12" s="4" t="s">
        <v>154</v>
      </c>
      <c r="B12" s="7" t="n">
        <v>-13.3</v>
      </c>
      <c r="C12" s="7" t="n">
        <v>-7.8</v>
      </c>
      <c r="F12" s="7" t="n">
        <v>-7.8</v>
      </c>
    </row>
    <row r="13" spans="1:9">
      <c r="A13" s="4" t="s">
        <v>155</v>
      </c>
      <c r="G13" s="7" t="n">
        <v>-5.5</v>
      </c>
    </row>
    <row r="14" spans="1:9">
      <c r="A14" s="4" t="s">
        <v>156</v>
      </c>
      <c r="H14" s="5" t="n">
        <v>1031000</v>
      </c>
    </row>
    <row r="15" spans="1:9">
      <c r="A15" s="4" t="s">
        <v>157</v>
      </c>
      <c r="B15" s="7" t="n">
        <v>53.3</v>
      </c>
      <c r="C15" s="7" t="n">
        <v>53.3</v>
      </c>
      <c r="F15" s="7" t="n">
        <v>53.3</v>
      </c>
    </row>
    <row r="16" spans="1:9">
      <c r="A16" s="4" t="s">
        <v>158</v>
      </c>
      <c r="B16" s="5" t="n">
        <v>4</v>
      </c>
      <c r="C16" s="5" t="n">
        <v>4</v>
      </c>
      <c r="F16" s="5" t="n">
        <v>4</v>
      </c>
    </row>
    <row r="17" spans="1:9">
      <c r="A17" s="4" t="s">
        <v>159</v>
      </c>
      <c r="H17" s="5" t="n">
        <v>511000</v>
      </c>
    </row>
    <row r="18" spans="1:9">
      <c r="A18" s="4" t="s">
        <v>160</v>
      </c>
      <c r="B18" s="7" t="n">
        <v>-16.7</v>
      </c>
      <c r="C18" s="7" t="n">
        <v>-16.7</v>
      </c>
      <c r="F18" s="7" t="n">
        <v>-16.7</v>
      </c>
    </row>
    <row r="19" spans="1:9">
      <c r="A19" s="4" t="s">
        <v>161</v>
      </c>
      <c r="H19" s="5" t="n">
        <v>34000</v>
      </c>
    </row>
    <row r="20" spans="1:9">
      <c r="A20" s="4" t="s">
        <v>162</v>
      </c>
      <c r="B20" s="7" t="n">
        <v>2.4</v>
      </c>
      <c r="C20" s="7" t="n">
        <v>2.4</v>
      </c>
      <c r="F20" s="7" t="n">
        <v>2.4</v>
      </c>
    </row>
    <row r="21" spans="1:9">
      <c r="A21" s="4" t="s">
        <v>163</v>
      </c>
      <c r="H21" s="5" t="n">
        <v>24000</v>
      </c>
    </row>
    <row r="22" spans="1:9">
      <c r="A22" s="4" t="s">
        <v>164</v>
      </c>
      <c r="B22" s="7" t="n">
        <v>1.8</v>
      </c>
      <c r="C22" s="7" t="n">
        <v>1.8</v>
      </c>
      <c r="F22" s="7" t="n">
        <v>1.8</v>
      </c>
    </row>
    <row r="23" spans="1:9">
      <c r="A23" s="4" t="s">
        <v>165</v>
      </c>
      <c r="B23" s="7" t="n">
        <v>54.8</v>
      </c>
      <c r="C23" s="7" t="n">
        <v>54.8</v>
      </c>
      <c r="F23" s="7" t="n">
        <v>54.8</v>
      </c>
    </row>
    <row r="24" spans="1:9">
      <c r="A24" s="4" t="s">
        <v>166</v>
      </c>
      <c r="H24" s="5" t="n">
        <v>335452000</v>
      </c>
      <c r="I24" s="5" t="n">
        <v>3000</v>
      </c>
    </row>
    <row r="25" spans="1:9">
      <c r="A25" s="4" t="s">
        <v>167</v>
      </c>
      <c r="B25" s="7" t="n">
        <v>20923.5</v>
      </c>
      <c r="C25" s="5" t="n">
        <v>17600</v>
      </c>
      <c r="D25" s="7" t="n">
        <v>3317.3</v>
      </c>
      <c r="E25" s="7" t="n">
        <v>6.2</v>
      </c>
      <c r="F25" s="6" t="n">
        <v>20923.5</v>
      </c>
      <c r="G25" s="8" t="n">
        <v>0</v>
      </c>
    </row>
    <row r="26" spans="1:9">
      <c r="A26" s="3" t="s">
        <v>148</v>
      </c>
    </row>
    <row r="27" spans="1:9">
      <c r="A27" s="4" t="s">
        <v>149</v>
      </c>
      <c r="B27" s="5" t="n">
        <v>1247</v>
      </c>
    </row>
    <row r="28" spans="1:9">
      <c r="A28" s="4" t="s">
        <v>151</v>
      </c>
      <c r="B28" s="5" t="n">
        <v>-87</v>
      </c>
      <c r="E28" s="5" t="n">
        <v>-87</v>
      </c>
    </row>
    <row r="29" spans="1:9">
      <c r="A29" s="4" t="s">
        <v>127</v>
      </c>
      <c r="B29" s="7" t="n">
        <v>-5.3</v>
      </c>
    </row>
    <row r="30" spans="1:9">
      <c r="A30" s="4" t="s">
        <v>152</v>
      </c>
      <c r="B30" s="5" t="n">
        <v>1160</v>
      </c>
    </row>
    <row r="31" spans="1:9">
      <c r="A31" s="4" t="s">
        <v>153</v>
      </c>
      <c r="B31" s="7" t="n">
        <v>1656.7</v>
      </c>
      <c r="D31" s="7" t="n">
        <v>1656.7</v>
      </c>
    </row>
    <row r="32" spans="1:9">
      <c r="A32" s="4" t="s">
        <v>154</v>
      </c>
      <c r="B32" s="7" t="n">
        <v>9.300000000000001</v>
      </c>
      <c r="C32" s="7" t="n">
        <v>9.300000000000001</v>
      </c>
    </row>
    <row r="33" spans="1:9">
      <c r="A33" s="4" t="s">
        <v>156</v>
      </c>
      <c r="H33" s="5" t="n">
        <v>984000</v>
      </c>
    </row>
    <row r="34" spans="1:9">
      <c r="A34" s="4" t="s">
        <v>157</v>
      </c>
      <c r="B34" s="5" t="n">
        <v>64</v>
      </c>
      <c r="C34" s="5" t="n">
        <v>64</v>
      </c>
    </row>
    <row r="35" spans="1:9">
      <c r="A35" s="4" t="s">
        <v>158</v>
      </c>
      <c r="B35" s="7" t="n">
        <v>3.8</v>
      </c>
      <c r="C35" s="7" t="n">
        <v>3.8</v>
      </c>
    </row>
    <row r="36" spans="1:9">
      <c r="A36" s="4" t="s">
        <v>159</v>
      </c>
      <c r="H36" s="5" t="n">
        <v>456000</v>
      </c>
    </row>
    <row r="37" spans="1:9">
      <c r="A37" s="4" t="s">
        <v>160</v>
      </c>
      <c r="B37" s="7" t="n">
        <v>-17.2</v>
      </c>
      <c r="C37" s="7" t="n">
        <v>-17.2</v>
      </c>
    </row>
    <row r="38" spans="1:9">
      <c r="A38" s="4" t="s">
        <v>161</v>
      </c>
      <c r="H38" s="5" t="n">
        <v>26000</v>
      </c>
    </row>
    <row r="39" spans="1:9">
      <c r="A39" s="4" t="s">
        <v>162</v>
      </c>
      <c r="B39" s="7" t="n">
        <v>2.4</v>
      </c>
      <c r="C39" s="7" t="n">
        <v>2.4</v>
      </c>
    </row>
    <row r="40" spans="1:9">
      <c r="A40" s="4" t="s">
        <v>163</v>
      </c>
      <c r="H40" s="5" t="n">
        <v>20000</v>
      </c>
    </row>
    <row r="41" spans="1:9">
      <c r="A41" s="4" t="s">
        <v>164</v>
      </c>
      <c r="B41" s="7" t="n">
        <v>1.9</v>
      </c>
      <c r="C41" s="7" t="n">
        <v>1.9</v>
      </c>
    </row>
    <row r="42" spans="1:9">
      <c r="A42" s="4" t="s">
        <v>165</v>
      </c>
      <c r="B42" s="7" t="n">
        <v>60.8</v>
      </c>
      <c r="C42" s="7" t="n">
        <v>60.8</v>
      </c>
    </row>
    <row r="43" spans="1:9">
      <c r="A43" s="4" t="s">
        <v>168</v>
      </c>
      <c r="H43" s="5" t="n">
        <v>336938000</v>
      </c>
      <c r="I43" s="5" t="n">
        <v>3000</v>
      </c>
    </row>
    <row r="44" spans="1:9">
      <c r="A44" s="4" t="s">
        <v>169</v>
      </c>
      <c r="B44" s="7" t="n">
        <v>20551.8</v>
      </c>
      <c r="C44" s="5" t="n">
        <v>17725</v>
      </c>
      <c r="D44" s="7" t="n">
        <v>2907.6</v>
      </c>
      <c r="E44" s="7" t="n">
        <v>-80.8</v>
      </c>
    </row>
    <row r="45" spans="1:9">
      <c r="A45" s="3" t="s">
        <v>148</v>
      </c>
    </row>
    <row r="46" spans="1:9">
      <c r="A46" s="4" t="s">
        <v>149</v>
      </c>
      <c r="B46" s="7" t="n">
        <v>1534.1</v>
      </c>
    </row>
    <row r="47" spans="1:9">
      <c r="A47" s="4" t="s">
        <v>151</v>
      </c>
      <c r="B47" s="7" t="n">
        <v>66.7</v>
      </c>
      <c r="E47" s="7" t="n">
        <v>66.7</v>
      </c>
    </row>
    <row r="48" spans="1:9">
      <c r="A48" s="4" t="s">
        <v>127</v>
      </c>
      <c r="B48" s="7" t="n">
        <v>-1.2</v>
      </c>
    </row>
    <row r="49" spans="1:9">
      <c r="A49" s="4" t="s">
        <v>152</v>
      </c>
      <c r="B49" s="7" t="n">
        <v>1600.8</v>
      </c>
    </row>
    <row r="50" spans="1:9">
      <c r="A50" s="4" t="s">
        <v>153</v>
      </c>
      <c r="B50" s="6" t="n">
        <v>1917.2</v>
      </c>
      <c r="D50" s="7" t="n">
        <v>1917.2</v>
      </c>
    </row>
    <row r="51" spans="1:9">
      <c r="A51" s="4" t="s">
        <v>156</v>
      </c>
      <c r="B51" s="5" t="n">
        <v>692784</v>
      </c>
      <c r="H51" s="5" t="n">
        <v>686000</v>
      </c>
    </row>
    <row r="52" spans="1:9">
      <c r="A52" s="4" t="s">
        <v>157</v>
      </c>
      <c r="B52" s="6" t="n">
        <v>51.8</v>
      </c>
      <c r="C52" s="7" t="n">
        <v>51.8</v>
      </c>
    </row>
    <row r="53" spans="1:9">
      <c r="A53" s="4" t="s">
        <v>158</v>
      </c>
      <c r="B53" s="7" t="n">
        <v>9.5</v>
      </c>
      <c r="C53" s="7" t="n">
        <v>9.5</v>
      </c>
    </row>
    <row r="54" spans="1:9">
      <c r="A54" s="4" t="s">
        <v>159</v>
      </c>
      <c r="H54" s="5" t="n">
        <v>570000</v>
      </c>
    </row>
    <row r="55" spans="1:9">
      <c r="A55" s="4" t="s">
        <v>160</v>
      </c>
      <c r="B55" s="7" t="n">
        <v>-26.8</v>
      </c>
      <c r="C55" s="7" t="n">
        <v>-26.8</v>
      </c>
    </row>
    <row r="56" spans="1:9">
      <c r="A56" s="4" t="s">
        <v>161</v>
      </c>
      <c r="H56" s="5" t="n">
        <v>26000</v>
      </c>
    </row>
    <row r="57" spans="1:9">
      <c r="A57" s="4" t="s">
        <v>162</v>
      </c>
      <c r="B57" s="7" t="n">
        <v>2.5</v>
      </c>
      <c r="C57" s="7" t="n">
        <v>2.5</v>
      </c>
    </row>
    <row r="58" spans="1:9">
      <c r="A58" s="4" t="s">
        <v>163</v>
      </c>
      <c r="H58" s="5" t="n">
        <v>20000</v>
      </c>
    </row>
    <row r="59" spans="1:9">
      <c r="A59" s="4" t="s">
        <v>164</v>
      </c>
      <c r="B59" s="7" t="n">
        <v>2.1</v>
      </c>
      <c r="C59" s="7" t="n">
        <v>2.1</v>
      </c>
    </row>
    <row r="60" spans="1:9">
      <c r="A60" s="4" t="s">
        <v>165</v>
      </c>
      <c r="B60" s="7" t="n">
        <v>66.2</v>
      </c>
      <c r="C60" s="7" t="n">
        <v>66.2</v>
      </c>
    </row>
    <row r="61" spans="1:9">
      <c r="A61" s="4" t="s">
        <v>170</v>
      </c>
      <c r="H61" s="5" t="n">
        <v>338240000</v>
      </c>
      <c r="I61" s="5" t="n">
        <v>3000</v>
      </c>
    </row>
    <row r="62" spans="1:9">
      <c r="A62" s="4" t="s">
        <v>171</v>
      </c>
      <c r="B62" s="6" t="n">
        <v>20340.7</v>
      </c>
      <c r="C62" s="6" t="n">
        <v>17830.3</v>
      </c>
      <c r="D62" s="6" t="n">
        <v>2524.5</v>
      </c>
      <c r="E62" s="6" t="n">
        <v>-1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38</v>
      </c>
    </row>
    <row r="2" spans="1:2">
      <c r="A2" s="3" t="s">
        <v>231</v>
      </c>
    </row>
    <row r="3" spans="1:2">
      <c r="A3" s="5" t="n">
        <v>2017</v>
      </c>
      <c r="B3" s="6" t="n">
        <v>95.5</v>
      </c>
    </row>
    <row r="4" spans="1:2">
      <c r="A4" s="5" t="n">
        <v>2018</v>
      </c>
      <c r="B4" s="7" t="n">
        <v>94.7</v>
      </c>
    </row>
    <row r="5" spans="1:2">
      <c r="A5" s="5" t="n">
        <v>2019</v>
      </c>
      <c r="B5" s="7" t="n">
        <v>94.7</v>
      </c>
    </row>
    <row r="6" spans="1:2">
      <c r="A6" s="5" t="n">
        <v>2020</v>
      </c>
      <c r="B6" s="7" t="n">
        <v>94.7</v>
      </c>
    </row>
    <row r="7" spans="1:2">
      <c r="A7" s="5" t="n">
        <v>2021</v>
      </c>
      <c r="B7" s="7" t="n">
        <v>94.7</v>
      </c>
    </row>
    <row r="8" spans="1:2">
      <c r="A8" s="4" t="s">
        <v>547</v>
      </c>
      <c r="B8" s="6" t="n">
        <v>151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5</v>
      </c>
    </row>
    <row r="3" spans="1:3">
      <c r="A3" s="4" t="s">
        <v>549</v>
      </c>
      <c r="B3" s="8" t="n">
        <v>7569</v>
      </c>
      <c r="C3" s="8" t="n">
        <v>7569</v>
      </c>
    </row>
    <row r="4" spans="1:3">
      <c r="A4" s="4" t="s">
        <v>305</v>
      </c>
      <c r="B4" s="5" t="n">
        <v>0</v>
      </c>
      <c r="C4" s="5" t="n">
        <v>0</v>
      </c>
    </row>
    <row r="5" spans="1:3">
      <c r="A5" s="4" t="s">
        <v>550</v>
      </c>
      <c r="B5" s="5" t="n">
        <v>0</v>
      </c>
      <c r="C5" s="5" t="n">
        <v>0</v>
      </c>
    </row>
    <row r="6" spans="1:3">
      <c r="A6" s="4" t="s">
        <v>551</v>
      </c>
      <c r="B6" s="5" t="n">
        <v>0</v>
      </c>
      <c r="C6" s="5" t="n">
        <v>0</v>
      </c>
    </row>
    <row r="7" spans="1:3">
      <c r="A7" s="4" t="s">
        <v>552</v>
      </c>
      <c r="B7" s="5" t="n">
        <v>7569</v>
      </c>
      <c r="C7" s="5" t="n">
        <v>7569</v>
      </c>
    </row>
    <row r="8" spans="1:3">
      <c r="A8" s="4" t="s">
        <v>553</v>
      </c>
    </row>
    <row r="9" spans="1:3">
      <c r="A9" s="4" t="s">
        <v>549</v>
      </c>
      <c r="B9" s="7" t="n">
        <v>5066.4</v>
      </c>
      <c r="C9" s="7" t="n">
        <v>5035.7</v>
      </c>
    </row>
    <row r="10" spans="1:3">
      <c r="A10" s="4" t="s">
        <v>305</v>
      </c>
      <c r="B10" s="5" t="n">
        <v>0</v>
      </c>
      <c r="C10" s="5" t="n">
        <v>0</v>
      </c>
    </row>
    <row r="11" spans="1:3">
      <c r="A11" s="4" t="s">
        <v>554</v>
      </c>
      <c r="B11" s="5" t="n">
        <v>0</v>
      </c>
      <c r="C11" s="7" t="n">
        <v>30.7</v>
      </c>
    </row>
    <row r="12" spans="1:3">
      <c r="A12" s="4" t="s">
        <v>551</v>
      </c>
      <c r="B12" s="5" t="n">
        <v>0</v>
      </c>
      <c r="C12" s="5" t="n">
        <v>0</v>
      </c>
    </row>
    <row r="13" spans="1:3">
      <c r="A13" s="4" t="s">
        <v>552</v>
      </c>
      <c r="B13" s="7" t="n">
        <v>5066.4</v>
      </c>
      <c r="C13" s="7" t="n">
        <v>5066.4</v>
      </c>
    </row>
    <row r="14" spans="1:3">
      <c r="A14" s="4" t="s">
        <v>555</v>
      </c>
    </row>
    <row r="15" spans="1:3">
      <c r="A15" s="4" t="s">
        <v>549</v>
      </c>
      <c r="B15" s="7" t="n">
        <v>2462.2</v>
      </c>
      <c r="C15" s="7" t="n">
        <v>2462.2</v>
      </c>
    </row>
    <row r="16" spans="1:3">
      <c r="A16" s="4" t="s">
        <v>305</v>
      </c>
      <c r="B16" s="5" t="n">
        <v>0</v>
      </c>
      <c r="C16" s="5" t="n">
        <v>0</v>
      </c>
    </row>
    <row r="17" spans="1:3">
      <c r="A17" s="4" t="s">
        <v>550</v>
      </c>
      <c r="B17" s="5" t="n">
        <v>0</v>
      </c>
      <c r="C17" s="5" t="n">
        <v>0</v>
      </c>
    </row>
    <row r="18" spans="1:3">
      <c r="A18" s="4" t="s">
        <v>551</v>
      </c>
      <c r="B18" s="5" t="n">
        <v>0</v>
      </c>
      <c r="C18" s="5" t="n">
        <v>0</v>
      </c>
    </row>
    <row r="19" spans="1:3">
      <c r="A19" s="4" t="s">
        <v>552</v>
      </c>
      <c r="B19" s="7" t="n">
        <v>2462.2</v>
      </c>
      <c r="C19" s="7" t="n">
        <v>2462.2</v>
      </c>
    </row>
    <row r="20" spans="1:3">
      <c r="A20" s="4" t="s">
        <v>556</v>
      </c>
    </row>
    <row r="21" spans="1:3">
      <c r="A21" s="4" t="s">
        <v>549</v>
      </c>
      <c r="B21" s="7" t="n">
        <v>40.4</v>
      </c>
      <c r="C21" s="7" t="n">
        <v>71.09999999999999</v>
      </c>
    </row>
    <row r="22" spans="1:3">
      <c r="A22" s="4" t="s">
        <v>305</v>
      </c>
      <c r="B22" s="5" t="n">
        <v>0</v>
      </c>
      <c r="C22" s="5" t="n">
        <v>0</v>
      </c>
    </row>
    <row r="23" spans="1:3">
      <c r="A23" s="4" t="s">
        <v>554</v>
      </c>
      <c r="B23" s="5" t="n">
        <v>0</v>
      </c>
      <c r="C23" s="7" t="n">
        <v>-30.7</v>
      </c>
    </row>
    <row r="24" spans="1:3">
      <c r="A24" s="4" t="s">
        <v>551</v>
      </c>
      <c r="B24" s="5" t="n">
        <v>0</v>
      </c>
      <c r="C24" s="5" t="n">
        <v>0</v>
      </c>
    </row>
    <row r="25" spans="1:3">
      <c r="A25" s="4" t="s">
        <v>552</v>
      </c>
      <c r="B25" s="6" t="n">
        <v>40.4</v>
      </c>
      <c r="C25" s="6" t="n">
        <v>4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7</v>
      </c>
      <c r="B1" s="2" t="s">
        <v>1</v>
      </c>
    </row>
    <row r="2" spans="1:3">
      <c r="B2" s="2" t="s">
        <v>2</v>
      </c>
      <c r="C2" s="2" t="s">
        <v>35</v>
      </c>
    </row>
    <row r="3" spans="1:3">
      <c r="A3" s="4" t="s">
        <v>558</v>
      </c>
      <c r="B3" s="5" t="n">
        <v>28</v>
      </c>
    </row>
    <row r="4" spans="1:3">
      <c r="A4" s="4" t="s">
        <v>559</v>
      </c>
      <c r="B4" s="6" t="n">
        <v>48.4</v>
      </c>
    </row>
    <row r="5" spans="1:3">
      <c r="A5" s="4" t="s">
        <v>560</v>
      </c>
    </row>
    <row r="6" spans="1:3">
      <c r="A6" s="4" t="s">
        <v>561</v>
      </c>
      <c r="B6" s="4" t="s">
        <v>562</v>
      </c>
    </row>
    <row r="7" spans="1:3">
      <c r="A7" s="4" t="s">
        <v>563</v>
      </c>
      <c r="B7" s="6" t="n">
        <v>218.7</v>
      </c>
      <c r="C7" s="6" t="n">
        <v>199.1</v>
      </c>
    </row>
    <row r="8" spans="1:3">
      <c r="A8" s="4" t="s">
        <v>564</v>
      </c>
      <c r="B8" s="8" t="n">
        <v>157</v>
      </c>
      <c r="C8" s="7" t="n">
        <v>258.4</v>
      </c>
    </row>
    <row r="9" spans="1:3">
      <c r="A9" s="4" t="s">
        <v>565</v>
      </c>
    </row>
    <row r="10" spans="1:3">
      <c r="A10" s="4" t="s">
        <v>561</v>
      </c>
      <c r="B10" s="4" t="s">
        <v>562</v>
      </c>
    </row>
    <row r="11" spans="1:3">
      <c r="A11" s="4" t="s">
        <v>563</v>
      </c>
      <c r="B11" s="6" t="n">
        <v>15.4</v>
      </c>
      <c r="C11" s="7" t="n">
        <v>15.5</v>
      </c>
    </row>
    <row r="12" spans="1:3">
      <c r="A12" s="4" t="s">
        <v>564</v>
      </c>
      <c r="B12" s="6" t="n">
        <v>17.3</v>
      </c>
      <c r="C12" s="6" t="n">
        <v>17.3</v>
      </c>
    </row>
    <row r="13" spans="1:3">
      <c r="A13" s="4" t="s">
        <v>566</v>
      </c>
    </row>
    <row r="14" spans="1:3">
      <c r="A14" s="4" t="s">
        <v>567</v>
      </c>
      <c r="B14" s="4" t="s">
        <v>568</v>
      </c>
    </row>
    <row r="15" spans="1:3">
      <c r="A15" s="4" t="s">
        <v>563</v>
      </c>
      <c r="B15" s="6" t="n">
        <v>28.3</v>
      </c>
    </row>
    <row r="16" spans="1:3">
      <c r="A16" s="4" t="s">
        <v>569</v>
      </c>
    </row>
    <row r="17" spans="1:3">
      <c r="A17" s="4" t="s">
        <v>567</v>
      </c>
      <c r="B17" s="4" t="s">
        <v>462</v>
      </c>
    </row>
    <row r="18" spans="1:3">
      <c r="A18" s="4" t="s">
        <v>563</v>
      </c>
      <c r="B18" s="6" t="n">
        <v>17.4</v>
      </c>
    </row>
    <row r="19" spans="1:3">
      <c r="A19" s="4" t="s">
        <v>570</v>
      </c>
    </row>
    <row r="20" spans="1:3">
      <c r="A20" s="4" t="s">
        <v>567</v>
      </c>
      <c r="B20" s="4" t="s">
        <v>571</v>
      </c>
    </row>
    <row r="21" spans="1:3">
      <c r="A21" s="4" t="s">
        <v>563</v>
      </c>
      <c r="B21" s="6" t="n">
        <v>94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2</v>
      </c>
      <c r="C1" s="2" t="s">
        <v>1</v>
      </c>
    </row>
    <row r="2" spans="1:4">
      <c r="C2" s="2" t="s">
        <v>2</v>
      </c>
      <c r="D2" s="2" t="s">
        <v>35</v>
      </c>
    </row>
    <row r="3" spans="1:4">
      <c r="A3" s="3" t="s">
        <v>573</v>
      </c>
    </row>
    <row r="4" spans="1:4">
      <c r="A4" s="4" t="s">
        <v>54</v>
      </c>
      <c r="C4" s="6" t="n">
        <v>2231.2</v>
      </c>
      <c r="D4" s="6" t="n">
        <v>2229.3</v>
      </c>
    </row>
    <row r="5" spans="1:4">
      <c r="A5" s="4" t="s">
        <v>574</v>
      </c>
    </row>
    <row r="6" spans="1:4">
      <c r="A6" s="3" t="s">
        <v>573</v>
      </c>
    </row>
    <row r="7" spans="1:4">
      <c r="A7" s="4" t="s">
        <v>54</v>
      </c>
      <c r="B7" s="4" t="s">
        <v>45</v>
      </c>
      <c r="C7" s="6" t="n">
        <v>745.2</v>
      </c>
      <c r="D7" s="7" t="n">
        <v>744.4</v>
      </c>
    </row>
    <row r="8" spans="1:4">
      <c r="A8" s="4" t="s">
        <v>575</v>
      </c>
      <c r="C8" s="4" t="s">
        <v>576</v>
      </c>
    </row>
    <row r="9" spans="1:4">
      <c r="A9" s="4" t="s">
        <v>577</v>
      </c>
      <c r="C9" s="8" t="n">
        <v>750</v>
      </c>
    </row>
    <row r="10" spans="1:4">
      <c r="A10" s="4" t="s">
        <v>578</v>
      </c>
      <c r="C10" s="4" t="s">
        <v>579</v>
      </c>
    </row>
    <row r="11" spans="1:4">
      <c r="A11" s="4" t="s">
        <v>580</v>
      </c>
      <c r="C11" s="4" t="s">
        <v>581</v>
      </c>
    </row>
    <row r="12" spans="1:4">
      <c r="A12" s="4" t="s">
        <v>582</v>
      </c>
    </row>
    <row r="13" spans="1:4">
      <c r="A13" s="3" t="s">
        <v>573</v>
      </c>
    </row>
    <row r="14" spans="1:4">
      <c r="A14" s="4" t="s">
        <v>54</v>
      </c>
      <c r="B14" s="4" t="s">
        <v>45</v>
      </c>
      <c r="C14" s="6" t="n">
        <v>744.2</v>
      </c>
      <c r="D14" s="7" t="n">
        <v>743.4</v>
      </c>
    </row>
    <row r="15" spans="1:4">
      <c r="A15" s="4" t="s">
        <v>575</v>
      </c>
      <c r="C15" s="4" t="s">
        <v>583</v>
      </c>
    </row>
    <row r="16" spans="1:4">
      <c r="A16" s="4" t="s">
        <v>577</v>
      </c>
      <c r="C16" s="8" t="n">
        <v>750</v>
      </c>
    </row>
    <row r="17" spans="1:4">
      <c r="A17" s="4" t="s">
        <v>578</v>
      </c>
      <c r="C17" s="4" t="s">
        <v>584</v>
      </c>
    </row>
    <row r="18" spans="1:4">
      <c r="A18" s="4" t="s">
        <v>580</v>
      </c>
      <c r="C18" s="4" t="s">
        <v>581</v>
      </c>
    </row>
    <row r="19" spans="1:4">
      <c r="A19" s="4" t="s">
        <v>585</v>
      </c>
    </row>
    <row r="20" spans="1:4">
      <c r="A20" s="3" t="s">
        <v>573</v>
      </c>
    </row>
    <row r="21" spans="1:4">
      <c r="A21" s="4" t="s">
        <v>54</v>
      </c>
      <c r="B21" s="4" t="s">
        <v>45</v>
      </c>
      <c r="C21" s="6" t="n">
        <v>741.8</v>
      </c>
      <c r="D21" s="6" t="n">
        <v>741.5</v>
      </c>
    </row>
    <row r="22" spans="1:4">
      <c r="A22" s="4" t="s">
        <v>575</v>
      </c>
      <c r="C22" s="4" t="s">
        <v>586</v>
      </c>
    </row>
    <row r="23" spans="1:4">
      <c r="A23" s="4" t="s">
        <v>577</v>
      </c>
      <c r="C23" s="8" t="n">
        <v>750</v>
      </c>
    </row>
    <row r="24" spans="1:4">
      <c r="A24" s="4" t="s">
        <v>578</v>
      </c>
      <c r="C24" s="4" t="s">
        <v>587</v>
      </c>
    </row>
    <row r="25" spans="1:4">
      <c r="A25" s="4" t="s">
        <v>580</v>
      </c>
      <c r="C25" s="4" t="s">
        <v>588</v>
      </c>
    </row>
    <row r="26" spans="1:4"/>
    <row r="27" spans="1:4">
      <c r="A27" s="4" t="s">
        <v>45</v>
      </c>
      <c r="B27" s="4" t="s">
        <v>589</v>
      </c>
    </row>
  </sheetData>
  <mergeCells count="3">
    <mergeCell ref="A1:B2"/>
    <mergeCell ref="A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90</v>
      </c>
      <c r="B1" s="2" t="s">
        <v>438</v>
      </c>
    </row>
    <row r="2" spans="1:2">
      <c r="A2" s="3" t="s">
        <v>237</v>
      </c>
    </row>
    <row r="3" spans="1:2">
      <c r="A3" s="5" t="n">
        <v>2017</v>
      </c>
      <c r="B3" s="8" t="n">
        <v>0</v>
      </c>
    </row>
    <row r="4" spans="1:2">
      <c r="A4" s="5" t="n">
        <v>2018</v>
      </c>
      <c r="B4" s="5" t="n">
        <v>0</v>
      </c>
    </row>
    <row r="5" spans="1:2">
      <c r="A5" s="5" t="n">
        <v>2019</v>
      </c>
      <c r="B5" s="5" t="n">
        <v>0</v>
      </c>
    </row>
    <row r="6" spans="1:2">
      <c r="A6" s="5" t="n">
        <v>2020</v>
      </c>
      <c r="B6" s="5" t="n">
        <v>0</v>
      </c>
    </row>
    <row r="7" spans="1:2">
      <c r="A7" s="5" t="n">
        <v>2021</v>
      </c>
      <c r="B7" s="5" t="n">
        <v>0</v>
      </c>
    </row>
    <row r="8" spans="1:2">
      <c r="A8" s="4" t="s">
        <v>547</v>
      </c>
      <c r="B8" s="8" t="n">
        <v>22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591</v>
      </c>
      <c r="B1" s="2" t="s">
        <v>1</v>
      </c>
    </row>
    <row r="2" spans="1:2">
      <c r="B2" s="2" t="s">
        <v>438</v>
      </c>
    </row>
    <row r="3" spans="1:2">
      <c r="A3" s="4" t="s">
        <v>592</v>
      </c>
      <c r="B3" s="6" t="n">
        <v>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84</v>
      </c>
    </row>
    <row r="3" spans="1:4">
      <c r="A3" s="4" t="s">
        <v>128</v>
      </c>
      <c r="B3" s="8" t="n">
        <v>0</v>
      </c>
      <c r="C3" s="6" t="n">
        <v>-4.7</v>
      </c>
      <c r="D3" s="6" t="n">
        <v>-2.3</v>
      </c>
    </row>
    <row r="4" spans="1:4">
      <c r="A4" s="4" t="s">
        <v>129</v>
      </c>
      <c r="B4" s="7" t="n">
        <v>-1.2</v>
      </c>
      <c r="C4" s="7" t="n">
        <v>-1.2</v>
      </c>
      <c r="D4" s="7" t="n">
        <v>-1.5</v>
      </c>
    </row>
    <row r="5" spans="1:4">
      <c r="A5" s="4" t="s">
        <v>594</v>
      </c>
      <c r="B5" s="8" t="n">
        <v>0</v>
      </c>
      <c r="C5" s="6" t="n">
        <v>-1.8</v>
      </c>
      <c r="D5" s="8"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596</v>
      </c>
      <c r="J1" s="2" t="s">
        <v>1</v>
      </c>
    </row>
    <row r="2" spans="1:12">
      <c r="B2" s="2" t="s">
        <v>2</v>
      </c>
      <c r="C2" s="2" t="s">
        <v>597</v>
      </c>
      <c r="D2" s="2" t="s">
        <v>4</v>
      </c>
      <c r="E2" s="2" t="s">
        <v>598</v>
      </c>
      <c r="F2" s="2" t="s">
        <v>35</v>
      </c>
      <c r="G2" s="2" t="s">
        <v>599</v>
      </c>
      <c r="H2" s="2" t="s">
        <v>600</v>
      </c>
      <c r="I2" s="2" t="s">
        <v>601</v>
      </c>
      <c r="J2" s="2" t="s">
        <v>2</v>
      </c>
      <c r="K2" s="2" t="s">
        <v>35</v>
      </c>
      <c r="L2" s="2" t="s">
        <v>84</v>
      </c>
    </row>
    <row r="3" spans="1:12">
      <c r="A3" s="3" t="s">
        <v>243</v>
      </c>
    </row>
    <row r="4" spans="1:12">
      <c r="A4" s="4" t="s">
        <v>602</v>
      </c>
      <c r="J4" s="6" t="n">
        <v>2221.8</v>
      </c>
      <c r="K4" s="6" t="n">
        <v>1927.3</v>
      </c>
      <c r="L4" s="6" t="n">
        <v>1783.7</v>
      </c>
    </row>
    <row r="5" spans="1:12">
      <c r="A5" s="4" t="s">
        <v>603</v>
      </c>
      <c r="J5" s="7" t="n">
        <v>65.8</v>
      </c>
      <c r="K5" s="7" t="n">
        <v>29.5</v>
      </c>
      <c r="L5" s="7" t="n">
        <v>-12.3</v>
      </c>
    </row>
    <row r="6" spans="1:12">
      <c r="A6" s="4" t="s">
        <v>109</v>
      </c>
      <c r="B6" s="6" t="n">
        <v>594.2</v>
      </c>
      <c r="C6" s="6" t="n">
        <v>548.8</v>
      </c>
      <c r="D6" s="6" t="n">
        <v>566.1</v>
      </c>
      <c r="E6" s="6" t="n">
        <v>578.5</v>
      </c>
      <c r="F6" s="6" t="n">
        <v>468.5</v>
      </c>
      <c r="G6" s="6" t="n">
        <v>516.4</v>
      </c>
      <c r="H6" s="6" t="n">
        <v>448.1</v>
      </c>
      <c r="I6" s="6" t="n">
        <v>523.8</v>
      </c>
      <c r="J6" s="7" t="n">
        <v>2287.6</v>
      </c>
      <c r="K6" s="7" t="n">
        <v>1956.8</v>
      </c>
      <c r="L6" s="7" t="n">
        <v>1771.4</v>
      </c>
    </row>
    <row r="7" spans="1:12">
      <c r="A7" s="4" t="s">
        <v>604</v>
      </c>
      <c r="J7" s="7" t="n">
        <v>684.4</v>
      </c>
      <c r="K7" s="7" t="n">
        <v>554.5</v>
      </c>
      <c r="L7" s="7" t="n">
        <v>526.4</v>
      </c>
    </row>
    <row r="8" spans="1:12">
      <c r="A8" s="4" t="s">
        <v>605</v>
      </c>
      <c r="J8" s="7" t="n">
        <v>118.6</v>
      </c>
      <c r="K8" s="5" t="n">
        <v>81</v>
      </c>
      <c r="L8" s="7" t="n">
        <v>36.5</v>
      </c>
    </row>
    <row r="9" spans="1:12">
      <c r="A9" s="4" t="s">
        <v>606</v>
      </c>
      <c r="J9" s="7" t="n">
        <v>33.5</v>
      </c>
      <c r="K9" s="5" t="n">
        <v>11</v>
      </c>
      <c r="L9" s="7" t="n">
        <v>2.7</v>
      </c>
    </row>
    <row r="10" spans="1:12">
      <c r="A10" s="4" t="s">
        <v>607</v>
      </c>
      <c r="J10" s="7" t="n">
        <v>836.5</v>
      </c>
      <c r="K10" s="7" t="n">
        <v>646.5</v>
      </c>
      <c r="L10" s="7" t="n">
        <v>565.6</v>
      </c>
    </row>
    <row r="11" spans="1:12">
      <c r="A11" s="4" t="s">
        <v>608</v>
      </c>
      <c r="J11" s="7" t="n">
        <v>-95.40000000000001</v>
      </c>
      <c r="K11" s="7" t="n">
        <v>75.59999999999999</v>
      </c>
      <c r="L11" s="7" t="n">
        <v>47.1</v>
      </c>
    </row>
    <row r="12" spans="1:12">
      <c r="A12" s="4" t="s">
        <v>609</v>
      </c>
      <c r="J12" s="5" t="n">
        <v>10</v>
      </c>
      <c r="K12" s="5" t="n">
        <v>-12</v>
      </c>
      <c r="L12" s="7" t="n">
        <v>32.4</v>
      </c>
    </row>
    <row r="13" spans="1:12">
      <c r="A13" s="4" t="s">
        <v>610</v>
      </c>
      <c r="J13" s="7" t="n">
        <v>2.4</v>
      </c>
      <c r="K13" s="7" t="n">
        <v>-0.3</v>
      </c>
      <c r="L13" s="7" t="n">
        <v>-0.6</v>
      </c>
    </row>
    <row r="14" spans="1:12">
      <c r="A14" s="4" t="s">
        <v>611</v>
      </c>
      <c r="J14" s="5" t="n">
        <v>-83</v>
      </c>
      <c r="K14" s="7" t="n">
        <v>63.3</v>
      </c>
      <c r="L14" s="7" t="n">
        <v>78.90000000000001</v>
      </c>
    </row>
    <row r="15" spans="1:12">
      <c r="A15" s="4" t="s">
        <v>612</v>
      </c>
      <c r="J15" s="6" t="n">
        <v>753.5</v>
      </c>
      <c r="K15" s="6" t="n">
        <v>709.8</v>
      </c>
      <c r="L15" s="6" t="n">
        <v>644.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3</v>
      </c>
      <c r="B1" s="2" t="s">
        <v>1</v>
      </c>
    </row>
    <row r="2" spans="1:4">
      <c r="B2" s="2" t="s">
        <v>2</v>
      </c>
      <c r="C2" s="2" t="s">
        <v>35</v>
      </c>
      <c r="D2" s="2" t="s">
        <v>84</v>
      </c>
    </row>
    <row r="3" spans="1:4">
      <c r="A3" s="3" t="s">
        <v>243</v>
      </c>
    </row>
    <row r="4" spans="1:4">
      <c r="A4" s="4" t="s">
        <v>614</v>
      </c>
      <c r="B4" s="4" t="s">
        <v>615</v>
      </c>
      <c r="C4" s="4" t="s">
        <v>615</v>
      </c>
      <c r="D4" s="4" t="s">
        <v>615</v>
      </c>
    </row>
    <row r="5" spans="1:4">
      <c r="A5" s="4" t="s">
        <v>616</v>
      </c>
      <c r="B5" s="4" t="s">
        <v>617</v>
      </c>
      <c r="C5" s="4" t="s">
        <v>581</v>
      </c>
      <c r="D5" s="4" t="s">
        <v>618</v>
      </c>
    </row>
    <row r="6" spans="1:4">
      <c r="A6" s="4" t="s">
        <v>619</v>
      </c>
      <c r="B6" s="4" t="s">
        <v>620</v>
      </c>
      <c r="C6" s="4" t="s">
        <v>620</v>
      </c>
      <c r="D6" s="4" t="s">
        <v>621</v>
      </c>
    </row>
    <row r="7" spans="1:4">
      <c r="A7" s="4" t="s">
        <v>622</v>
      </c>
      <c r="B7" s="4" t="s">
        <v>623</v>
      </c>
      <c r="C7" s="4" t="s">
        <v>624</v>
      </c>
      <c r="D7" s="4" t="s">
        <v>624</v>
      </c>
    </row>
    <row r="8" spans="1:4">
      <c r="A8" s="4" t="s">
        <v>625</v>
      </c>
      <c r="B8" s="4" t="s">
        <v>626</v>
      </c>
      <c r="C8" s="4" t="s">
        <v>627</v>
      </c>
      <c r="D8" s="4" t="s">
        <v>628</v>
      </c>
    </row>
    <row r="9" spans="1:4">
      <c r="A9" s="4" t="s">
        <v>629</v>
      </c>
      <c r="B9" s="4" t="s">
        <v>630</v>
      </c>
      <c r="C9" s="4" t="s">
        <v>631</v>
      </c>
      <c r="D9" s="4" t="s">
        <v>632</v>
      </c>
    </row>
    <row r="10" spans="1:4">
      <c r="A10" s="4" t="s">
        <v>633</v>
      </c>
      <c r="B10" s="4" t="s">
        <v>634</v>
      </c>
      <c r="C10" s="4" t="s">
        <v>635</v>
      </c>
      <c r="D10" s="4" t="s">
        <v>6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5</v>
      </c>
    </row>
    <row r="2" spans="1:3">
      <c r="A2" s="4" t="s">
        <v>638</v>
      </c>
      <c r="B2" s="8" t="n">
        <v>0</v>
      </c>
      <c r="C2" s="6" t="n">
        <v>27.9</v>
      </c>
    </row>
    <row r="3" spans="1:3">
      <c r="A3" s="4" t="s">
        <v>639</v>
      </c>
      <c r="B3" s="7" t="n">
        <v>-14.9</v>
      </c>
      <c r="C3" s="7" t="n">
        <v>-122.3</v>
      </c>
    </row>
    <row r="4" spans="1:3">
      <c r="A4" s="4" t="s">
        <v>640</v>
      </c>
      <c r="B4" s="7" t="n">
        <v>-7445.3</v>
      </c>
      <c r="C4" s="7" t="n">
        <v>-7449.4</v>
      </c>
    </row>
    <row r="5" spans="1:3">
      <c r="A5" s="4" t="s">
        <v>55</v>
      </c>
      <c r="B5" s="5" t="n">
        <v>-7291</v>
      </c>
      <c r="C5" s="7" t="n">
        <v>-7358.3</v>
      </c>
    </row>
    <row r="6" spans="1:3">
      <c r="A6" s="4" t="s">
        <v>641</v>
      </c>
    </row>
    <row r="7" spans="1:3">
      <c r="A7" s="4" t="s">
        <v>642</v>
      </c>
      <c r="B7" s="5" t="n">
        <v>0</v>
      </c>
      <c r="C7" s="7" t="n">
        <v>1.1</v>
      </c>
    </row>
    <row r="8" spans="1:3">
      <c r="A8" s="4" t="s">
        <v>165</v>
      </c>
      <c r="B8" s="5" t="n">
        <v>0</v>
      </c>
      <c r="C8" s="7" t="n">
        <v>19.1</v>
      </c>
    </row>
    <row r="9" spans="1:3">
      <c r="A9" s="4" t="s">
        <v>643</v>
      </c>
      <c r="B9" s="5" t="n">
        <v>0</v>
      </c>
      <c r="C9" s="7" t="n">
        <v>7.7</v>
      </c>
    </row>
    <row r="10" spans="1:3">
      <c r="A10" s="4" t="s">
        <v>644</v>
      </c>
    </row>
    <row r="11" spans="1:3">
      <c r="A11" s="4" t="s">
        <v>642</v>
      </c>
      <c r="B11" s="7" t="n">
        <v>21.2</v>
      </c>
      <c r="C11" s="7" t="n">
        <v>14.9</v>
      </c>
    </row>
    <row r="12" spans="1:3">
      <c r="A12" s="4" t="s">
        <v>645</v>
      </c>
      <c r="B12" s="7" t="n">
        <v>12.4</v>
      </c>
      <c r="C12" s="5" t="n">
        <v>0</v>
      </c>
    </row>
    <row r="13" spans="1:3">
      <c r="A13" s="4" t="s">
        <v>646</v>
      </c>
      <c r="B13" s="7" t="n">
        <v>14.4</v>
      </c>
      <c r="C13" s="7" t="n">
        <v>85.59999999999999</v>
      </c>
    </row>
    <row r="14" spans="1:3">
      <c r="A14" s="4" t="s">
        <v>647</v>
      </c>
      <c r="B14" s="7" t="n">
        <v>14.2</v>
      </c>
      <c r="C14" s="7" t="n">
        <v>15.6</v>
      </c>
    </row>
    <row r="15" spans="1:3">
      <c r="A15" s="4" t="s">
        <v>648</v>
      </c>
      <c r="B15" s="7" t="n">
        <v>4.9</v>
      </c>
      <c r="C15" s="7" t="n">
        <v>14.1</v>
      </c>
    </row>
    <row r="16" spans="1:3">
      <c r="A16" s="4" t="s">
        <v>165</v>
      </c>
      <c r="B16" s="7" t="n">
        <v>38.1</v>
      </c>
      <c r="C16" s="7" t="n">
        <v>24.1</v>
      </c>
    </row>
    <row r="17" spans="1:3">
      <c r="A17" s="4" t="s">
        <v>649</v>
      </c>
      <c r="B17" s="7" t="n">
        <v>32.6</v>
      </c>
      <c r="C17" s="7" t="n">
        <v>31.8</v>
      </c>
    </row>
    <row r="18" spans="1:3">
      <c r="A18" s="4" t="s">
        <v>650</v>
      </c>
      <c r="B18" s="7" t="n">
        <v>31.4</v>
      </c>
      <c r="C18" s="7" t="n">
        <v>27.3</v>
      </c>
    </row>
    <row r="19" spans="1:3">
      <c r="A19" s="4" t="s">
        <v>651</v>
      </c>
      <c r="B19" s="7" t="n">
        <v>169.2</v>
      </c>
      <c r="C19" s="7" t="n">
        <v>213.4</v>
      </c>
    </row>
    <row r="20" spans="1:3">
      <c r="A20" s="4" t="s">
        <v>639</v>
      </c>
      <c r="B20" s="7" t="n">
        <v>-14.9</v>
      </c>
      <c r="C20" s="7" t="n">
        <v>-122.3</v>
      </c>
    </row>
    <row r="21" spans="1:3">
      <c r="A21" s="4" t="s">
        <v>652</v>
      </c>
      <c r="B21" s="7" t="n">
        <v>154.3</v>
      </c>
      <c r="C21" s="7" t="n">
        <v>91.09999999999999</v>
      </c>
    </row>
    <row r="22" spans="1:3">
      <c r="A22" s="4" t="s">
        <v>653</v>
      </c>
      <c r="B22" s="7" t="n">
        <v>-7445.3</v>
      </c>
      <c r="C22" s="7" t="n">
        <v>-7434.1</v>
      </c>
    </row>
    <row r="23" spans="1:3">
      <c r="A23" s="4" t="s">
        <v>654</v>
      </c>
      <c r="B23" s="8" t="n">
        <v>0</v>
      </c>
      <c r="C23" s="6" t="n">
        <v>-1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5</v>
      </c>
      <c r="D2" s="2" t="s">
        <v>84</v>
      </c>
    </row>
    <row r="3" spans="1:4">
      <c r="A3" s="3" t="s">
        <v>173</v>
      </c>
    </row>
    <row r="4" spans="1:4">
      <c r="A4" s="4" t="s">
        <v>174</v>
      </c>
      <c r="B4" s="9" t="n">
        <v>4.9</v>
      </c>
      <c r="C4" s="9" t="n">
        <v>3.88</v>
      </c>
      <c r="D4" s="9" t="n">
        <v>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5</v>
      </c>
      <c r="B1" s="2" t="s">
        <v>1</v>
      </c>
    </row>
    <row r="2" spans="1:5">
      <c r="B2" s="2" t="s">
        <v>2</v>
      </c>
      <c r="C2" s="2" t="s">
        <v>35</v>
      </c>
      <c r="D2" s="2" t="s">
        <v>84</v>
      </c>
      <c r="E2" s="2" t="s">
        <v>656</v>
      </c>
    </row>
    <row r="3" spans="1:5">
      <c r="A3" s="3" t="s">
        <v>243</v>
      </c>
    </row>
    <row r="4" spans="1:5">
      <c r="A4" s="4" t="s">
        <v>657</v>
      </c>
      <c r="B4" s="6" t="n">
        <v>252.1</v>
      </c>
      <c r="C4" s="6" t="n">
        <v>206.9</v>
      </c>
      <c r="D4" s="6" t="n">
        <v>187.6</v>
      </c>
      <c r="E4" s="6" t="n">
        <v>231.6</v>
      </c>
    </row>
    <row r="5" spans="1:5">
      <c r="A5" s="4" t="s">
        <v>658</v>
      </c>
      <c r="B5" s="7" t="n">
        <v>216.1</v>
      </c>
      <c r="C5" s="7" t="n">
        <v>179.6</v>
      </c>
      <c r="D5" s="7" t="n">
        <v>160.8</v>
      </c>
    </row>
    <row r="6" spans="1:5">
      <c r="A6" s="4" t="s">
        <v>659</v>
      </c>
      <c r="B6" s="7" t="n">
        <v>32.7</v>
      </c>
      <c r="C6" s="7" t="n">
        <v>19.5</v>
      </c>
      <c r="D6" s="5" t="n">
        <v>11</v>
      </c>
    </row>
    <row r="7" spans="1:5">
      <c r="A7" s="4" t="s">
        <v>660</v>
      </c>
      <c r="B7" s="6" t="n">
        <v>13.2</v>
      </c>
      <c r="C7" s="6" t="n">
        <v>8.6</v>
      </c>
      <c r="D7" s="6" t="n">
        <v>-1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84</v>
      </c>
    </row>
    <row r="3" spans="1:4">
      <c r="A3" s="3" t="s">
        <v>662</v>
      </c>
    </row>
    <row r="4" spans="1:4">
      <c r="A4" s="4" t="s">
        <v>663</v>
      </c>
      <c r="B4" s="6" t="n">
        <v>206.9</v>
      </c>
      <c r="C4" s="6" t="n">
        <v>187.6</v>
      </c>
      <c r="D4" s="6" t="n">
        <v>231.6</v>
      </c>
    </row>
    <row r="5" spans="1:4">
      <c r="A5" s="4" t="s">
        <v>664</v>
      </c>
      <c r="B5" s="7" t="n">
        <v>29.6</v>
      </c>
      <c r="C5" s="7" t="n">
        <v>20.4</v>
      </c>
      <c r="D5" s="7" t="n">
        <v>30.5</v>
      </c>
    </row>
    <row r="6" spans="1:4">
      <c r="A6" s="4" t="s">
        <v>665</v>
      </c>
      <c r="B6" s="7" t="n">
        <v>18.5</v>
      </c>
      <c r="C6" s="7" t="n">
        <v>2.7</v>
      </c>
      <c r="D6" s="7" t="n">
        <v>24.9</v>
      </c>
    </row>
    <row r="7" spans="1:4">
      <c r="A7" s="4" t="s">
        <v>666</v>
      </c>
      <c r="B7" s="7" t="n">
        <v>-2.8</v>
      </c>
      <c r="C7" s="7" t="n">
        <v>-3.8</v>
      </c>
      <c r="D7" s="7" t="n">
        <v>-51.8</v>
      </c>
    </row>
    <row r="8" spans="1:4">
      <c r="A8" s="4" t="s">
        <v>667</v>
      </c>
      <c r="B8" s="7" t="n">
        <v>-0.1</v>
      </c>
      <c r="C8" s="5" t="n">
        <v>0</v>
      </c>
      <c r="D8" s="5" t="n">
        <v>0</v>
      </c>
    </row>
    <row r="9" spans="1:4">
      <c r="A9" s="4" t="s">
        <v>668</v>
      </c>
      <c r="B9" s="5" t="n">
        <v>0</v>
      </c>
      <c r="C9" s="5" t="n">
        <v>0</v>
      </c>
      <c r="D9" s="7" t="n">
        <v>-47.6</v>
      </c>
    </row>
    <row r="10" spans="1:4">
      <c r="A10" s="4" t="s">
        <v>669</v>
      </c>
      <c r="B10" s="6" t="n">
        <v>252.1</v>
      </c>
      <c r="C10" s="6" t="n">
        <v>206.9</v>
      </c>
      <c r="D10" s="6" t="n">
        <v>18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70</v>
      </c>
      <c r="B1" s="2" t="s">
        <v>1</v>
      </c>
    </row>
    <row r="2" spans="1:3">
      <c r="B2" s="2" t="s">
        <v>2</v>
      </c>
      <c r="C2" s="2" t="s">
        <v>35</v>
      </c>
    </row>
    <row r="3" spans="1:3">
      <c r="A3" s="4" t="s">
        <v>671</v>
      </c>
      <c r="B3" s="6" t="n">
        <v>96.8</v>
      </c>
      <c r="C3" s="6" t="n">
        <v>124.5</v>
      </c>
    </row>
    <row r="4" spans="1:3">
      <c r="A4" s="4" t="s">
        <v>672</v>
      </c>
      <c r="B4" s="7" t="n">
        <v>19.3</v>
      </c>
      <c r="C4" s="7" t="n">
        <v>-270.9</v>
      </c>
    </row>
    <row r="5" spans="1:3">
      <c r="A5" s="4" t="s">
        <v>673</v>
      </c>
      <c r="B5" s="6" t="n">
        <v>14.9</v>
      </c>
      <c r="C5" s="6" t="n">
        <v>12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84</v>
      </c>
    </row>
    <row r="3" spans="1:4">
      <c r="A3" s="4" t="s">
        <v>675</v>
      </c>
      <c r="B3" s="6" t="n">
        <v>3.5</v>
      </c>
    </row>
    <row r="4" spans="1:4">
      <c r="A4" s="4" t="s">
        <v>676</v>
      </c>
      <c r="B4" s="7" t="n">
        <v>11.3</v>
      </c>
      <c r="C4" s="6" t="n">
        <v>11.7</v>
      </c>
      <c r="D4" s="6" t="n">
        <v>11.2</v>
      </c>
    </row>
    <row r="5" spans="1:4">
      <c r="A5" s="4" t="s">
        <v>451</v>
      </c>
      <c r="B5" s="7" t="n">
        <v>62.7</v>
      </c>
      <c r="C5" s="7" t="n">
        <v>55.9</v>
      </c>
    </row>
    <row r="6" spans="1:4">
      <c r="A6" s="4" t="s">
        <v>677</v>
      </c>
    </row>
    <row r="7" spans="1:4">
      <c r="A7" s="4" t="s">
        <v>678</v>
      </c>
      <c r="B7" s="5" t="n">
        <v>3</v>
      </c>
      <c r="C7" s="5" t="n">
        <v>2</v>
      </c>
      <c r="D7" s="6" t="n">
        <v>0.8</v>
      </c>
    </row>
    <row r="8" spans="1:4">
      <c r="A8" s="4" t="s">
        <v>679</v>
      </c>
      <c r="B8" s="7" t="n">
        <v>19.4</v>
      </c>
      <c r="C8" s="7" t="n">
        <v>19.9</v>
      </c>
    </row>
    <row r="9" spans="1:4">
      <c r="A9" s="4" t="s">
        <v>680</v>
      </c>
      <c r="B9" s="8" t="n">
        <v>22</v>
      </c>
      <c r="C9" s="5" t="n">
        <v>22</v>
      </c>
    </row>
    <row r="10" spans="1:4">
      <c r="A10" s="4" t="s">
        <v>681</v>
      </c>
    </row>
    <row r="11" spans="1:4">
      <c r="A11" s="4" t="s">
        <v>682</v>
      </c>
      <c r="B11" s="5" t="n">
        <v>21</v>
      </c>
    </row>
    <row r="12" spans="1:4">
      <c r="A12" s="4" t="s">
        <v>683</v>
      </c>
      <c r="B12" s="4" t="s">
        <v>511</v>
      </c>
    </row>
    <row r="13" spans="1:4">
      <c r="A13" s="4" t="s">
        <v>684</v>
      </c>
      <c r="B13" s="6" t="n">
        <v>211.4</v>
      </c>
      <c r="C13" s="7" t="n">
        <v>190.8</v>
      </c>
    </row>
    <row r="14" spans="1:4">
      <c r="A14" s="4" t="s">
        <v>685</v>
      </c>
      <c r="B14" s="6" t="n">
        <v>1.1</v>
      </c>
      <c r="C14" s="6" t="n">
        <v>0.2</v>
      </c>
    </row>
    <row r="15" spans="1:4">
      <c r="A15" s="4" t="s">
        <v>686</v>
      </c>
      <c r="B15" s="4" t="s">
        <v>687</v>
      </c>
    </row>
    <row r="16" spans="1:4">
      <c r="A16" s="4" t="s">
        <v>688</v>
      </c>
      <c r="B16" s="6" t="n">
        <v>13.9</v>
      </c>
    </row>
    <row r="17" spans="1:4">
      <c r="A17" s="4" t="s">
        <v>689</v>
      </c>
      <c r="B17" s="6" t="n">
        <v>13.9</v>
      </c>
    </row>
    <row r="18" spans="1:4">
      <c r="A18" s="4" t="s">
        <v>690</v>
      </c>
      <c r="B18" s="4" t="s">
        <v>581</v>
      </c>
    </row>
    <row r="19" spans="1:4">
      <c r="A19" s="4" t="s">
        <v>681</v>
      </c>
    </row>
    <row r="20" spans="1:4">
      <c r="A20" s="4" t="s">
        <v>691</v>
      </c>
      <c r="B20" s="4" t="s">
        <v>692</v>
      </c>
      <c r="C20" s="4" t="s">
        <v>692</v>
      </c>
      <c r="D20" s="4" t="s">
        <v>6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5</v>
      </c>
      <c r="D2" s="2" t="s">
        <v>84</v>
      </c>
    </row>
    <row r="3" spans="1:4">
      <c r="A3" s="3" t="s">
        <v>694</v>
      </c>
    </row>
    <row r="4" spans="1:4">
      <c r="A4" s="4" t="s">
        <v>695</v>
      </c>
      <c r="B4" s="6" t="n">
        <v>217.3</v>
      </c>
      <c r="C4" s="6" t="n">
        <v>223.7</v>
      </c>
    </row>
    <row r="5" spans="1:4">
      <c r="A5" s="4" t="s">
        <v>696</v>
      </c>
      <c r="B5" s="7" t="n">
        <v>16.7</v>
      </c>
      <c r="C5" s="7" t="n">
        <v>18.4</v>
      </c>
      <c r="D5" s="6" t="n">
        <v>17.1</v>
      </c>
    </row>
    <row r="6" spans="1:4">
      <c r="A6" s="4" t="s">
        <v>697</v>
      </c>
      <c r="B6" s="7" t="n">
        <v>10.3</v>
      </c>
      <c r="C6" s="7" t="n">
        <v>9.800000000000001</v>
      </c>
      <c r="D6" s="7" t="n">
        <v>9.6</v>
      </c>
    </row>
    <row r="7" spans="1:4">
      <c r="A7" s="4" t="s">
        <v>698</v>
      </c>
      <c r="B7" s="7" t="n">
        <v>5.3</v>
      </c>
      <c r="C7" s="7" t="n">
        <v>-11.6</v>
      </c>
    </row>
    <row r="8" spans="1:4">
      <c r="A8" s="4" t="s">
        <v>699</v>
      </c>
      <c r="B8" s="7" t="n">
        <v>-9.699999999999999</v>
      </c>
      <c r="C8" s="5" t="n">
        <v>-23</v>
      </c>
      <c r="D8" s="7" t="n">
        <v>-8.800000000000001</v>
      </c>
    </row>
    <row r="9" spans="1:4">
      <c r="A9" s="4" t="s">
        <v>700</v>
      </c>
      <c r="B9" s="6" t="n">
        <v>239.9</v>
      </c>
      <c r="C9" s="6" t="n">
        <v>217.3</v>
      </c>
      <c r="D9" s="6" t="n">
        <v>22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84</v>
      </c>
    </row>
    <row r="3" spans="1:4">
      <c r="A3" s="3" t="s">
        <v>702</v>
      </c>
    </row>
    <row r="4" spans="1:4">
      <c r="A4" s="4" t="s">
        <v>695</v>
      </c>
      <c r="B4" s="6" t="n">
        <v>217.5</v>
      </c>
      <c r="C4" s="6" t="n">
        <v>225.1</v>
      </c>
      <c r="D4" s="6" t="n">
        <v>193.6</v>
      </c>
    </row>
    <row r="5" spans="1:4">
      <c r="A5" s="4" t="s">
        <v>703</v>
      </c>
      <c r="B5" s="5" t="n">
        <v>16</v>
      </c>
      <c r="C5" s="7" t="n">
        <v>-7.2</v>
      </c>
      <c r="D5" s="7" t="n">
        <v>14.3</v>
      </c>
    </row>
    <row r="6" spans="1:4">
      <c r="A6" s="4" t="s">
        <v>704</v>
      </c>
      <c r="B6" s="5" t="n">
        <v>15</v>
      </c>
      <c r="C6" s="7" t="n">
        <v>22.6</v>
      </c>
      <c r="D6" s="5" t="n">
        <v>26</v>
      </c>
    </row>
    <row r="7" spans="1:4">
      <c r="A7" s="4" t="s">
        <v>699</v>
      </c>
      <c r="B7" s="7" t="n">
        <v>-9.699999999999999</v>
      </c>
      <c r="C7" s="5" t="n">
        <v>-23</v>
      </c>
      <c r="D7" s="7" t="n">
        <v>-8.800000000000001</v>
      </c>
    </row>
    <row r="8" spans="1:4">
      <c r="A8" s="4" t="s">
        <v>700</v>
      </c>
      <c r="B8" s="6" t="n">
        <v>238.8</v>
      </c>
      <c r="C8" s="6" t="n">
        <v>217.5</v>
      </c>
      <c r="D8" s="6" t="n">
        <v>22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v>
      </c>
      <c r="C1" s="2" t="s">
        <v>35</v>
      </c>
      <c r="D1" s="2" t="s">
        <v>84</v>
      </c>
      <c r="E1" s="2" t="s">
        <v>656</v>
      </c>
    </row>
    <row r="2" spans="1:5">
      <c r="A2" s="4" t="s">
        <v>706</v>
      </c>
      <c r="B2" s="6" t="n">
        <v>238.8</v>
      </c>
      <c r="C2" s="6" t="n">
        <v>217.5</v>
      </c>
      <c r="D2" s="6" t="n">
        <v>225.1</v>
      </c>
      <c r="E2" s="6" t="n">
        <v>193.6</v>
      </c>
    </row>
    <row r="3" spans="1:5">
      <c r="A3" s="4" t="s">
        <v>707</v>
      </c>
    </row>
    <row r="4" spans="1:5">
      <c r="A4" s="4" t="s">
        <v>706</v>
      </c>
      <c r="B4" s="7" t="n">
        <v>238.8</v>
      </c>
      <c r="C4" s="7" t="n">
        <v>217.5</v>
      </c>
    </row>
    <row r="5" spans="1:5">
      <c r="A5" s="4" t="s">
        <v>708</v>
      </c>
    </row>
    <row r="6" spans="1:5">
      <c r="A6" s="4" t="s">
        <v>706</v>
      </c>
      <c r="B6" s="7" t="n">
        <v>31.5</v>
      </c>
      <c r="C6" s="7" t="n">
        <v>26.5</v>
      </c>
    </row>
    <row r="7" spans="1:5">
      <c r="A7" s="4" t="s">
        <v>709</v>
      </c>
    </row>
    <row r="8" spans="1:5">
      <c r="A8" s="4" t="s">
        <v>706</v>
      </c>
      <c r="B8" s="7" t="n">
        <v>68.59999999999999</v>
      </c>
      <c r="C8" s="7" t="n">
        <v>61.6</v>
      </c>
    </row>
    <row r="9" spans="1:5">
      <c r="A9" s="4" t="s">
        <v>710</v>
      </c>
    </row>
    <row r="10" spans="1:5">
      <c r="A10" s="4" t="s">
        <v>706</v>
      </c>
      <c r="B10" s="7" t="n">
        <v>63.9</v>
      </c>
      <c r="C10" s="7" t="n">
        <v>59.9</v>
      </c>
    </row>
    <row r="11" spans="1:5">
      <c r="A11" s="4" t="s">
        <v>711</v>
      </c>
    </row>
    <row r="12" spans="1:5">
      <c r="A12" s="4" t="s">
        <v>706</v>
      </c>
      <c r="B12" s="7" t="n">
        <v>64.5</v>
      </c>
      <c r="C12" s="5" t="n">
        <v>60</v>
      </c>
    </row>
    <row r="13" spans="1:5">
      <c r="A13" s="4" t="s">
        <v>712</v>
      </c>
    </row>
    <row r="14" spans="1:5">
      <c r="A14" s="4" t="s">
        <v>706</v>
      </c>
      <c r="B14" s="6" t="n">
        <v>10.3</v>
      </c>
      <c r="C14" s="6" t="n">
        <v>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5</v>
      </c>
      <c r="D2" s="2" t="s">
        <v>84</v>
      </c>
    </row>
    <row r="3" spans="1:4">
      <c r="A3" s="3" t="s">
        <v>714</v>
      </c>
    </row>
    <row r="4" spans="1:4">
      <c r="A4" s="4" t="s">
        <v>696</v>
      </c>
      <c r="B4" s="6" t="n">
        <v>16.7</v>
      </c>
      <c r="C4" s="6" t="n">
        <v>18.4</v>
      </c>
      <c r="D4" s="6" t="n">
        <v>17.1</v>
      </c>
    </row>
    <row r="5" spans="1:4">
      <c r="A5" s="4" t="s">
        <v>697</v>
      </c>
      <c r="B5" s="7" t="n">
        <v>10.3</v>
      </c>
      <c r="C5" s="7" t="n">
        <v>9.800000000000001</v>
      </c>
      <c r="D5" s="7" t="n">
        <v>9.6</v>
      </c>
    </row>
    <row r="6" spans="1:4">
      <c r="A6" s="4" t="s">
        <v>715</v>
      </c>
      <c r="B6" s="7" t="n">
        <v>-15.7</v>
      </c>
      <c r="C6" s="7" t="n">
        <v>-16.3</v>
      </c>
      <c r="D6" s="5" t="n">
        <v>-14</v>
      </c>
    </row>
    <row r="7" spans="1:4">
      <c r="A7" s="4" t="s">
        <v>716</v>
      </c>
      <c r="B7" s="7" t="n">
        <v>3.2</v>
      </c>
      <c r="C7" s="7" t="n">
        <v>2.7</v>
      </c>
      <c r="D7" s="7" t="n">
        <v>0.6</v>
      </c>
    </row>
    <row r="8" spans="1:4">
      <c r="A8" s="4" t="s">
        <v>717</v>
      </c>
      <c r="B8" s="6" t="n">
        <v>14.5</v>
      </c>
      <c r="C8" s="6" t="n">
        <v>14.6</v>
      </c>
      <c r="D8" s="6" t="n">
        <v>13.3</v>
      </c>
    </row>
    <row r="9" spans="1:4">
      <c r="A9" s="3" t="s">
        <v>718</v>
      </c>
    </row>
    <row r="10" spans="1:4">
      <c r="A10" s="4" t="s">
        <v>719</v>
      </c>
      <c r="B10" s="4" t="s">
        <v>720</v>
      </c>
      <c r="C10" s="4" t="s">
        <v>721</v>
      </c>
      <c r="D10" s="4" t="s">
        <v>722</v>
      </c>
    </row>
    <row r="11" spans="1:4">
      <c r="A11" s="4" t="s">
        <v>723</v>
      </c>
      <c r="B11" s="4" t="s">
        <v>475</v>
      </c>
      <c r="C11" s="4" t="s">
        <v>475</v>
      </c>
      <c r="D11" s="4" t="s">
        <v>475</v>
      </c>
    </row>
    <row r="12" spans="1:4">
      <c r="A12" s="4" t="s">
        <v>724</v>
      </c>
      <c r="B12" s="4" t="s">
        <v>692</v>
      </c>
      <c r="C12" s="4" t="s">
        <v>692</v>
      </c>
      <c r="D12" s="4" t="s">
        <v>692</v>
      </c>
    </row>
    <row r="13" spans="1:4">
      <c r="A13" s="3" t="s">
        <v>725</v>
      </c>
    </row>
    <row r="14" spans="1:4">
      <c r="A14" s="4" t="s">
        <v>719</v>
      </c>
      <c r="B14" s="4" t="s">
        <v>721</v>
      </c>
      <c r="C14" s="4" t="s">
        <v>722</v>
      </c>
      <c r="D14" s="4" t="s">
        <v>726</v>
      </c>
    </row>
    <row r="15" spans="1:4">
      <c r="A15" s="4" t="s">
        <v>723</v>
      </c>
      <c r="B15" s="4" t="s">
        <v>475</v>
      </c>
      <c r="C15" s="4" t="s">
        <v>475</v>
      </c>
      <c r="D15" s="4" t="s">
        <v>475</v>
      </c>
    </row>
    <row r="16" spans="1:4">
      <c r="A16" s="4" t="s">
        <v>715</v>
      </c>
      <c r="B16" s="4" t="s">
        <v>727</v>
      </c>
      <c r="C16" s="4" t="s">
        <v>727</v>
      </c>
      <c r="D16" s="4" t="s">
        <v>727</v>
      </c>
    </row>
    <row r="17" spans="1:4">
      <c r="A17" s="4" t="s">
        <v>691</v>
      </c>
      <c r="B17" s="4" t="s">
        <v>692</v>
      </c>
      <c r="C17" s="4" t="s">
        <v>692</v>
      </c>
      <c r="D17" s="4" t="s">
        <v>6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5</v>
      </c>
    </row>
    <row r="2" spans="1:3">
      <c r="A2" s="4" t="s">
        <v>729</v>
      </c>
    </row>
    <row r="3" spans="1:3">
      <c r="A3" s="4" t="s">
        <v>730</v>
      </c>
      <c r="B3" s="4" t="s">
        <v>731</v>
      </c>
      <c r="C3" s="4" t="s">
        <v>732</v>
      </c>
    </row>
    <row r="4" spans="1:3">
      <c r="A4" s="4" t="s">
        <v>733</v>
      </c>
    </row>
    <row r="5" spans="1:3">
      <c r="A5" s="4" t="s">
        <v>730</v>
      </c>
      <c r="B5" s="4" t="s">
        <v>571</v>
      </c>
      <c r="C5" s="4" t="s">
        <v>734</v>
      </c>
    </row>
    <row r="6" spans="1:3">
      <c r="A6" s="4" t="s">
        <v>735</v>
      </c>
    </row>
    <row r="7" spans="1:3">
      <c r="A7" s="4" t="s">
        <v>730</v>
      </c>
      <c r="B7" s="4" t="s">
        <v>736</v>
      </c>
      <c r="C7" s="4" t="s">
        <v>737</v>
      </c>
    </row>
    <row r="8" spans="1:3">
      <c r="A8" s="4" t="s">
        <v>738</v>
      </c>
    </row>
    <row r="9" spans="1:3">
      <c r="A9" s="4" t="s">
        <v>730</v>
      </c>
      <c r="B9" s="4" t="s">
        <v>739</v>
      </c>
      <c r="C9" s="4" t="s">
        <v>740</v>
      </c>
    </row>
    <row r="10" spans="1:3">
      <c r="A10" s="4" t="s">
        <v>741</v>
      </c>
    </row>
    <row r="11" spans="1:3">
      <c r="A11" s="4" t="s">
        <v>730</v>
      </c>
      <c r="B11" s="4" t="s">
        <v>720</v>
      </c>
      <c r="C11" s="4" t="s">
        <v>7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43</v>
      </c>
      <c r="B1" s="2" t="s">
        <v>1</v>
      </c>
    </row>
    <row r="2" spans="1:2">
      <c r="B2" s="2" t="s">
        <v>2</v>
      </c>
    </row>
    <row r="3" spans="1:2">
      <c r="A3" s="4" t="s">
        <v>735</v>
      </c>
    </row>
    <row r="4" spans="1:2">
      <c r="A4" s="4" t="s">
        <v>744</v>
      </c>
      <c r="B4" s="4" t="s">
        <v>745</v>
      </c>
    </row>
    <row r="5" spans="1:2">
      <c r="A5" s="4" t="s">
        <v>746</v>
      </c>
      <c r="B5" s="4" t="s">
        <v>615</v>
      </c>
    </row>
    <row r="6" spans="1:2">
      <c r="A6" s="4" t="s">
        <v>733</v>
      </c>
    </row>
    <row r="7" spans="1:2">
      <c r="A7" s="4" t="s">
        <v>744</v>
      </c>
      <c r="B7" s="4" t="s">
        <v>745</v>
      </c>
    </row>
    <row r="8" spans="1:2">
      <c r="A8" s="4" t="s">
        <v>746</v>
      </c>
      <c r="B8" s="4" t="s">
        <v>615</v>
      </c>
    </row>
    <row r="9" spans="1:2">
      <c r="A9" s="4" t="s">
        <v>729</v>
      </c>
    </row>
    <row r="10" spans="1:2">
      <c r="A10" s="4" t="s">
        <v>744</v>
      </c>
      <c r="B10" s="4" t="s">
        <v>747</v>
      </c>
    </row>
    <row r="11" spans="1:2">
      <c r="A11" s="4" t="s">
        <v>746</v>
      </c>
      <c r="B11" s="4" t="s">
        <v>748</v>
      </c>
    </row>
    <row r="12" spans="1:2">
      <c r="A12" s="4" t="s">
        <v>741</v>
      </c>
    </row>
    <row r="13" spans="1:2">
      <c r="A13" s="4" t="s">
        <v>744</v>
      </c>
      <c r="B13" s="4" t="s">
        <v>562</v>
      </c>
    </row>
    <row r="14" spans="1:2">
      <c r="A14" s="4" t="s">
        <v>746</v>
      </c>
      <c r="B14" s="4" t="s">
        <v>7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5</v>
      </c>
      <c r="D2" s="2" t="s">
        <v>84</v>
      </c>
    </row>
    <row r="3" spans="1:4">
      <c r="A3" s="3" t="s">
        <v>176</v>
      </c>
    </row>
    <row r="4" spans="1:4">
      <c r="A4" s="4" t="s">
        <v>119</v>
      </c>
      <c r="B4" s="6" t="n">
        <v>1534.1</v>
      </c>
      <c r="C4" s="8" t="n">
        <v>1247</v>
      </c>
      <c r="D4" s="6" t="n">
        <v>1126.9</v>
      </c>
    </row>
    <row r="5" spans="1:4">
      <c r="A5" s="3" t="s">
        <v>177</v>
      </c>
    </row>
    <row r="6" spans="1:4">
      <c r="A6" s="4" t="s">
        <v>165</v>
      </c>
      <c r="B6" s="7" t="n">
        <v>66.2</v>
      </c>
      <c r="C6" s="7" t="n">
        <v>60.8</v>
      </c>
      <c r="D6" s="7" t="n">
        <v>54.8</v>
      </c>
    </row>
    <row r="7" spans="1:4">
      <c r="A7" s="4" t="s">
        <v>96</v>
      </c>
      <c r="B7" s="7" t="n">
        <v>96.09999999999999</v>
      </c>
      <c r="C7" s="7" t="n">
        <v>99.40000000000001</v>
      </c>
      <c r="D7" s="7" t="n">
        <v>100.6</v>
      </c>
    </row>
    <row r="8" spans="1:4">
      <c r="A8" s="4" t="s">
        <v>97</v>
      </c>
      <c r="B8" s="7" t="n">
        <v>129.2</v>
      </c>
      <c r="C8" s="7" t="n">
        <v>129.2</v>
      </c>
      <c r="D8" s="7" t="n">
        <v>132.6</v>
      </c>
    </row>
    <row r="9" spans="1:4">
      <c r="A9" s="4" t="s">
        <v>178</v>
      </c>
      <c r="B9" s="7" t="n">
        <v>27.1</v>
      </c>
      <c r="C9" s="5" t="n">
        <v>0</v>
      </c>
      <c r="D9" s="5" t="n">
        <v>0</v>
      </c>
    </row>
    <row r="10" spans="1:4">
      <c r="A10" s="4" t="s">
        <v>179</v>
      </c>
      <c r="B10" s="7" t="n">
        <v>-48.4</v>
      </c>
      <c r="C10" s="7" t="n">
        <v>8.5</v>
      </c>
      <c r="D10" s="5" t="n">
        <v>0</v>
      </c>
    </row>
    <row r="11" spans="1:4">
      <c r="A11" s="4" t="s">
        <v>180</v>
      </c>
      <c r="B11" s="5" t="n">
        <v>0</v>
      </c>
      <c r="C11" s="7" t="n">
        <v>61.8</v>
      </c>
      <c r="D11" s="5" t="n">
        <v>0</v>
      </c>
    </row>
    <row r="12" spans="1:4">
      <c r="A12" s="4" t="s">
        <v>181</v>
      </c>
      <c r="B12" s="7" t="n">
        <v>-2.3</v>
      </c>
      <c r="C12" s="7" t="n">
        <v>-5.1</v>
      </c>
      <c r="D12" s="7" t="n">
        <v>-8.6</v>
      </c>
    </row>
    <row r="13" spans="1:4">
      <c r="A13" s="4" t="s">
        <v>182</v>
      </c>
      <c r="B13" s="5" t="n">
        <v>-83</v>
      </c>
      <c r="C13" s="7" t="n">
        <v>63.3</v>
      </c>
      <c r="D13" s="7" t="n">
        <v>78.90000000000001</v>
      </c>
    </row>
    <row r="14" spans="1:4">
      <c r="A14" s="3" t="s">
        <v>183</v>
      </c>
    </row>
    <row r="15" spans="1:4">
      <c r="A15" s="4" t="s">
        <v>184</v>
      </c>
      <c r="B15" s="7" t="n">
        <v>-8.1</v>
      </c>
      <c r="C15" s="7" t="n">
        <v>-17.3</v>
      </c>
      <c r="D15" s="7" t="n">
        <v>-38.5</v>
      </c>
    </row>
    <row r="16" spans="1:4">
      <c r="A16" s="4" t="s">
        <v>40</v>
      </c>
      <c r="B16" s="7" t="n">
        <v>3.2</v>
      </c>
      <c r="C16" s="7" t="n">
        <v>-12.7</v>
      </c>
      <c r="D16" s="7" t="n">
        <v>3.7</v>
      </c>
    </row>
    <row r="17" spans="1:4">
      <c r="A17" s="4" t="s">
        <v>48</v>
      </c>
      <c r="B17" s="7" t="n">
        <v>5.4</v>
      </c>
      <c r="C17" s="5" t="n">
        <v>-4</v>
      </c>
      <c r="D17" s="7" t="n">
        <v>-11.5</v>
      </c>
    </row>
    <row r="18" spans="1:4">
      <c r="A18" s="4" t="s">
        <v>51</v>
      </c>
      <c r="B18" s="7" t="n">
        <v>-2.6</v>
      </c>
      <c r="C18" s="7" t="n">
        <v>-8.199999999999999</v>
      </c>
      <c r="D18" s="7" t="n">
        <v>0.7</v>
      </c>
    </row>
    <row r="19" spans="1:4">
      <c r="A19" s="4" t="s">
        <v>185</v>
      </c>
      <c r="B19" s="7" t="n">
        <v>60.5</v>
      </c>
      <c r="C19" s="7" t="n">
        <v>-82.09999999999999</v>
      </c>
      <c r="D19" s="7" t="n">
        <v>-105.6</v>
      </c>
    </row>
    <row r="20" spans="1:4">
      <c r="A20" s="4" t="s">
        <v>52</v>
      </c>
      <c r="B20" s="7" t="n">
        <v>-39.2</v>
      </c>
      <c r="C20" s="7" t="n">
        <v>-21.1</v>
      </c>
      <c r="D20" s="7" t="n">
        <v>-46.1</v>
      </c>
    </row>
    <row r="21" spans="1:4">
      <c r="A21" s="4" t="s">
        <v>56</v>
      </c>
      <c r="B21" s="7" t="n">
        <v>-22.5</v>
      </c>
      <c r="C21" s="7" t="n">
        <v>-9.800000000000001</v>
      </c>
      <c r="D21" s="7" t="n">
        <v>-2.8</v>
      </c>
    </row>
    <row r="22" spans="1:4">
      <c r="A22" s="4" t="s">
        <v>89</v>
      </c>
      <c r="B22" s="7" t="n">
        <v>0.3</v>
      </c>
      <c r="C22" s="7" t="n">
        <v>5.6</v>
      </c>
      <c r="D22" s="7" t="n">
        <v>6.3</v>
      </c>
    </row>
    <row r="23" spans="1:4">
      <c r="A23" s="4" t="s">
        <v>186</v>
      </c>
      <c r="B23" s="5" t="n">
        <v>1716</v>
      </c>
      <c r="C23" s="7" t="n">
        <v>1515.3</v>
      </c>
      <c r="D23" s="7" t="n">
        <v>1291.4</v>
      </c>
    </row>
    <row r="24" spans="1:4">
      <c r="A24" s="3" t="s">
        <v>187</v>
      </c>
    </row>
    <row r="25" spans="1:4">
      <c r="A25" s="4" t="s">
        <v>188</v>
      </c>
      <c r="B25" s="7" t="n">
        <v>41.7</v>
      </c>
      <c r="C25" s="7" t="n">
        <v>38.3</v>
      </c>
      <c r="D25" s="7" t="n">
        <v>37.5</v>
      </c>
    </row>
    <row r="26" spans="1:4">
      <c r="A26" s="4" t="s">
        <v>189</v>
      </c>
      <c r="B26" s="7" t="n">
        <v>-45.9</v>
      </c>
      <c r="C26" s="7" t="n">
        <v>-35.3</v>
      </c>
      <c r="D26" s="7" t="n">
        <v>-38.3</v>
      </c>
    </row>
    <row r="27" spans="1:4">
      <c r="A27" s="4" t="s">
        <v>190</v>
      </c>
      <c r="B27" s="7" t="n">
        <v>-91.8</v>
      </c>
      <c r="C27" s="7" t="n">
        <v>-114.2</v>
      </c>
      <c r="D27" s="7" t="n">
        <v>-140.7</v>
      </c>
    </row>
    <row r="28" spans="1:4">
      <c r="A28" s="4" t="s">
        <v>191</v>
      </c>
      <c r="B28" s="5" t="n">
        <v>0</v>
      </c>
      <c r="C28" s="5" t="n">
        <v>0</v>
      </c>
      <c r="D28" s="7" t="n">
        <v>7.9</v>
      </c>
    </row>
    <row r="29" spans="1:4">
      <c r="A29" s="4" t="s">
        <v>192</v>
      </c>
      <c r="B29" s="7" t="n">
        <v>-9.1</v>
      </c>
      <c r="C29" s="7" t="n">
        <v>-16.7</v>
      </c>
      <c r="D29" s="7" t="n">
        <v>-65.5</v>
      </c>
    </row>
    <row r="30" spans="1:4">
      <c r="A30" s="4" t="s">
        <v>193</v>
      </c>
      <c r="B30" s="7" t="n">
        <v>8.800000000000001</v>
      </c>
      <c r="C30" s="5" t="n">
        <v>0</v>
      </c>
      <c r="D30" s="5" t="n">
        <v>0</v>
      </c>
    </row>
    <row r="31" spans="1:4">
      <c r="A31" s="4" t="s">
        <v>194</v>
      </c>
      <c r="B31" s="5" t="n">
        <v>150</v>
      </c>
      <c r="C31" s="7" t="n">
        <v>138.8</v>
      </c>
      <c r="D31" s="5" t="n">
        <v>0</v>
      </c>
    </row>
    <row r="32" spans="1:4">
      <c r="A32" s="4" t="s">
        <v>195</v>
      </c>
      <c r="B32" s="5" t="n">
        <v>0</v>
      </c>
      <c r="C32" s="5" t="n">
        <v>7</v>
      </c>
      <c r="D32" s="5" t="n">
        <v>0</v>
      </c>
    </row>
    <row r="33" spans="1:4">
      <c r="A33" s="4" t="s">
        <v>196</v>
      </c>
      <c r="B33" s="7" t="n">
        <v>53.7</v>
      </c>
      <c r="C33" s="7" t="n">
        <v>17.9</v>
      </c>
      <c r="D33" s="7" t="n">
        <v>-199.1</v>
      </c>
    </row>
    <row r="34" spans="1:4">
      <c r="A34" s="3" t="s">
        <v>197</v>
      </c>
    </row>
    <row r="35" spans="1:4">
      <c r="A35" s="4" t="s">
        <v>198</v>
      </c>
      <c r="B35" s="5" t="n">
        <v>0</v>
      </c>
      <c r="C35" s="7" t="n">
        <v>743.7</v>
      </c>
      <c r="D35" s="5" t="n">
        <v>0</v>
      </c>
    </row>
    <row r="36" spans="1:4">
      <c r="A36" s="4" t="s">
        <v>199</v>
      </c>
      <c r="B36" s="5" t="n">
        <v>0</v>
      </c>
      <c r="C36" s="5" t="n">
        <v>-673</v>
      </c>
      <c r="D36" s="5" t="n">
        <v>-750</v>
      </c>
    </row>
    <row r="37" spans="1:4">
      <c r="A37" s="4" t="s">
        <v>200</v>
      </c>
      <c r="B37" s="7" t="n">
        <v>-1787.2</v>
      </c>
      <c r="C37" s="7" t="n">
        <v>-1343.4</v>
      </c>
      <c r="D37" s="7" t="n">
        <v>-1496.8</v>
      </c>
    </row>
    <row r="38" spans="1:4">
      <c r="A38" s="4" t="s">
        <v>201</v>
      </c>
      <c r="B38" s="5" t="n">
        <v>130</v>
      </c>
      <c r="C38" s="5" t="n">
        <v>0</v>
      </c>
      <c r="D38" s="5" t="n">
        <v>0</v>
      </c>
    </row>
    <row r="39" spans="1:4">
      <c r="A39" s="4" t="s">
        <v>202</v>
      </c>
      <c r="B39" s="7" t="n">
        <v>51.8</v>
      </c>
      <c r="C39" s="5" t="n">
        <v>64</v>
      </c>
      <c r="D39" s="7" t="n">
        <v>53.3</v>
      </c>
    </row>
    <row r="40" spans="1:4">
      <c r="A40" s="4" t="s">
        <v>203</v>
      </c>
      <c r="B40" s="5" t="n">
        <v>0</v>
      </c>
      <c r="C40" s="5" t="n">
        <v>0</v>
      </c>
      <c r="D40" s="7" t="n">
        <v>-4.7</v>
      </c>
    </row>
    <row r="41" spans="1:4">
      <c r="A41" s="4" t="s">
        <v>204</v>
      </c>
      <c r="B41" s="7" t="n">
        <v>9.5</v>
      </c>
      <c r="C41" s="7" t="n">
        <v>7.1</v>
      </c>
      <c r="D41" s="5" t="n">
        <v>4</v>
      </c>
    </row>
    <row r="42" spans="1:4">
      <c r="A42" s="4" t="s">
        <v>205</v>
      </c>
      <c r="B42" s="5" t="n">
        <v>0</v>
      </c>
      <c r="C42" s="5" t="n">
        <v>-7</v>
      </c>
      <c r="D42" s="7" t="n">
        <v>-3.6</v>
      </c>
    </row>
    <row r="43" spans="1:4">
      <c r="A43" s="4" t="s">
        <v>89</v>
      </c>
      <c r="B43" s="7" t="n">
        <v>2.2</v>
      </c>
      <c r="C43" s="7" t="n">
        <v>1.9</v>
      </c>
      <c r="D43" s="7" t="n">
        <v>1.9</v>
      </c>
    </row>
    <row r="44" spans="1:4">
      <c r="A44" s="4" t="s">
        <v>206</v>
      </c>
      <c r="B44" s="7" t="n">
        <v>-1593.7</v>
      </c>
      <c r="C44" s="7" t="n">
        <v>-1206.7</v>
      </c>
      <c r="D44" s="7" t="n">
        <v>-2195.9</v>
      </c>
    </row>
    <row r="45" spans="1:4">
      <c r="A45" s="4" t="s">
        <v>207</v>
      </c>
      <c r="B45" s="5" t="n">
        <v>176</v>
      </c>
      <c r="C45" s="7" t="n">
        <v>326.5</v>
      </c>
      <c r="D45" s="7" t="n">
        <v>-1103.6</v>
      </c>
    </row>
    <row r="46" spans="1:4">
      <c r="A46" s="4" t="s">
        <v>208</v>
      </c>
      <c r="B46" s="7" t="n">
        <v>1692.6</v>
      </c>
      <c r="C46" s="7" t="n">
        <v>1366.1</v>
      </c>
      <c r="D46" s="7" t="n">
        <v>2469.7</v>
      </c>
    </row>
    <row r="47" spans="1:4">
      <c r="A47" s="4" t="s">
        <v>209</v>
      </c>
      <c r="B47" s="7" t="n">
        <v>1868.6</v>
      </c>
      <c r="C47" s="7" t="n">
        <v>1692.6</v>
      </c>
      <c r="D47" s="7" t="n">
        <v>1366.1</v>
      </c>
    </row>
    <row r="48" spans="1:4">
      <c r="A48" s="3" t="s">
        <v>210</v>
      </c>
    </row>
    <row r="49" spans="1:4">
      <c r="A49" s="4" t="s">
        <v>211</v>
      </c>
      <c r="B49" s="7" t="n">
        <v>706.7</v>
      </c>
      <c r="C49" s="7" t="n">
        <v>716.6</v>
      </c>
      <c r="D49" s="7" t="n">
        <v>641.5</v>
      </c>
    </row>
    <row r="50" spans="1:4">
      <c r="A50" s="4" t="s">
        <v>212</v>
      </c>
      <c r="B50" s="7" t="n">
        <v>84.8</v>
      </c>
      <c r="C50" s="7" t="n">
        <v>89.09999999999999</v>
      </c>
      <c r="D50" s="7" t="n">
        <v>111.4</v>
      </c>
    </row>
    <row r="51" spans="1:4">
      <c r="A51" s="3" t="s">
        <v>213</v>
      </c>
    </row>
    <row r="52" spans="1:4">
      <c r="A52" s="4" t="s">
        <v>214</v>
      </c>
      <c r="B52" s="6" t="n">
        <v>1099.3</v>
      </c>
      <c r="C52" s="6" t="n">
        <v>977.1</v>
      </c>
      <c r="D52" s="6" t="n">
        <v>67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84</v>
      </c>
    </row>
    <row r="3" spans="1:4">
      <c r="A3" s="3" t="s">
        <v>751</v>
      </c>
    </row>
    <row r="4" spans="1:4">
      <c r="A4" s="4" t="s">
        <v>124</v>
      </c>
      <c r="B4" s="6" t="n">
        <v>-5.1</v>
      </c>
      <c r="C4" s="6" t="n">
        <v>-11.2</v>
      </c>
      <c r="D4" s="8" t="n">
        <v>-30</v>
      </c>
    </row>
    <row r="5" spans="1:4">
      <c r="A5" s="4" t="s">
        <v>125</v>
      </c>
      <c r="B5" s="7" t="n">
        <v>3.2</v>
      </c>
      <c r="C5" s="7" t="n">
        <v>2.7</v>
      </c>
      <c r="D5" s="6" t="n">
        <v>0.3</v>
      </c>
    </row>
    <row r="6" spans="1:4">
      <c r="A6" s="4" t="s">
        <v>681</v>
      </c>
    </row>
    <row r="7" spans="1:4">
      <c r="A7" s="3" t="s">
        <v>694</v>
      </c>
    </row>
    <row r="8" spans="1:4">
      <c r="A8" s="4" t="s">
        <v>752</v>
      </c>
      <c r="B8" s="7" t="n">
        <v>0.1</v>
      </c>
    </row>
    <row r="9" spans="1:4">
      <c r="A9" s="4" t="s">
        <v>753</v>
      </c>
      <c r="B9" s="5" t="n">
        <v>0</v>
      </c>
    </row>
    <row r="10" spans="1:4">
      <c r="A10" s="4" t="s">
        <v>754</v>
      </c>
      <c r="B10" s="7" t="n">
        <v>-0.1</v>
      </c>
    </row>
    <row r="11" spans="1:4">
      <c r="A11" s="4" t="s">
        <v>755</v>
      </c>
      <c r="B11" s="5" t="n">
        <v>0</v>
      </c>
      <c r="C11" s="7" t="n">
        <v>0.1</v>
      </c>
    </row>
    <row r="12" spans="1:4">
      <c r="A12" s="3" t="s">
        <v>751</v>
      </c>
    </row>
    <row r="13" spans="1:4">
      <c r="A13" s="4" t="s">
        <v>756</v>
      </c>
      <c r="B13" s="7" t="n">
        <v>-60.8</v>
      </c>
    </row>
    <row r="14" spans="1:4">
      <c r="A14" s="4" t="s">
        <v>124</v>
      </c>
      <c r="B14" s="7" t="n">
        <v>5.1</v>
      </c>
    </row>
    <row r="15" spans="1:4">
      <c r="A15" s="4" t="s">
        <v>125</v>
      </c>
      <c r="B15" s="7" t="n">
        <v>-3.1</v>
      </c>
    </row>
    <row r="16" spans="1:4">
      <c r="A16" s="4" t="s">
        <v>757</v>
      </c>
      <c r="B16" s="6" t="n">
        <v>-62.8</v>
      </c>
      <c r="C16" s="6" t="n">
        <v>-6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38</v>
      </c>
    </row>
    <row r="2" spans="1:2">
      <c r="A2" s="5" t="n">
        <v>2017</v>
      </c>
      <c r="B2" s="6" t="n">
        <v>12.5</v>
      </c>
    </row>
    <row r="3" spans="1:2">
      <c r="A3" s="5" t="n">
        <v>2018</v>
      </c>
      <c r="B3" s="5" t="n">
        <v>14</v>
      </c>
    </row>
    <row r="4" spans="1:2">
      <c r="A4" s="5" t="n">
        <v>2019</v>
      </c>
      <c r="B4" s="7" t="n">
        <v>15.1</v>
      </c>
    </row>
    <row r="5" spans="1:2">
      <c r="A5" s="5" t="n">
        <v>2020</v>
      </c>
      <c r="B5" s="5" t="n">
        <v>16</v>
      </c>
    </row>
    <row r="6" spans="1:2">
      <c r="A6" s="5" t="n">
        <v>2021</v>
      </c>
      <c r="B6" s="7" t="n">
        <v>17.6</v>
      </c>
    </row>
    <row r="7" spans="1:2">
      <c r="A7" s="4" t="s">
        <v>759</v>
      </c>
      <c r="B7" s="8" t="n">
        <v>1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40"/>
    <col customWidth="1" max="3" min="3" width="21"/>
    <col customWidth="1" max="4" min="4" width="21"/>
  </cols>
  <sheetData>
    <row r="1" spans="1:4">
      <c r="A1" s="1" t="s">
        <v>760</v>
      </c>
      <c r="B1" s="2" t="s">
        <v>1</v>
      </c>
    </row>
    <row r="2" spans="1:4">
      <c r="B2" s="2" t="s">
        <v>761</v>
      </c>
      <c r="C2" s="2" t="s">
        <v>455</v>
      </c>
      <c r="D2" s="2" t="s">
        <v>456</v>
      </c>
    </row>
    <row r="3" spans="1:4">
      <c r="A3" s="4" t="s">
        <v>762</v>
      </c>
      <c r="B3" s="6" t="n">
        <v>47.9</v>
      </c>
      <c r="C3" s="6" t="n">
        <v>54.8</v>
      </c>
      <c r="D3" s="8" t="n">
        <v>51</v>
      </c>
    </row>
    <row r="4" spans="1:4">
      <c r="A4" s="4" t="s">
        <v>763</v>
      </c>
    </row>
    <row r="5" spans="1:4">
      <c r="A5" s="4" t="s">
        <v>764</v>
      </c>
      <c r="B5" s="5" t="n">
        <v>2</v>
      </c>
    </row>
    <row r="6" spans="1:4">
      <c r="A6" s="4" t="s">
        <v>765</v>
      </c>
      <c r="B6" s="4" t="s">
        <v>538</v>
      </c>
    </row>
    <row r="7" spans="1:4">
      <c r="A7" s="4" t="s">
        <v>766</v>
      </c>
    </row>
    <row r="8" spans="1:4">
      <c r="A8" s="4" t="s">
        <v>764</v>
      </c>
      <c r="B8" s="5" t="n">
        <v>2</v>
      </c>
    </row>
    <row r="9" spans="1:4">
      <c r="A9" s="4" t="s">
        <v>765</v>
      </c>
      <c r="B9" s="4" t="s">
        <v>538</v>
      </c>
    </row>
    <row r="10" spans="1:4">
      <c r="A10" s="4" t="s">
        <v>767</v>
      </c>
    </row>
    <row r="11" spans="1:4">
      <c r="A11" s="4" t="s">
        <v>768</v>
      </c>
      <c r="B11" s="5" t="n">
        <v>4</v>
      </c>
    </row>
    <row r="12" spans="1:4">
      <c r="A12" s="4" t="s">
        <v>765</v>
      </c>
      <c r="B12" s="4" t="s">
        <v>538</v>
      </c>
    </row>
    <row r="13" spans="1:4">
      <c r="A13" s="4" t="s">
        <v>769</v>
      </c>
    </row>
    <row r="14" spans="1:4">
      <c r="A14" s="4" t="s">
        <v>768</v>
      </c>
      <c r="B14" s="5" t="n">
        <v>2</v>
      </c>
    </row>
    <row r="15" spans="1:4">
      <c r="A15" s="4" t="s">
        <v>770</v>
      </c>
    </row>
    <row r="16" spans="1:4">
      <c r="A16" s="4" t="s">
        <v>768</v>
      </c>
      <c r="B16" s="5" t="n">
        <v>2</v>
      </c>
    </row>
    <row r="17" spans="1:4">
      <c r="A17" s="4" t="s">
        <v>765</v>
      </c>
      <c r="B17" s="4" t="s">
        <v>538</v>
      </c>
    </row>
    <row r="18" spans="1:4">
      <c r="A18" s="4" t="s">
        <v>771</v>
      </c>
    </row>
    <row r="19" spans="1:4">
      <c r="A19" s="4" t="s">
        <v>765</v>
      </c>
      <c r="B19" s="4" t="s">
        <v>516</v>
      </c>
    </row>
    <row r="20" spans="1:4">
      <c r="A20" s="4" t="s">
        <v>772</v>
      </c>
    </row>
    <row r="21" spans="1:4">
      <c r="A21" s="4" t="s">
        <v>765</v>
      </c>
      <c r="B21" s="4" t="s">
        <v>5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438</v>
      </c>
    </row>
    <row r="2" spans="1:2">
      <c r="A2" s="3" t="s">
        <v>774</v>
      </c>
    </row>
    <row r="3" spans="1:2">
      <c r="A3" s="5" t="n">
        <v>2017</v>
      </c>
      <c r="B3" s="8" t="n">
        <v>59</v>
      </c>
    </row>
    <row r="4" spans="1:2">
      <c r="A4" s="5" t="n">
        <v>2018</v>
      </c>
      <c r="B4" s="7" t="n">
        <v>59.3</v>
      </c>
    </row>
    <row r="5" spans="1:2">
      <c r="A5" s="5" t="n">
        <v>2019</v>
      </c>
      <c r="B5" s="5" t="n">
        <v>60</v>
      </c>
    </row>
    <row r="6" spans="1:2">
      <c r="A6" s="5" t="n">
        <v>2020</v>
      </c>
      <c r="B6" s="5" t="n">
        <v>60</v>
      </c>
    </row>
    <row r="7" spans="1:2">
      <c r="A7" s="5" t="n">
        <v>2021</v>
      </c>
      <c r="B7" s="7" t="n">
        <v>55.2</v>
      </c>
    </row>
    <row r="8" spans="1:2">
      <c r="A8" s="4" t="s">
        <v>547</v>
      </c>
      <c r="B8" s="7" t="n">
        <v>309.6</v>
      </c>
    </row>
    <row r="9" spans="1:2">
      <c r="A9" s="4" t="s">
        <v>140</v>
      </c>
      <c r="B9" s="7" t="n">
        <v>603.1</v>
      </c>
    </row>
    <row r="10" spans="1:2">
      <c r="A10" s="3" t="s">
        <v>775</v>
      </c>
    </row>
    <row r="11" spans="1:2">
      <c r="A11" s="5" t="n">
        <v>2017</v>
      </c>
      <c r="B11" s="7" t="n">
        <v>13.7</v>
      </c>
    </row>
    <row r="12" spans="1:2">
      <c r="A12" s="5" t="n">
        <v>2018</v>
      </c>
      <c r="B12" s="7" t="n">
        <v>14.3</v>
      </c>
    </row>
    <row r="13" spans="1:2">
      <c r="A13" s="5" t="n">
        <v>2019</v>
      </c>
      <c r="B13" s="7" t="n">
        <v>10.3</v>
      </c>
    </row>
    <row r="14" spans="1:2">
      <c r="A14" s="5" t="n">
        <v>2020</v>
      </c>
      <c r="B14" s="7" t="n">
        <v>9.199999999999999</v>
      </c>
    </row>
    <row r="15" spans="1:2">
      <c r="A15" s="5" t="n">
        <v>2021</v>
      </c>
      <c r="B15" s="7" t="n">
        <v>3.5</v>
      </c>
    </row>
    <row r="16" spans="1:2">
      <c r="A16" s="4" t="s">
        <v>547</v>
      </c>
      <c r="B16" s="7" t="n">
        <v>1.1</v>
      </c>
    </row>
    <row r="17" spans="1:2">
      <c r="A17" s="4" t="s">
        <v>140</v>
      </c>
      <c r="B17" s="6" t="n">
        <v>5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9"/>
    <col customWidth="1" max="2" min="2" width="21"/>
  </cols>
  <sheetData>
    <row r="1" spans="1:2">
      <c r="A1" s="1" t="s">
        <v>776</v>
      </c>
      <c r="B1" s="2" t="s">
        <v>455</v>
      </c>
    </row>
    <row r="2" spans="1:2">
      <c r="A2" s="4" t="s">
        <v>777</v>
      </c>
      <c r="B2" s="6" t="n">
        <v>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778</v>
      </c>
      <c r="B1" s="2" t="s">
        <v>1</v>
      </c>
    </row>
    <row r="2" spans="1:2">
      <c r="B2" s="2" t="s">
        <v>438</v>
      </c>
    </row>
    <row r="3" spans="1:2">
      <c r="A3" s="3" t="s">
        <v>779</v>
      </c>
    </row>
    <row r="4" spans="1:2">
      <c r="A4" s="4" t="s">
        <v>780</v>
      </c>
      <c r="B4" s="8" t="n">
        <v>25000</v>
      </c>
    </row>
    <row r="5" spans="1:2">
      <c r="A5" s="4" t="s">
        <v>781</v>
      </c>
      <c r="B5" s="5" t="n">
        <v>435000000</v>
      </c>
    </row>
    <row r="6" spans="1:2">
      <c r="A6" s="4" t="s">
        <v>782</v>
      </c>
      <c r="B6" s="5" t="n">
        <v>100000</v>
      </c>
    </row>
    <row r="7" spans="1:2">
      <c r="A7" s="4" t="s">
        <v>783</v>
      </c>
      <c r="B7" s="5" t="n">
        <v>100000000</v>
      </c>
    </row>
    <row r="8" spans="1:2">
      <c r="A8" s="4" t="s">
        <v>784</v>
      </c>
    </row>
    <row r="9" spans="1:2">
      <c r="A9" s="3" t="s">
        <v>779</v>
      </c>
    </row>
    <row r="10" spans="1:2">
      <c r="A10" s="4" t="s">
        <v>785</v>
      </c>
      <c r="B10" s="5" t="n">
        <v>2000000</v>
      </c>
    </row>
    <row r="11" spans="1:2">
      <c r="A11" s="4" t="s">
        <v>786</v>
      </c>
      <c r="B11" s="8" t="n">
        <v>98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39"/>
    <col customWidth="1" max="3" min="3" width="24"/>
  </cols>
  <sheetData>
    <row r="1" spans="1:3">
      <c r="A1" s="1" t="s">
        <v>787</v>
      </c>
      <c r="B1" s="2" t="s">
        <v>1</v>
      </c>
    </row>
    <row r="2" spans="1:3">
      <c r="B2" s="2" t="s">
        <v>788</v>
      </c>
      <c r="C2" s="2" t="s">
        <v>789</v>
      </c>
    </row>
    <row r="3" spans="1:3">
      <c r="A3" s="4" t="s">
        <v>790</v>
      </c>
      <c r="B3" s="5" t="n">
        <v>22</v>
      </c>
    </row>
    <row r="4" spans="1:3">
      <c r="A4" s="4" t="s">
        <v>33</v>
      </c>
    </row>
    <row r="5" spans="1:3">
      <c r="A5" s="4" t="s">
        <v>791</v>
      </c>
      <c r="B5" s="9" t="n">
        <v>0.01</v>
      </c>
      <c r="C5" s="9" t="n">
        <v>0.01</v>
      </c>
    </row>
    <row r="6" spans="1:3">
      <c r="A6" s="4" t="s">
        <v>792</v>
      </c>
    </row>
    <row r="7" spans="1:3">
      <c r="A7" s="4" t="s">
        <v>791</v>
      </c>
      <c r="B7" s="9" t="n">
        <v>0.01</v>
      </c>
      <c r="C7" s="9" t="n">
        <v>0.01</v>
      </c>
    </row>
    <row r="8" spans="1:3">
      <c r="A8" s="4" t="s">
        <v>793</v>
      </c>
      <c r="B8" s="5" t="n">
        <v>1</v>
      </c>
    </row>
    <row r="9" spans="1:3">
      <c r="A9" s="4" t="s">
        <v>28</v>
      </c>
    </row>
    <row r="10" spans="1:3">
      <c r="A10" s="4" t="s">
        <v>793</v>
      </c>
      <c r="B10" s="5" t="n">
        <v>6</v>
      </c>
    </row>
    <row r="11" spans="1:3">
      <c r="A11" s="4" t="s">
        <v>794</v>
      </c>
      <c r="B11" s="5" t="n">
        <v>3</v>
      </c>
    </row>
    <row r="12" spans="1:3">
      <c r="A12" s="4" t="s">
        <v>30</v>
      </c>
    </row>
    <row r="13" spans="1:3">
      <c r="A13" s="4" t="s">
        <v>793</v>
      </c>
      <c r="B13" s="5" t="n">
        <v>2</v>
      </c>
    </row>
    <row r="14" spans="1:3">
      <c r="A14" s="4" t="s">
        <v>794</v>
      </c>
      <c r="B14" s="5" t="n">
        <v>2</v>
      </c>
    </row>
    <row r="15" spans="1:3">
      <c r="A15" s="4" t="s">
        <v>31</v>
      </c>
    </row>
    <row r="16" spans="1:3">
      <c r="A16" s="4" t="s">
        <v>793</v>
      </c>
      <c r="B16" s="5" t="n">
        <v>1</v>
      </c>
    </row>
    <row r="17" spans="1:3">
      <c r="A17" s="4" t="s">
        <v>794</v>
      </c>
      <c r="B17" s="5" t="n">
        <v>1</v>
      </c>
    </row>
    <row r="18" spans="1:3">
      <c r="A18" s="4" t="s">
        <v>32</v>
      </c>
    </row>
    <row r="19" spans="1:3">
      <c r="A19" s="4" t="s">
        <v>793</v>
      </c>
      <c r="B19" s="4" t="s">
        <v>795</v>
      </c>
    </row>
    <row r="20" spans="1:3">
      <c r="A20" s="4" t="s">
        <v>796</v>
      </c>
    </row>
    <row r="21" spans="1:3">
      <c r="A21" s="4" t="s">
        <v>794</v>
      </c>
      <c r="B21" s="5" t="n">
        <v>6</v>
      </c>
    </row>
    <row r="22" spans="1:3">
      <c r="A22" s="4" t="s">
        <v>797</v>
      </c>
    </row>
    <row r="23" spans="1:3">
      <c r="A23" s="4" t="s">
        <v>798</v>
      </c>
      <c r="B23" s="5" t="n">
        <v>23700000</v>
      </c>
    </row>
    <row r="24" spans="1:3">
      <c r="A24" s="4" t="s">
        <v>799</v>
      </c>
      <c r="B24" s="5" t="n">
        <v>40200000</v>
      </c>
    </row>
    <row r="25" spans="1:3">
      <c r="A25" s="4" t="s">
        <v>800</v>
      </c>
    </row>
    <row r="26" spans="1:3">
      <c r="A26" s="4" t="s">
        <v>799</v>
      </c>
      <c r="B26" s="5" t="n">
        <v>5000000</v>
      </c>
    </row>
    <row r="27" spans="1:3">
      <c r="A27" s="4" t="s">
        <v>801</v>
      </c>
    </row>
    <row r="28" spans="1:3">
      <c r="A28" s="4" t="s">
        <v>799</v>
      </c>
      <c r="B28" s="5" t="n">
        <v>625000</v>
      </c>
    </row>
    <row r="29" spans="1:3">
      <c r="A29" s="4" t="s">
        <v>802</v>
      </c>
      <c r="B29" s="5" t="n">
        <v>347000</v>
      </c>
    </row>
    <row r="30" spans="1:3">
      <c r="A30" s="4" t="s">
        <v>803</v>
      </c>
    </row>
    <row r="31" spans="1:3">
      <c r="A31" s="4" t="s">
        <v>799</v>
      </c>
      <c r="B31" s="5" t="n">
        <v>500000</v>
      </c>
    </row>
    <row r="32" spans="1:3">
      <c r="A32" s="4" t="s">
        <v>804</v>
      </c>
      <c r="B32" s="4" t="s">
        <v>805</v>
      </c>
    </row>
    <row r="33" spans="1:3">
      <c r="A33" s="4" t="s">
        <v>806</v>
      </c>
      <c r="B33" s="5" t="n">
        <v>24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807</v>
      </c>
      <c r="B1" s="2" t="s">
        <v>2</v>
      </c>
      <c r="C1" s="2" t="s">
        <v>35</v>
      </c>
      <c r="D1" s="2" t="s">
        <v>84</v>
      </c>
      <c r="E1" s="2" t="s">
        <v>656</v>
      </c>
    </row>
    <row r="2" spans="1:5">
      <c r="A2" s="4" t="s">
        <v>808</v>
      </c>
    </row>
    <row r="3" spans="1:5">
      <c r="A3" s="4" t="s">
        <v>80</v>
      </c>
      <c r="B3" s="5" t="n">
        <v>1000000000</v>
      </c>
      <c r="C3" s="5" t="n">
        <v>1000000000</v>
      </c>
    </row>
    <row r="4" spans="1:5">
      <c r="A4" s="4" t="s">
        <v>81</v>
      </c>
      <c r="B4" s="5" t="n">
        <v>338240000</v>
      </c>
      <c r="C4" s="5" t="n">
        <v>336938000</v>
      </c>
      <c r="D4" s="5" t="n">
        <v>335452000</v>
      </c>
      <c r="E4" s="5" t="n">
        <v>333852000</v>
      </c>
    </row>
    <row r="5" spans="1:5">
      <c r="A5" s="4" t="s">
        <v>28</v>
      </c>
    </row>
    <row r="6" spans="1:5">
      <c r="A6" s="4" t="s">
        <v>81</v>
      </c>
      <c r="B6" s="5" t="n">
        <v>600</v>
      </c>
      <c r="C6" s="5" t="n">
        <v>600</v>
      </c>
    </row>
    <row r="7" spans="1:5">
      <c r="A7" s="4" t="s">
        <v>30</v>
      </c>
    </row>
    <row r="8" spans="1:5">
      <c r="A8" s="4" t="s">
        <v>81</v>
      </c>
      <c r="B8" s="5" t="n">
        <v>800</v>
      </c>
      <c r="C8" s="5" t="n">
        <v>800</v>
      </c>
    </row>
    <row r="9" spans="1:5">
      <c r="A9" s="4" t="s">
        <v>31</v>
      </c>
    </row>
    <row r="10" spans="1:5">
      <c r="A10" s="4" t="s">
        <v>81</v>
      </c>
      <c r="B10" s="5" t="n">
        <v>1300</v>
      </c>
      <c r="C10" s="5" t="n">
        <v>1300</v>
      </c>
    </row>
    <row r="11" spans="1:5">
      <c r="A11" s="4" t="s">
        <v>32</v>
      </c>
    </row>
    <row r="12" spans="1:5">
      <c r="A12" s="4" t="s">
        <v>81</v>
      </c>
      <c r="B12" s="5" t="n">
        <v>400</v>
      </c>
      <c r="C12" s="5" t="n">
        <v>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09</v>
      </c>
      <c r="B1" s="2" t="s">
        <v>1</v>
      </c>
    </row>
    <row r="2" spans="1:4">
      <c r="B2" s="2" t="s">
        <v>2</v>
      </c>
      <c r="C2" s="2" t="s">
        <v>35</v>
      </c>
      <c r="D2" s="2" t="s">
        <v>84</v>
      </c>
    </row>
    <row r="3" spans="1:4">
      <c r="A3" s="4" t="s">
        <v>810</v>
      </c>
      <c r="B3" s="4" t="s">
        <v>568</v>
      </c>
    </row>
    <row r="4" spans="1:4">
      <c r="A4" s="4" t="s">
        <v>811</v>
      </c>
      <c r="B4" s="4" t="s">
        <v>429</v>
      </c>
    </row>
    <row r="5" spans="1:4">
      <c r="A5" s="4" t="s">
        <v>812</v>
      </c>
      <c r="B5" s="8" t="n">
        <v>106300000</v>
      </c>
    </row>
    <row r="6" spans="1:4">
      <c r="A6" s="4" t="s">
        <v>813</v>
      </c>
      <c r="B6" s="4" t="s">
        <v>814</v>
      </c>
    </row>
    <row r="7" spans="1:4">
      <c r="A7" s="4" t="s">
        <v>815</v>
      </c>
      <c r="B7" s="8" t="n">
        <v>19900000</v>
      </c>
      <c r="C7" s="8" t="n">
        <v>29500000</v>
      </c>
      <c r="D7" s="8" t="n">
        <v>29500000</v>
      </c>
    </row>
    <row r="8" spans="1:4">
      <c r="A8" s="4" t="s">
        <v>816</v>
      </c>
      <c r="B8" s="5" t="n">
        <v>811436</v>
      </c>
    </row>
    <row r="9" spans="1:4">
      <c r="A9" s="4" t="s">
        <v>817</v>
      </c>
      <c r="B9" s="8" t="n">
        <v>59800000</v>
      </c>
      <c r="C9" s="5" t="n">
        <v>43300000</v>
      </c>
      <c r="D9" s="5" t="n">
        <v>40500000</v>
      </c>
    </row>
    <row r="10" spans="1:4">
      <c r="A10" s="4" t="s">
        <v>818</v>
      </c>
      <c r="B10" s="8" t="n">
        <v>66400000</v>
      </c>
      <c r="C10" s="8" t="n">
        <v>61000000</v>
      </c>
      <c r="D10" s="8" t="n">
        <v>55000000</v>
      </c>
    </row>
    <row r="11" spans="1:4">
      <c r="A11" s="4" t="s">
        <v>819</v>
      </c>
      <c r="B11" s="4" t="s">
        <v>805</v>
      </c>
    </row>
    <row r="12" spans="1:4">
      <c r="A12" s="4" t="s">
        <v>820</v>
      </c>
      <c r="B12" s="5" t="n">
        <v>19858</v>
      </c>
      <c r="C12" s="5" t="n">
        <v>19756</v>
      </c>
      <c r="D12" s="5" t="n">
        <v>23678</v>
      </c>
    </row>
    <row r="13" spans="1:4">
      <c r="A13" s="4" t="s">
        <v>801</v>
      </c>
    </row>
    <row r="14" spans="1:4">
      <c r="A14" s="4" t="s">
        <v>818</v>
      </c>
      <c r="B14" s="8" t="n">
        <v>2400000</v>
      </c>
      <c r="C14" s="8" t="n">
        <v>2500000</v>
      </c>
      <c r="D14" s="8" t="n">
        <v>2100000</v>
      </c>
    </row>
    <row r="15" spans="1:4">
      <c r="A15" s="4" t="s">
        <v>821</v>
      </c>
      <c r="B15" s="5" t="n">
        <v>100000</v>
      </c>
    </row>
    <row r="16" spans="1:4">
      <c r="A16" s="4" t="s">
        <v>822</v>
      </c>
      <c r="B16" s="8" t="n">
        <v>60000</v>
      </c>
    </row>
    <row r="17" spans="1:4">
      <c r="A17" s="4" t="s">
        <v>823</v>
      </c>
      <c r="B17" s="5" t="n">
        <v>26439</v>
      </c>
      <c r="C17" s="5" t="n">
        <v>25853</v>
      </c>
      <c r="D17" s="5" t="n">
        <v>33735</v>
      </c>
    </row>
    <row r="18" spans="1:4">
      <c r="A18" s="4" t="s">
        <v>803</v>
      </c>
    </row>
    <row r="19" spans="1:4">
      <c r="A19" s="4" t="s">
        <v>818</v>
      </c>
      <c r="B19" s="8" t="n">
        <v>200000</v>
      </c>
    </row>
    <row r="20" spans="1:4">
      <c r="A20" s="4" t="s">
        <v>422</v>
      </c>
    </row>
    <row r="21" spans="1:4">
      <c r="A21" s="4" t="s">
        <v>811</v>
      </c>
      <c r="B21" s="4" t="s">
        <v>424</v>
      </c>
    </row>
    <row r="22" spans="1:4">
      <c r="A22" s="4" t="s">
        <v>426</v>
      </c>
    </row>
    <row r="23" spans="1:4">
      <c r="A23" s="4" t="s">
        <v>811</v>
      </c>
      <c r="B23" s="4" t="s">
        <v>429</v>
      </c>
    </row>
    <row r="24" spans="1:4">
      <c r="A24" s="4" t="s">
        <v>824</v>
      </c>
    </row>
    <row r="25" spans="1:4">
      <c r="A25" s="4" t="s">
        <v>816</v>
      </c>
      <c r="B25" s="5" t="n">
        <v>263626</v>
      </c>
    </row>
    <row r="26" spans="1:4">
      <c r="A26" s="4" t="s">
        <v>817</v>
      </c>
      <c r="B26" s="8" t="n">
        <v>25900000</v>
      </c>
    </row>
    <row r="27" spans="1:4">
      <c r="A27" s="4" t="s">
        <v>825</v>
      </c>
    </row>
    <row r="28" spans="1:4">
      <c r="A28" s="4" t="s">
        <v>826</v>
      </c>
      <c r="B28" s="5" t="n">
        <v>8402</v>
      </c>
    </row>
    <row r="29" spans="1:4">
      <c r="A29" s="4" t="s">
        <v>33</v>
      </c>
    </row>
    <row r="30" spans="1:4">
      <c r="A30" s="4" t="s">
        <v>826</v>
      </c>
      <c r="B30" s="5" t="n">
        <v>539408</v>
      </c>
    </row>
    <row r="31" spans="1:4">
      <c r="A31" s="4" t="s">
        <v>817</v>
      </c>
      <c r="B31" s="8" t="n">
        <v>59600000</v>
      </c>
    </row>
    <row r="32" spans="1:4">
      <c r="A32" s="4" t="s">
        <v>797</v>
      </c>
    </row>
    <row r="33" spans="1:4">
      <c r="A33" s="4" t="s">
        <v>827</v>
      </c>
      <c r="B33" s="5" t="n">
        <v>40200000</v>
      </c>
    </row>
    <row r="34" spans="1:4">
      <c r="A34" s="4" t="s">
        <v>828</v>
      </c>
      <c r="B34" s="5" t="n">
        <v>237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5</v>
      </c>
      <c r="D2" s="2" t="s">
        <v>84</v>
      </c>
    </row>
    <row r="3" spans="1:4">
      <c r="A3" s="3" t="s">
        <v>830</v>
      </c>
    </row>
    <row r="4" spans="1:4">
      <c r="A4" s="4" t="s">
        <v>831</v>
      </c>
      <c r="B4" s="6" t="n">
        <v>66.40000000000001</v>
      </c>
      <c r="C4" s="8" t="n">
        <v>61</v>
      </c>
      <c r="D4" s="8" t="n">
        <v>55</v>
      </c>
    </row>
    <row r="5" spans="1:4">
      <c r="A5" s="4" t="s">
        <v>832</v>
      </c>
      <c r="B5" s="6" t="n">
        <v>38.6</v>
      </c>
      <c r="C5" s="6" t="n">
        <v>32.4</v>
      </c>
      <c r="D5" s="6" t="n">
        <v>1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833</v>
      </c>
      <c r="B1" s="2" t="s">
        <v>1</v>
      </c>
    </row>
    <row r="2" spans="1:3">
      <c r="B2" s="2" t="s">
        <v>2</v>
      </c>
      <c r="C2" s="2" t="s">
        <v>35</v>
      </c>
    </row>
    <row r="3" spans="1:3">
      <c r="A3" s="3" t="s">
        <v>834</v>
      </c>
    </row>
    <row r="4" spans="1:3">
      <c r="A4" s="4" t="s">
        <v>835</v>
      </c>
      <c r="B4" s="5" t="n">
        <v>1814051</v>
      </c>
    </row>
    <row r="5" spans="1:3">
      <c r="A5" s="4" t="s">
        <v>836</v>
      </c>
      <c r="B5" s="5" t="n">
        <v>-692784</v>
      </c>
    </row>
    <row r="6" spans="1:3">
      <c r="A6" s="4" t="s">
        <v>837</v>
      </c>
      <c r="B6" s="5" t="n">
        <v>-99730</v>
      </c>
    </row>
    <row r="7" spans="1:3">
      <c r="A7" s="4" t="s">
        <v>835</v>
      </c>
      <c r="B7" s="5" t="n">
        <v>1021537</v>
      </c>
      <c r="C7" s="5" t="n">
        <v>1814051</v>
      </c>
    </row>
    <row r="8" spans="1:3">
      <c r="A8" s="4" t="s">
        <v>838</v>
      </c>
      <c r="B8" s="5" t="n">
        <v>1021537</v>
      </c>
    </row>
    <row r="9" spans="1:3">
      <c r="A9" s="3" t="s">
        <v>839</v>
      </c>
    </row>
    <row r="10" spans="1:3">
      <c r="A10" s="4" t="s">
        <v>840</v>
      </c>
      <c r="B10" s="8" t="n">
        <v>73</v>
      </c>
    </row>
    <row r="11" spans="1:3">
      <c r="A11" s="4" t="s">
        <v>841</v>
      </c>
      <c r="B11" s="5" t="n">
        <v>76</v>
      </c>
    </row>
    <row r="12" spans="1:3">
      <c r="A12" s="4" t="s">
        <v>842</v>
      </c>
      <c r="B12" s="5" t="n">
        <v>101</v>
      </c>
    </row>
    <row r="13" spans="1:3">
      <c r="A13" s="4" t="s">
        <v>843</v>
      </c>
      <c r="B13" s="5" t="n">
        <v>69</v>
      </c>
      <c r="C13" s="8" t="n">
        <v>73</v>
      </c>
    </row>
    <row r="14" spans="1:3">
      <c r="A14" s="4" t="s">
        <v>844</v>
      </c>
      <c r="B14" s="8" t="n">
        <v>69</v>
      </c>
    </row>
    <row r="15" spans="1:3">
      <c r="A15" s="4" t="s">
        <v>845</v>
      </c>
      <c r="B15" s="4" t="s">
        <v>846</v>
      </c>
      <c r="C15" s="4" t="s">
        <v>847</v>
      </c>
    </row>
    <row r="16" spans="1:3">
      <c r="A16" s="4" t="s">
        <v>848</v>
      </c>
      <c r="B16" s="4" t="s">
        <v>846</v>
      </c>
    </row>
    <row r="17" spans="1:3">
      <c r="A17" s="4" t="s">
        <v>849</v>
      </c>
      <c r="B17" s="6" t="n">
        <v>38.7</v>
      </c>
    </row>
    <row r="18" spans="1:3">
      <c r="A18" s="4" t="s">
        <v>850</v>
      </c>
      <c r="B18" s="7" t="n">
        <v>47.4</v>
      </c>
      <c r="C18" s="6" t="n">
        <v>38.7</v>
      </c>
    </row>
    <row r="19" spans="1:3">
      <c r="A19" s="4" t="s">
        <v>851</v>
      </c>
      <c r="B19" s="6" t="n">
        <v>47.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5</v>
      </c>
    </row>
    <row r="3" spans="1:3">
      <c r="A3" s="3" t="s">
        <v>853</v>
      </c>
    </row>
    <row r="4" spans="1:3">
      <c r="A4" s="4" t="s">
        <v>835</v>
      </c>
      <c r="B4" s="5" t="n">
        <v>1922298</v>
      </c>
    </row>
    <row r="5" spans="1:3">
      <c r="A5" s="4" t="s">
        <v>854</v>
      </c>
      <c r="B5" s="5" t="n">
        <v>811436</v>
      </c>
    </row>
    <row r="6" spans="1:3">
      <c r="A6" s="4" t="s">
        <v>855</v>
      </c>
      <c r="B6" s="5" t="n">
        <v>-569892</v>
      </c>
    </row>
    <row r="7" spans="1:3">
      <c r="A7" s="4" t="s">
        <v>837</v>
      </c>
      <c r="B7" s="5" t="n">
        <v>-343264</v>
      </c>
    </row>
    <row r="8" spans="1:3">
      <c r="A8" s="4" t="s">
        <v>835</v>
      </c>
      <c r="B8" s="5" t="n">
        <v>1820578</v>
      </c>
    </row>
    <row r="9" spans="1:3">
      <c r="A9" s="3" t="s">
        <v>839</v>
      </c>
    </row>
    <row r="10" spans="1:3">
      <c r="A10" s="4" t="s">
        <v>856</v>
      </c>
      <c r="B10" s="8" t="n">
        <v>98</v>
      </c>
      <c r="C10" s="8" t="n">
        <v>83</v>
      </c>
    </row>
    <row r="11" spans="1:3">
      <c r="A11" s="4" t="s">
        <v>857</v>
      </c>
      <c r="B11" s="5" t="n">
        <v>105</v>
      </c>
    </row>
    <row r="12" spans="1:3">
      <c r="A12" s="4" t="s">
        <v>858</v>
      </c>
      <c r="B12" s="5" t="n">
        <v>72</v>
      </c>
    </row>
    <row r="13" spans="1:3">
      <c r="A13" s="4" t="s">
        <v>859</v>
      </c>
      <c r="B13" s="8" t="n">
        <v>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5</v>
      </c>
      <c r="D2" s="2" t="s">
        <v>84</v>
      </c>
    </row>
    <row r="3" spans="1:4">
      <c r="A3" s="3" t="s">
        <v>861</v>
      </c>
    </row>
    <row r="4" spans="1:4">
      <c r="A4" s="4" t="s">
        <v>862</v>
      </c>
      <c r="B4" s="6" t="n">
        <v>20551.8</v>
      </c>
    </row>
    <row r="5" spans="1:4">
      <c r="A5" s="4" t="s">
        <v>135</v>
      </c>
      <c r="B5" s="7" t="n">
        <v>66.7</v>
      </c>
      <c r="C5" s="8" t="n">
        <v>-87</v>
      </c>
      <c r="D5" s="6" t="n">
        <v>-145.8</v>
      </c>
    </row>
    <row r="6" spans="1:4">
      <c r="A6" s="4" t="s">
        <v>863</v>
      </c>
      <c r="B6" s="7" t="n">
        <v>20340.7</v>
      </c>
      <c r="C6" s="7" t="n">
        <v>20551.8</v>
      </c>
    </row>
    <row r="7" spans="1:4">
      <c r="A7" s="4" t="s">
        <v>143</v>
      </c>
    </row>
    <row r="8" spans="1:4">
      <c r="A8" s="3" t="s">
        <v>861</v>
      </c>
    </row>
    <row r="9" spans="1:4">
      <c r="A9" s="4" t="s">
        <v>862</v>
      </c>
      <c r="B9" s="7" t="n">
        <v>-80.8</v>
      </c>
      <c r="C9" s="7" t="n">
        <v>6.2</v>
      </c>
      <c r="D9" s="5" t="n">
        <v>152</v>
      </c>
    </row>
    <row r="10" spans="1:4">
      <c r="A10" s="4" t="s">
        <v>864</v>
      </c>
      <c r="B10" s="7" t="n">
        <v>156.7</v>
      </c>
      <c r="C10" s="7" t="n">
        <v>-104.5</v>
      </c>
      <c r="D10" s="7" t="n">
        <v>-154.1</v>
      </c>
    </row>
    <row r="11" spans="1:4">
      <c r="A11" s="4" t="s">
        <v>865</v>
      </c>
      <c r="B11" s="7" t="n">
        <v>-46.7</v>
      </c>
      <c r="C11" s="7" t="n">
        <v>11.8</v>
      </c>
      <c r="D11" s="7" t="n">
        <v>-1.2</v>
      </c>
    </row>
    <row r="12" spans="1:4">
      <c r="A12" s="4" t="s">
        <v>135</v>
      </c>
      <c r="B12" s="7" t="n">
        <v>-43.3</v>
      </c>
      <c r="C12" s="7" t="n">
        <v>5.7</v>
      </c>
      <c r="D12" s="7" t="n">
        <v>9.5</v>
      </c>
    </row>
    <row r="13" spans="1:4">
      <c r="A13" s="4" t="s">
        <v>135</v>
      </c>
      <c r="B13" s="7" t="n">
        <v>66.7</v>
      </c>
      <c r="C13" s="5" t="n">
        <v>-87</v>
      </c>
      <c r="D13" s="7" t="n">
        <v>-145.8</v>
      </c>
    </row>
    <row r="14" spans="1:4">
      <c r="A14" s="4" t="s">
        <v>863</v>
      </c>
      <c r="B14" s="7" t="n">
        <v>-14.1</v>
      </c>
      <c r="C14" s="7" t="n">
        <v>-80.8</v>
      </c>
      <c r="D14" s="7" t="n">
        <v>6.2</v>
      </c>
    </row>
    <row r="15" spans="1:4">
      <c r="A15" s="4" t="s">
        <v>866</v>
      </c>
    </row>
    <row r="16" spans="1:4">
      <c r="A16" s="3" t="s">
        <v>861</v>
      </c>
    </row>
    <row r="17" spans="1:4">
      <c r="A17" s="4" t="s">
        <v>862</v>
      </c>
      <c r="B17" s="7" t="n">
        <v>-8.800000000000001</v>
      </c>
      <c r="C17" s="7" t="n">
        <v>-2.2</v>
      </c>
      <c r="D17" s="7" t="n">
        <v>0.9</v>
      </c>
    </row>
    <row r="18" spans="1:4">
      <c r="A18" s="4" t="s">
        <v>864</v>
      </c>
      <c r="B18" s="7" t="n">
        <v>-8.199999999999999</v>
      </c>
      <c r="C18" s="7" t="n">
        <v>-10.6</v>
      </c>
      <c r="D18" s="7" t="n">
        <v>-5.2</v>
      </c>
    </row>
    <row r="19" spans="1:4">
      <c r="A19" s="4" t="s">
        <v>865</v>
      </c>
      <c r="B19" s="5" t="n">
        <v>0</v>
      </c>
      <c r="C19" s="5" t="n">
        <v>0</v>
      </c>
      <c r="D19" s="5" t="n">
        <v>0</v>
      </c>
    </row>
    <row r="20" spans="1:4">
      <c r="A20" s="4" t="s">
        <v>135</v>
      </c>
      <c r="B20" s="7" t="n">
        <v>1.3</v>
      </c>
      <c r="C20" s="5" t="n">
        <v>4</v>
      </c>
      <c r="D20" s="7" t="n">
        <v>2.1</v>
      </c>
    </row>
    <row r="21" spans="1:4">
      <c r="A21" s="4" t="s">
        <v>135</v>
      </c>
      <c r="B21" s="7" t="n">
        <v>-6.9</v>
      </c>
      <c r="C21" s="7" t="n">
        <v>-6.6</v>
      </c>
      <c r="D21" s="7" t="n">
        <v>-3.1</v>
      </c>
    </row>
    <row r="22" spans="1:4">
      <c r="A22" s="4" t="s">
        <v>863</v>
      </c>
      <c r="B22" s="7" t="n">
        <v>-15.7</v>
      </c>
      <c r="C22" s="7" t="n">
        <v>-8.800000000000001</v>
      </c>
      <c r="D22" s="7" t="n">
        <v>-2.2</v>
      </c>
    </row>
    <row r="23" spans="1:4">
      <c r="A23" s="4" t="s">
        <v>867</v>
      </c>
    </row>
    <row r="24" spans="1:4">
      <c r="A24" s="3" t="s">
        <v>861</v>
      </c>
    </row>
    <row r="25" spans="1:4">
      <c r="A25" s="4" t="s">
        <v>862</v>
      </c>
      <c r="B25" s="7" t="n">
        <v>59.6</v>
      </c>
      <c r="C25" s="7" t="n">
        <v>62.6</v>
      </c>
      <c r="D25" s="5" t="n">
        <v>65</v>
      </c>
    </row>
    <row r="26" spans="1:4">
      <c r="A26" s="4" t="s">
        <v>864</v>
      </c>
      <c r="B26" s="5" t="n">
        <v>0</v>
      </c>
      <c r="C26" s="7" t="n">
        <v>-4.7</v>
      </c>
      <c r="D26" s="7" t="n">
        <v>-2.3</v>
      </c>
    </row>
    <row r="27" spans="1:4">
      <c r="A27" s="4" t="s">
        <v>865</v>
      </c>
      <c r="B27" s="7" t="n">
        <v>-1.2</v>
      </c>
      <c r="C27" s="7" t="n">
        <v>0.6</v>
      </c>
      <c r="D27" s="7" t="n">
        <v>-1.5</v>
      </c>
    </row>
    <row r="28" spans="1:4">
      <c r="A28" s="4" t="s">
        <v>135</v>
      </c>
      <c r="B28" s="7" t="n">
        <v>0.5</v>
      </c>
      <c r="C28" s="7" t="n">
        <v>1.1</v>
      </c>
      <c r="D28" s="7" t="n">
        <v>1.4</v>
      </c>
    </row>
    <row r="29" spans="1:4">
      <c r="A29" s="4" t="s">
        <v>135</v>
      </c>
      <c r="B29" s="7" t="n">
        <v>-0.7</v>
      </c>
      <c r="C29" s="5" t="n">
        <v>-3</v>
      </c>
      <c r="D29" s="7" t="n">
        <v>-2.4</v>
      </c>
    </row>
    <row r="30" spans="1:4">
      <c r="A30" s="4" t="s">
        <v>863</v>
      </c>
      <c r="B30" s="7" t="n">
        <v>58.9</v>
      </c>
      <c r="C30" s="7" t="n">
        <v>59.6</v>
      </c>
      <c r="D30" s="7" t="n">
        <v>62.6</v>
      </c>
    </row>
    <row r="31" spans="1:4">
      <c r="A31" s="4" t="s">
        <v>868</v>
      </c>
    </row>
    <row r="32" spans="1:4">
      <c r="A32" s="3" t="s">
        <v>861</v>
      </c>
    </row>
    <row r="33" spans="1:4">
      <c r="A33" s="4" t="s">
        <v>862</v>
      </c>
      <c r="B33" s="7" t="n">
        <v>-36.6</v>
      </c>
      <c r="C33" s="7" t="n">
        <v>-31.3</v>
      </c>
      <c r="D33" s="7" t="n">
        <v>-12.8</v>
      </c>
    </row>
    <row r="34" spans="1:4">
      <c r="A34" s="4" t="s">
        <v>864</v>
      </c>
      <c r="B34" s="7" t="n">
        <v>-5.1</v>
      </c>
      <c r="C34" s="7" t="n">
        <v>-11.2</v>
      </c>
      <c r="D34" s="5" t="n">
        <v>-30</v>
      </c>
    </row>
    <row r="35" spans="1:4">
      <c r="A35" s="4" t="s">
        <v>865</v>
      </c>
      <c r="B35" s="7" t="n">
        <v>3.2</v>
      </c>
      <c r="C35" s="7" t="n">
        <v>2.7</v>
      </c>
      <c r="D35" s="7" t="n">
        <v>0.3</v>
      </c>
    </row>
    <row r="36" spans="1:4">
      <c r="A36" s="4" t="s">
        <v>135</v>
      </c>
      <c r="B36" s="7" t="n">
        <v>0.7</v>
      </c>
      <c r="C36" s="7" t="n">
        <v>3.2</v>
      </c>
      <c r="D36" s="7" t="n">
        <v>11.2</v>
      </c>
    </row>
    <row r="37" spans="1:4">
      <c r="A37" s="4" t="s">
        <v>135</v>
      </c>
      <c r="B37" s="7" t="n">
        <v>-1.2</v>
      </c>
      <c r="C37" s="7" t="n">
        <v>-5.3</v>
      </c>
      <c r="D37" s="7" t="n">
        <v>-18.5</v>
      </c>
    </row>
    <row r="38" spans="1:4">
      <c r="A38" s="4" t="s">
        <v>863</v>
      </c>
      <c r="B38" s="7" t="n">
        <v>-37.8</v>
      </c>
      <c r="C38" s="7" t="n">
        <v>-36.6</v>
      </c>
      <c r="D38" s="7" t="n">
        <v>-31.3</v>
      </c>
    </row>
    <row r="39" spans="1:4">
      <c r="A39" s="4" t="s">
        <v>869</v>
      </c>
    </row>
    <row r="40" spans="1:4">
      <c r="A40" s="3" t="s">
        <v>861</v>
      </c>
    </row>
    <row r="41" spans="1:4">
      <c r="A41" s="4" t="s">
        <v>862</v>
      </c>
      <c r="B41" s="5" t="n">
        <v>-95</v>
      </c>
      <c r="C41" s="7" t="n">
        <v>-22.9</v>
      </c>
      <c r="D41" s="7" t="n">
        <v>98.90000000000001</v>
      </c>
    </row>
    <row r="42" spans="1:4">
      <c r="A42" s="4" t="s">
        <v>864</v>
      </c>
      <c r="B42" s="5" t="n">
        <v>170</v>
      </c>
      <c r="C42" s="5" t="n">
        <v>-78</v>
      </c>
      <c r="D42" s="7" t="n">
        <v>-116.6</v>
      </c>
    </row>
    <row r="43" spans="1:4">
      <c r="A43" s="4" t="s">
        <v>865</v>
      </c>
      <c r="B43" s="7" t="n">
        <v>-48.7</v>
      </c>
      <c r="C43" s="7" t="n">
        <v>8.5</v>
      </c>
      <c r="D43" s="5" t="n">
        <v>0</v>
      </c>
    </row>
    <row r="44" spans="1:4">
      <c r="A44" s="4" t="s">
        <v>135</v>
      </c>
      <c r="B44" s="7" t="n">
        <v>-45.8</v>
      </c>
      <c r="C44" s="7" t="n">
        <v>-2.6</v>
      </c>
      <c r="D44" s="7" t="n">
        <v>-5.2</v>
      </c>
    </row>
    <row r="45" spans="1:4">
      <c r="A45" s="4" t="s">
        <v>135</v>
      </c>
      <c r="B45" s="7" t="n">
        <v>75.5</v>
      </c>
      <c r="C45" s="7" t="n">
        <v>-72.09999999999999</v>
      </c>
      <c r="D45" s="7" t="n">
        <v>-121.8</v>
      </c>
    </row>
    <row r="46" spans="1:4">
      <c r="A46" s="4" t="s">
        <v>863</v>
      </c>
      <c r="B46" s="6" t="n">
        <v>-19.5</v>
      </c>
      <c r="C46" s="8" t="n">
        <v>-95</v>
      </c>
      <c r="D46" s="6" t="n">
        <v>-2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v>
      </c>
    </row>
    <row r="2" spans="1:2">
      <c r="B2" s="2" t="s">
        <v>438</v>
      </c>
    </row>
    <row r="3" spans="1:2">
      <c r="A3" s="3" t="s">
        <v>267</v>
      </c>
    </row>
    <row r="4" spans="1:2">
      <c r="A4" s="4" t="s">
        <v>499</v>
      </c>
      <c r="B4" s="8" t="n">
        <v>130000000</v>
      </c>
    </row>
    <row r="5" spans="1:2">
      <c r="A5" s="4" t="s">
        <v>871</v>
      </c>
      <c r="B5" s="5" t="n">
        <v>0</v>
      </c>
    </row>
    <row r="6" spans="1:2">
      <c r="A6" s="4" t="s">
        <v>872</v>
      </c>
      <c r="B6" s="8" t="n">
        <v>5500000</v>
      </c>
    </row>
    <row r="7" spans="1:2">
      <c r="A7" s="4" t="s">
        <v>873</v>
      </c>
      <c r="B7" s="4" t="s">
        <v>874</v>
      </c>
    </row>
    <row r="8" spans="1:2">
      <c r="A8" s="4" t="s">
        <v>875</v>
      </c>
      <c r="B8" s="4" t="s">
        <v>68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35</v>
      </c>
      <c r="D1" s="2" t="s">
        <v>84</v>
      </c>
    </row>
    <row r="2" spans="1:4">
      <c r="A2" s="3" t="s">
        <v>877</v>
      </c>
    </row>
    <row r="3" spans="1:4">
      <c r="A3" s="4" t="s">
        <v>432</v>
      </c>
      <c r="B3" s="6" t="n">
        <v>20.6</v>
      </c>
      <c r="C3" s="6" t="n">
        <v>16.6</v>
      </c>
    </row>
    <row r="4" spans="1:4">
      <c r="A4" s="4" t="s">
        <v>878</v>
      </c>
      <c r="B4" s="7" t="n">
        <v>62.7</v>
      </c>
      <c r="C4" s="7" t="n">
        <v>55.9</v>
      </c>
    </row>
    <row r="5" spans="1:4">
      <c r="A5" s="4" t="s">
        <v>435</v>
      </c>
    </row>
    <row r="6" spans="1:4">
      <c r="A6" s="3" t="s">
        <v>877</v>
      </c>
    </row>
    <row r="7" spans="1:4">
      <c r="A7" s="4" t="s">
        <v>432</v>
      </c>
      <c r="B7" s="7" t="n">
        <v>0.3</v>
      </c>
    </row>
    <row r="8" spans="1:4">
      <c r="A8" s="4" t="s">
        <v>879</v>
      </c>
    </row>
    <row r="9" spans="1:4">
      <c r="A9" s="3" t="s">
        <v>877</v>
      </c>
    </row>
    <row r="10" spans="1:4">
      <c r="A10" s="4" t="s">
        <v>880</v>
      </c>
      <c r="B10" s="7" t="n">
        <v>83.3</v>
      </c>
      <c r="C10" s="7" t="n">
        <v>72.5</v>
      </c>
    </row>
    <row r="11" spans="1:4">
      <c r="A11" s="4" t="s">
        <v>881</v>
      </c>
      <c r="B11" s="7" t="n">
        <v>234.1</v>
      </c>
      <c r="C11" s="7" t="n">
        <v>214.5</v>
      </c>
    </row>
    <row r="12" spans="1:4">
      <c r="A12" s="4" t="s">
        <v>882</v>
      </c>
      <c r="B12" s="7" t="n">
        <v>7094.7</v>
      </c>
      <c r="C12" s="7" t="n">
        <v>11260.9</v>
      </c>
    </row>
    <row r="13" spans="1:4">
      <c r="A13" s="4" t="s">
        <v>883</v>
      </c>
      <c r="C13" s="7" t="n">
        <v>0.3</v>
      </c>
    </row>
    <row r="14" spans="1:4">
      <c r="A14" s="4" t="s">
        <v>884</v>
      </c>
      <c r="C14" s="7" t="n">
        <v>0.3</v>
      </c>
    </row>
    <row r="15" spans="1:4">
      <c r="A15" s="4" t="s">
        <v>885</v>
      </c>
    </row>
    <row r="16" spans="1:4">
      <c r="A16" s="3" t="s">
        <v>877</v>
      </c>
    </row>
    <row r="17" spans="1:4">
      <c r="A17" s="4" t="s">
        <v>432</v>
      </c>
      <c r="B17" s="7" t="n">
        <v>20.2</v>
      </c>
      <c r="C17" s="7" t="n">
        <v>16.2</v>
      </c>
    </row>
    <row r="18" spans="1:4">
      <c r="A18" s="4" t="s">
        <v>886</v>
      </c>
    </row>
    <row r="19" spans="1:4">
      <c r="A19" s="3" t="s">
        <v>877</v>
      </c>
    </row>
    <row r="20" spans="1:4">
      <c r="A20" s="4" t="s">
        <v>878</v>
      </c>
      <c r="B20" s="7" t="n">
        <v>62.7</v>
      </c>
      <c r="C20" s="7" t="n">
        <v>55.9</v>
      </c>
    </row>
    <row r="21" spans="1:4">
      <c r="A21" s="4" t="s">
        <v>887</v>
      </c>
    </row>
    <row r="22" spans="1:4">
      <c r="A22" s="3" t="s">
        <v>877</v>
      </c>
    </row>
    <row r="23" spans="1:4">
      <c r="A23" s="4" t="s">
        <v>432</v>
      </c>
      <c r="B23" s="7" t="n">
        <v>0.1</v>
      </c>
      <c r="C23" s="7" t="n">
        <v>0.1</v>
      </c>
    </row>
    <row r="24" spans="1:4">
      <c r="A24" s="4" t="s">
        <v>888</v>
      </c>
    </row>
    <row r="25" spans="1:4">
      <c r="A25" s="3" t="s">
        <v>877</v>
      </c>
    </row>
    <row r="26" spans="1:4">
      <c r="A26" s="4" t="s">
        <v>432</v>
      </c>
      <c r="B26" s="7" t="n">
        <v>0.3</v>
      </c>
      <c r="C26" s="7" t="n">
        <v>0.3</v>
      </c>
    </row>
    <row r="27" spans="1:4">
      <c r="A27" s="4" t="s">
        <v>889</v>
      </c>
    </row>
    <row r="28" spans="1:4">
      <c r="A28" s="3" t="s">
        <v>877</v>
      </c>
    </row>
    <row r="29" spans="1:4">
      <c r="A29" s="4" t="s">
        <v>880</v>
      </c>
      <c r="B29" s="5" t="n">
        <v>83</v>
      </c>
      <c r="C29" s="7" t="n">
        <v>72.2</v>
      </c>
    </row>
    <row r="30" spans="1:4">
      <c r="A30" s="4" t="s">
        <v>881</v>
      </c>
      <c r="B30" s="7" t="n">
        <v>234.1</v>
      </c>
      <c r="C30" s="7" t="n">
        <v>214.5</v>
      </c>
    </row>
    <row r="31" spans="1:4">
      <c r="A31" s="4" t="s">
        <v>882</v>
      </c>
      <c r="B31" s="7" t="n">
        <v>7094.4</v>
      </c>
      <c r="C31" s="7" t="n">
        <v>11260.6</v>
      </c>
    </row>
    <row r="32" spans="1:4">
      <c r="A32" s="4" t="s">
        <v>883</v>
      </c>
      <c r="C32" s="5" t="n">
        <v>0</v>
      </c>
    </row>
    <row r="33" spans="1:4">
      <c r="A33" s="4" t="s">
        <v>884</v>
      </c>
      <c r="C33" s="5" t="n">
        <v>0</v>
      </c>
    </row>
    <row r="34" spans="1:4">
      <c r="A34" s="4" t="s">
        <v>890</v>
      </c>
    </row>
    <row r="35" spans="1:4">
      <c r="A35" s="3" t="s">
        <v>877</v>
      </c>
    </row>
    <row r="36" spans="1:4">
      <c r="A36" s="4" t="s">
        <v>432</v>
      </c>
      <c r="B36" s="7" t="n">
        <v>20.2</v>
      </c>
      <c r="C36" s="7" t="n">
        <v>16.2</v>
      </c>
    </row>
    <row r="37" spans="1:4">
      <c r="A37" s="4" t="s">
        <v>891</v>
      </c>
    </row>
    <row r="38" spans="1:4">
      <c r="A38" s="3" t="s">
        <v>877</v>
      </c>
    </row>
    <row r="39" spans="1:4">
      <c r="A39" s="4" t="s">
        <v>878</v>
      </c>
      <c r="B39" s="7" t="n">
        <v>62.7</v>
      </c>
      <c r="C39" s="7" t="n">
        <v>55.9</v>
      </c>
    </row>
    <row r="40" spans="1:4">
      <c r="A40" s="4" t="s">
        <v>892</v>
      </c>
    </row>
    <row r="41" spans="1:4">
      <c r="A41" s="3" t="s">
        <v>877</v>
      </c>
    </row>
    <row r="42" spans="1:4">
      <c r="A42" s="4" t="s">
        <v>432</v>
      </c>
      <c r="B42" s="7" t="n">
        <v>0.1</v>
      </c>
      <c r="C42" s="7" t="n">
        <v>0.1</v>
      </c>
    </row>
    <row r="43" spans="1:4">
      <c r="A43" s="4" t="s">
        <v>893</v>
      </c>
    </row>
    <row r="44" spans="1:4">
      <c r="A44" s="3" t="s">
        <v>877</v>
      </c>
    </row>
    <row r="45" spans="1:4">
      <c r="A45" s="4" t="s">
        <v>432</v>
      </c>
      <c r="B45" s="5" t="n">
        <v>0</v>
      </c>
      <c r="C45" s="5" t="n">
        <v>0</v>
      </c>
    </row>
    <row r="46" spans="1:4">
      <c r="A46" s="4" t="s">
        <v>894</v>
      </c>
    </row>
    <row r="47" spans="1:4">
      <c r="A47" s="3" t="s">
        <v>877</v>
      </c>
    </row>
    <row r="48" spans="1:4">
      <c r="A48" s="4" t="s">
        <v>880</v>
      </c>
      <c r="B48" s="7" t="n">
        <v>0.3</v>
      </c>
      <c r="C48" s="7" t="n">
        <v>0.3</v>
      </c>
    </row>
    <row r="49" spans="1:4">
      <c r="A49" s="4" t="s">
        <v>881</v>
      </c>
      <c r="B49" s="5" t="n">
        <v>0</v>
      </c>
      <c r="C49" s="5" t="n">
        <v>0</v>
      </c>
    </row>
    <row r="50" spans="1:4">
      <c r="A50" s="4" t="s">
        <v>882</v>
      </c>
      <c r="B50" s="7" t="n">
        <v>0.3</v>
      </c>
      <c r="C50" s="7" t="n">
        <v>0.3</v>
      </c>
    </row>
    <row r="51" spans="1:4">
      <c r="A51" s="4" t="s">
        <v>883</v>
      </c>
      <c r="C51" s="5" t="n">
        <v>0</v>
      </c>
    </row>
    <row r="52" spans="1:4">
      <c r="A52" s="4" t="s">
        <v>884</v>
      </c>
      <c r="C52" s="5" t="n">
        <v>0</v>
      </c>
    </row>
    <row r="53" spans="1:4">
      <c r="A53" s="4" t="s">
        <v>895</v>
      </c>
    </row>
    <row r="54" spans="1:4">
      <c r="A54" s="3" t="s">
        <v>877</v>
      </c>
    </row>
    <row r="55" spans="1:4">
      <c r="A55" s="4" t="s">
        <v>432</v>
      </c>
      <c r="B55" s="5" t="n">
        <v>0</v>
      </c>
      <c r="C55" s="5" t="n">
        <v>0</v>
      </c>
    </row>
    <row r="56" spans="1:4">
      <c r="A56" s="4" t="s">
        <v>896</v>
      </c>
    </row>
    <row r="57" spans="1:4">
      <c r="A57" s="3" t="s">
        <v>877</v>
      </c>
    </row>
    <row r="58" spans="1:4">
      <c r="A58" s="4" t="s">
        <v>878</v>
      </c>
      <c r="B58" s="5" t="n">
        <v>0</v>
      </c>
      <c r="C58" s="5" t="n">
        <v>0</v>
      </c>
    </row>
    <row r="59" spans="1:4">
      <c r="A59" s="4" t="s">
        <v>897</v>
      </c>
    </row>
    <row r="60" spans="1:4">
      <c r="A60" s="3" t="s">
        <v>877</v>
      </c>
    </row>
    <row r="61" spans="1:4">
      <c r="A61" s="4" t="s">
        <v>432</v>
      </c>
      <c r="B61" s="5" t="n">
        <v>0</v>
      </c>
      <c r="C61" s="5" t="n">
        <v>0</v>
      </c>
    </row>
    <row r="62" spans="1:4">
      <c r="A62" s="4" t="s">
        <v>898</v>
      </c>
    </row>
    <row r="63" spans="1:4">
      <c r="A63" s="3" t="s">
        <v>877</v>
      </c>
    </row>
    <row r="64" spans="1:4">
      <c r="A64" s="4" t="s">
        <v>432</v>
      </c>
      <c r="B64" s="7" t="n">
        <v>0.3</v>
      </c>
      <c r="C64" s="7" t="n">
        <v>0.3</v>
      </c>
    </row>
    <row r="65" spans="1:4">
      <c r="A65" s="4" t="s">
        <v>899</v>
      </c>
    </row>
    <row r="66" spans="1:4">
      <c r="A66" s="3" t="s">
        <v>877</v>
      </c>
    </row>
    <row r="67" spans="1:4">
      <c r="A67" s="4" t="s">
        <v>880</v>
      </c>
      <c r="B67" s="5" t="n">
        <v>0</v>
      </c>
      <c r="C67" s="5" t="n">
        <v>0</v>
      </c>
    </row>
    <row r="68" spans="1:4">
      <c r="A68" s="4" t="s">
        <v>881</v>
      </c>
      <c r="B68" s="5" t="n">
        <v>0</v>
      </c>
      <c r="C68" s="5" t="n">
        <v>0</v>
      </c>
    </row>
    <row r="69" spans="1:4">
      <c r="A69" s="4" t="s">
        <v>882</v>
      </c>
      <c r="B69" s="5" t="n">
        <v>0</v>
      </c>
      <c r="C69" s="5" t="n">
        <v>0</v>
      </c>
    </row>
    <row r="70" spans="1:4">
      <c r="A70" s="4" t="s">
        <v>883</v>
      </c>
      <c r="B70" s="5" t="n">
        <v>0</v>
      </c>
      <c r="C70" s="7" t="n">
        <v>0.3</v>
      </c>
      <c r="D70" s="6" t="n">
        <v>17.7</v>
      </c>
    </row>
    <row r="71" spans="1:4">
      <c r="A71" s="4" t="s">
        <v>884</v>
      </c>
      <c r="C71" s="7" t="n">
        <v>0.3</v>
      </c>
    </row>
    <row r="72" spans="1:4">
      <c r="A72" s="4" t="s">
        <v>900</v>
      </c>
    </row>
    <row r="73" spans="1:4">
      <c r="A73" s="3" t="s">
        <v>877</v>
      </c>
    </row>
    <row r="74" spans="1:4">
      <c r="A74" s="4" t="s">
        <v>432</v>
      </c>
      <c r="B74" s="5" t="n">
        <v>0</v>
      </c>
      <c r="C74" s="5" t="n">
        <v>0</v>
      </c>
    </row>
    <row r="75" spans="1:4">
      <c r="A75" s="4" t="s">
        <v>901</v>
      </c>
    </row>
    <row r="76" spans="1:4">
      <c r="A76" s="3" t="s">
        <v>877</v>
      </c>
    </row>
    <row r="77" spans="1:4">
      <c r="A77" s="4" t="s">
        <v>878</v>
      </c>
      <c r="B77" s="5" t="n">
        <v>0</v>
      </c>
      <c r="C77" s="5" t="n">
        <v>0</v>
      </c>
    </row>
    <row r="78" spans="1:4">
      <c r="A78" s="4" t="s">
        <v>902</v>
      </c>
    </row>
    <row r="79" spans="1:4">
      <c r="A79" s="3" t="s">
        <v>877</v>
      </c>
    </row>
    <row r="80" spans="1:4">
      <c r="A80" s="4" t="s">
        <v>432</v>
      </c>
      <c r="B80" s="5" t="n">
        <v>0</v>
      </c>
      <c r="C80" s="5" t="n">
        <v>0</v>
      </c>
    </row>
    <row r="81" spans="1:4">
      <c r="A81" s="4" t="s">
        <v>903</v>
      </c>
    </row>
    <row r="82" spans="1:4">
      <c r="A82" s="3" t="s">
        <v>877</v>
      </c>
    </row>
    <row r="83" spans="1:4">
      <c r="A83" s="4" t="s">
        <v>432</v>
      </c>
      <c r="B83" s="5" t="n">
        <v>0</v>
      </c>
      <c r="C83" s="5" t="n">
        <v>0</v>
      </c>
    </row>
    <row r="84" spans="1:4">
      <c r="A84" s="4" t="s">
        <v>481</v>
      </c>
    </row>
    <row r="85" spans="1:4">
      <c r="A85" s="3" t="s">
        <v>877</v>
      </c>
    </row>
    <row r="86" spans="1:4">
      <c r="A86" s="4" t="s">
        <v>432</v>
      </c>
      <c r="B86" s="5" t="n">
        <v>5549</v>
      </c>
      <c r="C86" s="7" t="n">
        <v>10973.9</v>
      </c>
    </row>
    <row r="87" spans="1:4">
      <c r="A87" s="4" t="s">
        <v>904</v>
      </c>
    </row>
    <row r="88" spans="1:4">
      <c r="A88" s="3" t="s">
        <v>877</v>
      </c>
    </row>
    <row r="89" spans="1:4">
      <c r="A89" s="4" t="s">
        <v>432</v>
      </c>
      <c r="B89" s="7" t="n">
        <v>1228.3</v>
      </c>
    </row>
    <row r="90" spans="1:4">
      <c r="A90" s="4" t="s">
        <v>905</v>
      </c>
    </row>
    <row r="91" spans="1:4">
      <c r="A91" s="3" t="s">
        <v>877</v>
      </c>
    </row>
    <row r="92" spans="1:4">
      <c r="A92" s="4" t="s">
        <v>432</v>
      </c>
      <c r="B92" s="7" t="n">
        <v>1228.3</v>
      </c>
    </row>
    <row r="93" spans="1:4">
      <c r="A93" s="4" t="s">
        <v>906</v>
      </c>
    </row>
    <row r="94" spans="1:4">
      <c r="A94" s="3" t="s">
        <v>877</v>
      </c>
    </row>
    <row r="95" spans="1:4">
      <c r="A95" s="4" t="s">
        <v>432</v>
      </c>
      <c r="B95" s="5" t="n">
        <v>0</v>
      </c>
    </row>
    <row r="96" spans="1:4">
      <c r="A96" s="4" t="s">
        <v>907</v>
      </c>
    </row>
    <row r="97" spans="1:4">
      <c r="A97" s="3" t="s">
        <v>877</v>
      </c>
    </row>
    <row r="98" spans="1:4">
      <c r="A98" s="4" t="s">
        <v>432</v>
      </c>
      <c r="B98" s="5" t="n">
        <v>0</v>
      </c>
    </row>
    <row r="99" spans="1:4">
      <c r="A99" s="4" t="s">
        <v>908</v>
      </c>
    </row>
    <row r="100" spans="1:4">
      <c r="A100" s="3" t="s">
        <v>877</v>
      </c>
    </row>
    <row r="101" spans="1:4">
      <c r="A101" s="4" t="s">
        <v>432</v>
      </c>
      <c r="B101" s="5" t="n">
        <v>5549</v>
      </c>
      <c r="C101" s="7" t="n">
        <v>10973.9</v>
      </c>
    </row>
    <row r="102" spans="1:4">
      <c r="A102" s="4" t="s">
        <v>909</v>
      </c>
    </row>
    <row r="103" spans="1:4">
      <c r="A103" s="3" t="s">
        <v>877</v>
      </c>
    </row>
    <row r="104" spans="1:4">
      <c r="A104" s="4" t="s">
        <v>432</v>
      </c>
      <c r="B104" s="5" t="n">
        <v>5549</v>
      </c>
      <c r="C104" s="7" t="n">
        <v>10973.9</v>
      </c>
    </row>
    <row r="105" spans="1:4">
      <c r="A105" s="4" t="s">
        <v>910</v>
      </c>
    </row>
    <row r="106" spans="1:4">
      <c r="A106" s="3" t="s">
        <v>877</v>
      </c>
    </row>
    <row r="107" spans="1:4">
      <c r="A107" s="4" t="s">
        <v>432</v>
      </c>
      <c r="B107" s="5" t="n">
        <v>0</v>
      </c>
      <c r="C107" s="5" t="n">
        <v>0</v>
      </c>
    </row>
    <row r="108" spans="1:4">
      <c r="A108" s="4" t="s">
        <v>911</v>
      </c>
    </row>
    <row r="109" spans="1:4">
      <c r="A109" s="3" t="s">
        <v>877</v>
      </c>
    </row>
    <row r="110" spans="1:4">
      <c r="A110" s="4" t="s">
        <v>432</v>
      </c>
      <c r="B110" s="8" t="n">
        <v>0</v>
      </c>
      <c r="C110" s="8"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84</v>
      </c>
    </row>
    <row r="3" spans="1:4">
      <c r="A3" s="3" t="s">
        <v>913</v>
      </c>
    </row>
    <row r="4" spans="1:4">
      <c r="A4" s="4" t="s">
        <v>205</v>
      </c>
      <c r="B4" s="8" t="n">
        <v>0</v>
      </c>
      <c r="C4" s="8" t="n">
        <v>-7</v>
      </c>
      <c r="D4" s="6" t="n">
        <v>-3.6</v>
      </c>
    </row>
    <row r="5" spans="1:4">
      <c r="A5" s="4" t="s">
        <v>879</v>
      </c>
    </row>
    <row r="6" spans="1:4">
      <c r="A6" s="3" t="s">
        <v>913</v>
      </c>
    </row>
    <row r="7" spans="1:4">
      <c r="A7" s="4" t="s">
        <v>914</v>
      </c>
      <c r="B7" s="7" t="n">
        <v>0.3</v>
      </c>
    </row>
    <row r="8" spans="1:4">
      <c r="A8" s="4" t="s">
        <v>915</v>
      </c>
      <c r="C8" s="7" t="n">
        <v>0.3</v>
      </c>
    </row>
    <row r="9" spans="1:4">
      <c r="A9" s="4" t="s">
        <v>899</v>
      </c>
    </row>
    <row r="10" spans="1:4">
      <c r="A10" s="3" t="s">
        <v>913</v>
      </c>
    </row>
    <row r="11" spans="1:4">
      <c r="A11" s="4" t="s">
        <v>914</v>
      </c>
      <c r="B11" s="7" t="n">
        <v>0.3</v>
      </c>
      <c r="C11" s="7" t="n">
        <v>17.7</v>
      </c>
    </row>
    <row r="12" spans="1:4">
      <c r="A12" s="4" t="s">
        <v>916</v>
      </c>
      <c r="B12" s="7" t="n">
        <v>-0.3</v>
      </c>
      <c r="C12" s="7" t="n">
        <v>1.3</v>
      </c>
    </row>
    <row r="13" spans="1:4">
      <c r="A13" s="4" t="s">
        <v>915</v>
      </c>
      <c r="B13" s="8" t="n">
        <v>0</v>
      </c>
      <c r="C13" s="7" t="n">
        <v>0.3</v>
      </c>
      <c r="D13" s="6" t="n">
        <v>17.7</v>
      </c>
    </row>
    <row r="14" spans="1:4">
      <c r="A14" s="4" t="s">
        <v>205</v>
      </c>
      <c r="C14" s="6" t="n">
        <v>-18.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438</v>
      </c>
    </row>
    <row r="2" spans="1:2">
      <c r="A2" s="4" t="s">
        <v>918</v>
      </c>
    </row>
    <row r="3" spans="1:2">
      <c r="A3" s="4" t="s">
        <v>919</v>
      </c>
      <c r="B3" s="6" t="n">
        <v>762.8</v>
      </c>
    </row>
    <row r="4" spans="1:2">
      <c r="A4" s="4" t="s">
        <v>582</v>
      </c>
    </row>
    <row r="5" spans="1:2">
      <c r="A5" s="4" t="s">
        <v>919</v>
      </c>
      <c r="B5" s="7" t="n">
        <v>744.8</v>
      </c>
    </row>
    <row r="6" spans="1:2">
      <c r="A6" s="4" t="s">
        <v>585</v>
      </c>
    </row>
    <row r="7" spans="1:2">
      <c r="A7" s="4" t="s">
        <v>919</v>
      </c>
      <c r="B7" s="6" t="n">
        <v>86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596</v>
      </c>
      <c r="J1" s="2" t="s">
        <v>1</v>
      </c>
    </row>
    <row r="2" spans="1:12">
      <c r="B2" s="2" t="s">
        <v>2</v>
      </c>
      <c r="C2" s="2" t="s">
        <v>597</v>
      </c>
      <c r="D2" s="2" t="s">
        <v>4</v>
      </c>
      <c r="E2" s="2" t="s">
        <v>598</v>
      </c>
      <c r="F2" s="2" t="s">
        <v>35</v>
      </c>
      <c r="G2" s="2" t="s">
        <v>599</v>
      </c>
      <c r="H2" s="2" t="s">
        <v>600</v>
      </c>
      <c r="I2" s="2" t="s">
        <v>601</v>
      </c>
      <c r="J2" s="2" t="s">
        <v>2</v>
      </c>
      <c r="K2" s="2" t="s">
        <v>35</v>
      </c>
      <c r="L2" s="2" t="s">
        <v>84</v>
      </c>
    </row>
    <row r="3" spans="1:12">
      <c r="A3" s="4" t="s">
        <v>149</v>
      </c>
      <c r="B3" s="6" t="n">
        <v>373.4</v>
      </c>
      <c r="C3" s="6" t="n">
        <v>472.8</v>
      </c>
      <c r="D3" s="6" t="n">
        <v>320.1</v>
      </c>
      <c r="E3" s="6" t="n">
        <v>367.8</v>
      </c>
      <c r="F3" s="6" t="n">
        <v>291.7</v>
      </c>
      <c r="G3" s="6" t="n">
        <v>359.9</v>
      </c>
      <c r="H3" s="8" t="n">
        <v>265</v>
      </c>
      <c r="I3" s="6" t="n">
        <v>330.4</v>
      </c>
      <c r="J3" s="6" t="n">
        <v>1534.1</v>
      </c>
      <c r="K3" s="8" t="n">
        <v>1247</v>
      </c>
      <c r="L3" s="6" t="n">
        <v>1127.1</v>
      </c>
    </row>
    <row r="4" spans="1:12">
      <c r="A4" s="4" t="s">
        <v>115</v>
      </c>
      <c r="J4" s="5" t="n">
        <v>337496</v>
      </c>
      <c r="K4" s="5" t="n">
        <v>336224</v>
      </c>
      <c r="L4" s="5" t="n">
        <v>334409</v>
      </c>
    </row>
    <row r="5" spans="1:12">
      <c r="A5" s="4" t="s">
        <v>921</v>
      </c>
      <c r="J5" s="5" t="n">
        <v>1470</v>
      </c>
      <c r="K5" s="5" t="n">
        <v>1670</v>
      </c>
      <c r="L5" s="5" t="n">
        <v>1654</v>
      </c>
    </row>
    <row r="6" spans="1:12">
      <c r="A6" s="4" t="s">
        <v>116</v>
      </c>
      <c r="J6" s="5" t="n">
        <v>338966</v>
      </c>
      <c r="K6" s="5" t="n">
        <v>337894</v>
      </c>
      <c r="L6" s="5" t="n">
        <v>336063</v>
      </c>
    </row>
    <row r="7" spans="1:12">
      <c r="A7" s="4" t="s">
        <v>922</v>
      </c>
      <c r="B7" s="9" t="n">
        <v>1.1</v>
      </c>
      <c r="C7" s="9" t="n">
        <v>1.4</v>
      </c>
      <c r="D7" s="9" t="n">
        <v>0.95</v>
      </c>
      <c r="E7" s="9" t="n">
        <v>1.09</v>
      </c>
      <c r="F7" s="9" t="n">
        <v>0.87</v>
      </c>
      <c r="G7" s="9" t="n">
        <v>1.07</v>
      </c>
      <c r="H7" s="9" t="n">
        <v>0.79</v>
      </c>
      <c r="I7" s="9" t="n">
        <v>0.98</v>
      </c>
      <c r="J7" s="9" t="n">
        <v>4.55</v>
      </c>
      <c r="K7" s="9" t="n">
        <v>3.71</v>
      </c>
      <c r="L7" s="9" t="n">
        <v>3.37</v>
      </c>
    </row>
    <row r="8" spans="1:12">
      <c r="A8" s="4" t="s">
        <v>923</v>
      </c>
      <c r="B8" s="9" t="n">
        <v>1.1</v>
      </c>
      <c r="C8" s="9" t="n">
        <v>1.39</v>
      </c>
      <c r="D8" s="9" t="n">
        <v>0.95</v>
      </c>
      <c r="E8" s="9" t="n">
        <v>1.09</v>
      </c>
      <c r="F8" s="9" t="n">
        <v>0.86</v>
      </c>
      <c r="G8" s="9" t="n">
        <v>1.06</v>
      </c>
      <c r="H8" s="9" t="n">
        <v>0.78</v>
      </c>
      <c r="I8" s="9" t="n">
        <v>0.98</v>
      </c>
      <c r="J8" s="9" t="n">
        <v>4.53</v>
      </c>
      <c r="K8" s="9" t="n">
        <v>3.69</v>
      </c>
      <c r="L8" s="9" t="n">
        <v>3.35</v>
      </c>
    </row>
    <row r="9" spans="1:12">
      <c r="A9" s="4" t="s">
        <v>924</v>
      </c>
      <c r="J9" s="5" t="n">
        <v>309</v>
      </c>
      <c r="K9" s="5" t="n">
        <v>535</v>
      </c>
      <c r="L9" s="5" t="n">
        <v>1454</v>
      </c>
    </row>
    <row r="10" spans="1:12">
      <c r="A10" s="4" t="s">
        <v>925</v>
      </c>
    </row>
    <row r="11" spans="1:12">
      <c r="A11" s="4" t="s">
        <v>924</v>
      </c>
      <c r="J11" s="5" t="n">
        <v>171</v>
      </c>
      <c r="K11" s="5" t="n">
        <v>420</v>
      </c>
      <c r="L11" s="5" t="n">
        <v>1330</v>
      </c>
    </row>
    <row r="12" spans="1:12">
      <c r="A12" s="4" t="s">
        <v>926</v>
      </c>
    </row>
    <row r="13" spans="1:12">
      <c r="A13" s="4" t="s">
        <v>924</v>
      </c>
      <c r="J13" s="5" t="n">
        <v>138</v>
      </c>
      <c r="K13" s="5" t="n">
        <v>115</v>
      </c>
      <c r="L13" s="5" t="n">
        <v>12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596</v>
      </c>
      <c r="J1" s="2" t="s">
        <v>1</v>
      </c>
    </row>
    <row r="2" spans="1:12">
      <c r="B2" s="2" t="s">
        <v>2</v>
      </c>
      <c r="C2" s="2" t="s">
        <v>597</v>
      </c>
      <c r="D2" s="2" t="s">
        <v>4</v>
      </c>
      <c r="E2" s="2" t="s">
        <v>598</v>
      </c>
      <c r="F2" s="2" t="s">
        <v>35</v>
      </c>
      <c r="G2" s="2" t="s">
        <v>599</v>
      </c>
      <c r="H2" s="2" t="s">
        <v>600</v>
      </c>
      <c r="I2" s="2" t="s">
        <v>601</v>
      </c>
      <c r="J2" s="2" t="s">
        <v>2</v>
      </c>
      <c r="K2" s="2" t="s">
        <v>35</v>
      </c>
      <c r="L2" s="2" t="s">
        <v>84</v>
      </c>
    </row>
    <row r="3" spans="1:12">
      <c r="A3" s="3" t="s">
        <v>273</v>
      </c>
    </row>
    <row r="4" spans="1:12">
      <c r="A4" s="4" t="s">
        <v>90</v>
      </c>
      <c r="B4" s="6" t="n">
        <v>912.9</v>
      </c>
      <c r="C4" s="6" t="n">
        <v>841.7</v>
      </c>
      <c r="D4" s="6" t="n">
        <v>906.4</v>
      </c>
      <c r="E4" s="6" t="n">
        <v>934.2</v>
      </c>
      <c r="F4" s="6" t="n">
        <v>813.8</v>
      </c>
      <c r="G4" s="6" t="n">
        <v>850.3</v>
      </c>
      <c r="H4" s="8" t="n">
        <v>820</v>
      </c>
      <c r="I4" s="6" t="n">
        <v>842.7</v>
      </c>
      <c r="J4" s="6" t="n">
        <v>3595.2</v>
      </c>
      <c r="K4" s="6" t="n">
        <v>3326.8</v>
      </c>
      <c r="L4" s="6" t="n">
        <v>3112.5</v>
      </c>
    </row>
    <row r="5" spans="1:12">
      <c r="A5" s="4" t="s">
        <v>101</v>
      </c>
      <c r="B5" s="7" t="n">
        <v>540.2</v>
      </c>
      <c r="C5" s="7" t="n">
        <v>525.3</v>
      </c>
      <c r="D5" s="7" t="n">
        <v>563.3</v>
      </c>
      <c r="E5" s="7" t="n">
        <v>573.9</v>
      </c>
      <c r="F5" s="7" t="n">
        <v>469.9</v>
      </c>
      <c r="G5" s="7" t="n">
        <v>516.4</v>
      </c>
      <c r="H5" s="7" t="n">
        <v>495.1</v>
      </c>
      <c r="I5" s="7" t="n">
        <v>507.3</v>
      </c>
      <c r="J5" s="7" t="n">
        <v>2202.7</v>
      </c>
      <c r="K5" s="7" t="n">
        <v>1988.7</v>
      </c>
      <c r="L5" s="7" t="n">
        <v>1768.4</v>
      </c>
    </row>
    <row r="6" spans="1:12">
      <c r="A6" s="4" t="s">
        <v>928</v>
      </c>
      <c r="B6" s="5" t="n">
        <v>54</v>
      </c>
      <c r="C6" s="7" t="n">
        <v>23.5</v>
      </c>
      <c r="D6" s="7" t="n">
        <v>2.8</v>
      </c>
      <c r="E6" s="7" t="n">
        <v>4.6</v>
      </c>
      <c r="F6" s="7" t="n">
        <v>-1.4</v>
      </c>
      <c r="G6" s="5" t="n">
        <v>0</v>
      </c>
      <c r="H6" s="5" t="n">
        <v>-47</v>
      </c>
      <c r="I6" s="7" t="n">
        <v>16.5</v>
      </c>
      <c r="J6" s="7" t="n">
        <v>84.90000000000001</v>
      </c>
      <c r="K6" s="7" t="n">
        <v>-31.9</v>
      </c>
      <c r="L6" s="5" t="n">
        <v>3</v>
      </c>
    </row>
    <row r="7" spans="1:12">
      <c r="A7" s="4" t="s">
        <v>109</v>
      </c>
      <c r="B7" s="7" t="n">
        <v>594.2</v>
      </c>
      <c r="C7" s="7" t="n">
        <v>548.8</v>
      </c>
      <c r="D7" s="7" t="n">
        <v>566.1</v>
      </c>
      <c r="E7" s="7" t="n">
        <v>578.5</v>
      </c>
      <c r="F7" s="7" t="n">
        <v>468.5</v>
      </c>
      <c r="G7" s="7" t="n">
        <v>516.4</v>
      </c>
      <c r="H7" s="7" t="n">
        <v>448.1</v>
      </c>
      <c r="I7" s="7" t="n">
        <v>523.8</v>
      </c>
      <c r="J7" s="7" t="n">
        <v>2287.6</v>
      </c>
      <c r="K7" s="7" t="n">
        <v>1956.8</v>
      </c>
      <c r="L7" s="7" t="n">
        <v>1771.4</v>
      </c>
    </row>
    <row r="8" spans="1:12">
      <c r="A8" s="4" t="s">
        <v>149</v>
      </c>
      <c r="B8" s="6" t="n">
        <v>373.4</v>
      </c>
      <c r="C8" s="6" t="n">
        <v>472.8</v>
      </c>
      <c r="D8" s="6" t="n">
        <v>320.1</v>
      </c>
      <c r="E8" s="6" t="n">
        <v>367.8</v>
      </c>
      <c r="F8" s="6" t="n">
        <v>291.7</v>
      </c>
      <c r="G8" s="6" t="n">
        <v>359.9</v>
      </c>
      <c r="H8" s="8" t="n">
        <v>265</v>
      </c>
      <c r="I8" s="6" t="n">
        <v>330.4</v>
      </c>
      <c r="J8" s="6" t="n">
        <v>1534.1</v>
      </c>
      <c r="K8" s="8" t="n">
        <v>1247</v>
      </c>
      <c r="L8" s="6" t="n">
        <v>1127.1</v>
      </c>
    </row>
    <row r="9" spans="1:12">
      <c r="A9" s="3" t="s">
        <v>114</v>
      </c>
    </row>
    <row r="10" spans="1:12">
      <c r="A10" s="4" t="s">
        <v>115</v>
      </c>
      <c r="B10" s="9" t="n">
        <v>1.1</v>
      </c>
      <c r="C10" s="9" t="n">
        <v>1.4</v>
      </c>
      <c r="D10" s="9" t="n">
        <v>0.95</v>
      </c>
      <c r="E10" s="9" t="n">
        <v>1.09</v>
      </c>
      <c r="F10" s="9" t="n">
        <v>0.87</v>
      </c>
      <c r="G10" s="9" t="n">
        <v>1.07</v>
      </c>
      <c r="H10" s="9" t="n">
        <v>0.79</v>
      </c>
      <c r="I10" s="9" t="n">
        <v>0.98</v>
      </c>
      <c r="J10" s="9" t="n">
        <v>4.55</v>
      </c>
      <c r="K10" s="9" t="n">
        <v>3.71</v>
      </c>
      <c r="L10" s="9" t="n">
        <v>3.37</v>
      </c>
    </row>
    <row r="11" spans="1:12">
      <c r="A11" s="4" t="s">
        <v>116</v>
      </c>
      <c r="B11" s="9" t="n">
        <v>1.1</v>
      </c>
      <c r="C11" s="9" t="n">
        <v>1.39</v>
      </c>
      <c r="D11" s="9" t="n">
        <v>0.95</v>
      </c>
      <c r="E11" s="9" t="n">
        <v>1.09</v>
      </c>
      <c r="F11" s="9" t="n">
        <v>0.86</v>
      </c>
      <c r="G11" s="9" t="n">
        <v>1.06</v>
      </c>
      <c r="H11" s="9" t="n">
        <v>0.78</v>
      </c>
      <c r="I11" s="9" t="n">
        <v>0.98</v>
      </c>
      <c r="J11" s="9" t="n">
        <v>4.53</v>
      </c>
      <c r="K11" s="9" t="n">
        <v>3.69</v>
      </c>
      <c r="L11" s="9" t="n">
        <v>3.35</v>
      </c>
    </row>
    <row r="12" spans="1:12">
      <c r="A12" s="3" t="s">
        <v>117</v>
      </c>
    </row>
    <row r="13" spans="1:12">
      <c r="A13" s="4" t="s">
        <v>115</v>
      </c>
      <c r="J13" s="5" t="n">
        <v>337496</v>
      </c>
      <c r="K13" s="5" t="n">
        <v>336224</v>
      </c>
      <c r="L13" s="5" t="n">
        <v>334409</v>
      </c>
    </row>
    <row r="14" spans="1:12">
      <c r="A14" s="4" t="s">
        <v>116</v>
      </c>
      <c r="J14" s="5" t="n">
        <v>338966</v>
      </c>
      <c r="K14" s="5" t="n">
        <v>337894</v>
      </c>
      <c r="L14" s="5" t="n">
        <v>33606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29</v>
      </c>
      <c r="B1" s="2" t="s">
        <v>1</v>
      </c>
    </row>
    <row r="2" spans="1:2">
      <c r="B2" s="2" t="s">
        <v>438</v>
      </c>
    </row>
    <row r="3" spans="1:2">
      <c r="A3" s="3" t="s">
        <v>930</v>
      </c>
    </row>
    <row r="4" spans="1:2">
      <c r="A4" s="4" t="s">
        <v>931</v>
      </c>
      <c r="B4" s="6" t="n">
        <v>24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02:04Z</dcterms:created>
  <dcterms:modified xmlns:dcterms="http://purl.org/dc/terms/" xmlns:xsi="http://www.w3.org/2001/XMLSchema-instance" xsi:type="dcterms:W3CDTF">2017-02-27T16:02:04Z</dcterms:modified>
</cp:coreProperties>
</file>